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Acquisitions and Divestitures" sheetId="9" state="visible" r:id="rId9"/>
    <sheet xmlns:r="http://schemas.openxmlformats.org/officeDocument/2006/relationships" name="Earnings per Share" sheetId="10" state="visible" r:id="rId10"/>
    <sheet xmlns:r="http://schemas.openxmlformats.org/officeDocument/2006/relationships" name="Long Term Debt" sheetId="11" state="visible" r:id="rId11"/>
    <sheet xmlns:r="http://schemas.openxmlformats.org/officeDocument/2006/relationships" name="Income Taxes" sheetId="12" state="visible" r:id="rId12"/>
    <sheet xmlns:r="http://schemas.openxmlformats.org/officeDocument/2006/relationships" name="Stockholders' Equity and Equity" sheetId="13" state="visible" r:id="rId13"/>
    <sheet xmlns:r="http://schemas.openxmlformats.org/officeDocument/2006/relationships" name="Asset Retirement Obligation"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pplemental Oil and Gas Inform" sheetId="19" state="visible" r:id="rId19"/>
    <sheet xmlns:r="http://schemas.openxmlformats.org/officeDocument/2006/relationships" name="Quarterly Financial Data"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Acquisitions and Divestitures (" sheetId="23" state="visible" r:id="rId23"/>
    <sheet xmlns:r="http://schemas.openxmlformats.org/officeDocument/2006/relationships" name="Earnings per Share (Tables)" sheetId="24" state="visible" r:id="rId24"/>
    <sheet xmlns:r="http://schemas.openxmlformats.org/officeDocument/2006/relationships" name="Long Term Debt (Tables)" sheetId="25" state="visible" r:id="rId25"/>
    <sheet xmlns:r="http://schemas.openxmlformats.org/officeDocument/2006/relationships" name="Income Taxes (Tables)" sheetId="26" state="visible" r:id="rId26"/>
    <sheet xmlns:r="http://schemas.openxmlformats.org/officeDocument/2006/relationships" name="Stockholders' Equity and Equi27" sheetId="27" state="visible" r:id="rId27"/>
    <sheet xmlns:r="http://schemas.openxmlformats.org/officeDocument/2006/relationships" name="Asset Retirement Obligation (Ta"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Supplemental Oil and Gas Info32" sheetId="32" state="visible" r:id="rId32"/>
    <sheet xmlns:r="http://schemas.openxmlformats.org/officeDocument/2006/relationships" name="Quarterly Financial Data (Table" sheetId="33" state="visible" r:id="rId33"/>
    <sheet xmlns:r="http://schemas.openxmlformats.org/officeDocument/2006/relationships" name="Basis of Presentation and Sum34" sheetId="34" state="visible" r:id="rId34"/>
    <sheet xmlns:r="http://schemas.openxmlformats.org/officeDocument/2006/relationships" name="Accounts Receivable (Detail)" sheetId="35" state="visible" r:id="rId35"/>
    <sheet xmlns:r="http://schemas.openxmlformats.org/officeDocument/2006/relationships" name="Acquisitions and Divestitures -" sheetId="36" state="visible" r:id="rId36"/>
    <sheet xmlns:r="http://schemas.openxmlformats.org/officeDocument/2006/relationships" name="Purchase Price Allocation of De" sheetId="37" state="visible" r:id="rId37"/>
    <sheet xmlns:r="http://schemas.openxmlformats.org/officeDocument/2006/relationships" name="Unaudited Pro Forma Financial I" sheetId="38" state="visible" r:id="rId38"/>
    <sheet xmlns:r="http://schemas.openxmlformats.org/officeDocument/2006/relationships" name="Weighted Average Dilutive and A" sheetId="39" state="visible" r:id="rId39"/>
    <sheet xmlns:r="http://schemas.openxmlformats.org/officeDocument/2006/relationships" name="Computation of Basic and Dilute" sheetId="40" state="visible" r:id="rId40"/>
    <sheet xmlns:r="http://schemas.openxmlformats.org/officeDocument/2006/relationships" name="Long-term Debt (Detail)" sheetId="41" state="visible" r:id="rId41"/>
    <sheet xmlns:r="http://schemas.openxmlformats.org/officeDocument/2006/relationships" name="Long-term Debt (Parenthetical) " sheetId="42" state="visible" r:id="rId42"/>
    <sheet xmlns:r="http://schemas.openxmlformats.org/officeDocument/2006/relationships" name="Long Term Debt - Additional Inf" sheetId="43" state="visible" r:id="rId43"/>
    <sheet xmlns:r="http://schemas.openxmlformats.org/officeDocument/2006/relationships" name="Long Term Debt - Revolving Cred" sheetId="44" state="visible" r:id="rId44"/>
    <sheet xmlns:r="http://schemas.openxmlformats.org/officeDocument/2006/relationships" name="Long Term Debt - Secured Term L" sheetId="45" state="visible" r:id="rId45"/>
    <sheet xmlns:r="http://schemas.openxmlformats.org/officeDocument/2006/relationships" name="Long Term Debt - Senior Notes -" sheetId="46" state="visible" r:id="rId46"/>
    <sheet xmlns:r="http://schemas.openxmlformats.org/officeDocument/2006/relationships" name="Components of Provision for Inc" sheetId="47" state="visible" r:id="rId47"/>
    <sheet xmlns:r="http://schemas.openxmlformats.org/officeDocument/2006/relationships" name="Income Taxes - Additional Infor" sheetId="48" state="visible" r:id="rId48"/>
    <sheet xmlns:r="http://schemas.openxmlformats.org/officeDocument/2006/relationships" name="Reconciliation of Provision for" sheetId="49" state="visible" r:id="rId49"/>
    <sheet xmlns:r="http://schemas.openxmlformats.org/officeDocument/2006/relationships" name="Tax Effects of Temporary Differ" sheetId="50" state="visible" r:id="rId50"/>
    <sheet xmlns:r="http://schemas.openxmlformats.org/officeDocument/2006/relationships" name="Stockholders' Equity and Equi51" sheetId="51" state="visible" r:id="rId51"/>
    <sheet xmlns:r="http://schemas.openxmlformats.org/officeDocument/2006/relationships" name="Stockholders' Equity and Equi52" sheetId="52" state="visible" r:id="rId52"/>
    <sheet xmlns:r="http://schemas.openxmlformats.org/officeDocument/2006/relationships" name="Stockholders' Equity and Equi53" sheetId="53" state="visible" r:id="rId53"/>
    <sheet xmlns:r="http://schemas.openxmlformats.org/officeDocument/2006/relationships" name="Expense Related to Incentive Pl" sheetId="54" state="visible" r:id="rId54"/>
    <sheet xmlns:r="http://schemas.openxmlformats.org/officeDocument/2006/relationships" name="Unrecognized Compensation Expen" sheetId="55" state="visible" r:id="rId55"/>
    <sheet xmlns:r="http://schemas.openxmlformats.org/officeDocument/2006/relationships" name="Stockholders' Equity and Equi56" sheetId="56" state="visible" r:id="rId56"/>
    <sheet xmlns:r="http://schemas.openxmlformats.org/officeDocument/2006/relationships" name="Changes in Non-Vested Stock Opt" sheetId="57" state="visible" r:id="rId57"/>
    <sheet xmlns:r="http://schemas.openxmlformats.org/officeDocument/2006/relationships" name="Changes in Non-Vested Time Base" sheetId="58" state="visible" r:id="rId58"/>
    <sheet xmlns:r="http://schemas.openxmlformats.org/officeDocument/2006/relationships" name="Valuation Model for Performance" sheetId="59" state="visible" r:id="rId59"/>
    <sheet xmlns:r="http://schemas.openxmlformats.org/officeDocument/2006/relationships" name="Changes in Non-Vested TSR Award" sheetId="60" state="visible" r:id="rId60"/>
    <sheet xmlns:r="http://schemas.openxmlformats.org/officeDocument/2006/relationships" name="Stockholders' Equity and Equi61" sheetId="61" state="visible" r:id="rId61"/>
    <sheet xmlns:r="http://schemas.openxmlformats.org/officeDocument/2006/relationships" name="Asset Retirement Obligation - A" sheetId="62" state="visible" r:id="rId62"/>
    <sheet xmlns:r="http://schemas.openxmlformats.org/officeDocument/2006/relationships" name="Reconciliation of Asset Retirem" sheetId="63" state="visible" r:id="rId63"/>
    <sheet xmlns:r="http://schemas.openxmlformats.org/officeDocument/2006/relationships" name="Derivative Instruments - Additi" sheetId="64" state="visible" r:id="rId64"/>
    <sheet xmlns:r="http://schemas.openxmlformats.org/officeDocument/2006/relationships" name="Oil and Gas Commodity Contracts" sheetId="65" state="visible" r:id="rId65"/>
    <sheet xmlns:r="http://schemas.openxmlformats.org/officeDocument/2006/relationships" name="Commodity Collar Contracts (Det" sheetId="66" state="visible" r:id="rId66"/>
    <sheet xmlns:r="http://schemas.openxmlformats.org/officeDocument/2006/relationships" name="Commodity Option Contract (Deta" sheetId="67" state="visible" r:id="rId67"/>
    <sheet xmlns:r="http://schemas.openxmlformats.org/officeDocument/2006/relationships" name="Summary of Subsequent Additiona" sheetId="68" state="visible" r:id="rId68"/>
    <sheet xmlns:r="http://schemas.openxmlformats.org/officeDocument/2006/relationships" name="Amount of Commodity Derivative " sheetId="69" state="visible" r:id="rId69"/>
    <sheet xmlns:r="http://schemas.openxmlformats.org/officeDocument/2006/relationships" name="Assets and Liabilities Required" sheetId="70" state="visible" r:id="rId70"/>
    <sheet xmlns:r="http://schemas.openxmlformats.org/officeDocument/2006/relationships" name="Future Minimum COTwo Purchase C" sheetId="71" state="visible" r:id="rId71"/>
    <sheet xmlns:r="http://schemas.openxmlformats.org/officeDocument/2006/relationships" name="Commitments and Contingencies -" sheetId="72" state="visible" r:id="rId72"/>
    <sheet xmlns:r="http://schemas.openxmlformats.org/officeDocument/2006/relationships" name="Schedule of Future Payment Oper" sheetId="73" state="visible" r:id="rId73"/>
    <sheet xmlns:r="http://schemas.openxmlformats.org/officeDocument/2006/relationships" name="Subsequent Events - Additional " sheetId="74" state="visible" r:id="rId74"/>
    <sheet xmlns:r="http://schemas.openxmlformats.org/officeDocument/2006/relationships" name="Costs Incurred in Oil and Gas P" sheetId="75" state="visible" r:id="rId75"/>
    <sheet xmlns:r="http://schemas.openxmlformats.org/officeDocument/2006/relationships" name="Costs Incurred in Oil and Gas76" sheetId="76" state="visible" r:id="rId76"/>
    <sheet xmlns:r="http://schemas.openxmlformats.org/officeDocument/2006/relationships" name="Net Capitalized Costs Related t" sheetId="77" state="visible" r:id="rId77"/>
    <sheet xmlns:r="http://schemas.openxmlformats.org/officeDocument/2006/relationships" name="Changes in Estimated Reserves (" sheetId="78" state="visible" r:id="rId78"/>
    <sheet xmlns:r="http://schemas.openxmlformats.org/officeDocument/2006/relationships" name="Changes in Estimated Reserves79" sheetId="79" state="visible" r:id="rId79"/>
    <sheet xmlns:r="http://schemas.openxmlformats.org/officeDocument/2006/relationships" name="Supplemental Oil and Gas Info80" sheetId="80" state="visible" r:id="rId80"/>
    <sheet xmlns:r="http://schemas.openxmlformats.org/officeDocument/2006/relationships" name="Future Net Cash Flows Relating " sheetId="81" state="visible" r:id="rId81"/>
    <sheet xmlns:r="http://schemas.openxmlformats.org/officeDocument/2006/relationships" name="Future Net Cash Flows Relatin82" sheetId="82" state="visible" r:id="rId82"/>
    <sheet xmlns:r="http://schemas.openxmlformats.org/officeDocument/2006/relationships" name="Principal Sources of Change in " sheetId="83" state="visible" r:id="rId83"/>
    <sheet xmlns:r="http://schemas.openxmlformats.org/officeDocument/2006/relationships" name="Quarterly Financial Data (unaud" sheetId="84" state="visible" r:id="rId84"/>
  </sheets>
  <definedNames/>
  <calcPr calcId="124519" fullCalcOnLoad="1"/>
</workbook>
</file>

<file path=xl/sharedStrings.xml><?xml version="1.0" encoding="utf-8"?>
<sst xmlns="http://schemas.openxmlformats.org/spreadsheetml/2006/main" uniqueCount="1016">
  <si>
    <t>Document and Entity Information - USD ($) $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EN</t>
  </si>
  <si>
    <t>Entity Registrant Name</t>
  </si>
  <si>
    <t>Resolute Energy Cor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 and cash equivalents</t>
  </si>
  <si>
    <t>Accounts receivable</t>
  </si>
  <si>
    <t>Commodity derivative instruments</t>
  </si>
  <si>
    <t>Prepaid expenses and other current assets</t>
  </si>
  <si>
    <t>Total current assets</t>
  </si>
  <si>
    <t>Property and equipment, at cost:</t>
  </si>
  <si>
    <t>Oil and gas properties, full cost method of accounting, Unproved</t>
  </si>
  <si>
    <t>Oil and gas properties, full cost method of accounting, Proved</t>
  </si>
  <si>
    <t>Other property and equipment</t>
  </si>
  <si>
    <t>Accumulated depletion, depreciation and amortization</t>
  </si>
  <si>
    <t>Net property and equipment</t>
  </si>
  <si>
    <t>Other assets:</t>
  </si>
  <si>
    <t>Restricted cash</t>
  </si>
  <si>
    <t>Other assets</t>
  </si>
  <si>
    <t>Total assets</t>
  </si>
  <si>
    <t>Current liabilities:</t>
  </si>
  <si>
    <t>Accounts payable</t>
  </si>
  <si>
    <t>Accrued expenses</t>
  </si>
  <si>
    <t>Accrued interest payable</t>
  </si>
  <si>
    <t>Asset retirement obligations</t>
  </si>
  <si>
    <t>Accrued cash-settled incentive awards</t>
  </si>
  <si>
    <t>Secured term loan facility</t>
  </si>
  <si>
    <t>Total current liabilities</t>
  </si>
  <si>
    <t>Long term liabilities:</t>
  </si>
  <si>
    <t>Revolving credit facility</t>
  </si>
  <si>
    <t>Senior notes</t>
  </si>
  <si>
    <t>Other long term liabilities</t>
  </si>
  <si>
    <t>Total liabilities</t>
  </si>
  <si>
    <t>Commitments and contingencies</t>
  </si>
  <si>
    <t xml:space="preserve"> </t>
  </si>
  <si>
    <t>Stockholders’ deficit:</t>
  </si>
  <si>
    <t>Convertible preferred stock, $0.0001 par value; 1,000,000 shares authorized; issued and outstanding 62,500 and 0 shares at December 31, 2016 and 2015, respectively; $62.5 million liquidation preference</t>
  </si>
  <si>
    <t>Common stock, $0.0001 par value; 45,000,000 shares authorized; issued and outstanding 21,932,842 and 15,442,147 shares at December 31, 2016 and 2015, respectively</t>
  </si>
  <si>
    <t>Additional paid-in capital</t>
  </si>
  <si>
    <t>Accumulated deficit</t>
  </si>
  <si>
    <t>Total stockholders’ deficit</t>
  </si>
  <si>
    <t>Total liabilities and stockholders’ deficit</t>
  </si>
  <si>
    <t>Consolidated Balance Sheets (Parenthetical) - USD ($) $ in Millions</t>
  </si>
  <si>
    <t>Statement Of Financial Position [Abstract]</t>
  </si>
  <si>
    <t>Preferred stock, par value</t>
  </si>
  <si>
    <t>Preferred stock, shares authorized</t>
  </si>
  <si>
    <t>Preferred stock, issued</t>
  </si>
  <si>
    <t>Preferred stock, outstanding</t>
  </si>
  <si>
    <t>Preferred stock, liquidation preference</t>
  </si>
  <si>
    <t>Common stock, par value</t>
  </si>
  <si>
    <t>Common stock, shares authorized</t>
  </si>
  <si>
    <t>Common stock, issued</t>
  </si>
  <si>
    <t>Common stock, outstanding</t>
  </si>
  <si>
    <t>Consolidated Statements of Operations - USD ($) shares in Thousands, $ in Thousands</t>
  </si>
  <si>
    <t>Dec. 31, 2014</t>
  </si>
  <si>
    <t>Revenue:</t>
  </si>
  <si>
    <t>Oil</t>
  </si>
  <si>
    <t>Gas</t>
  </si>
  <si>
    <t>Natural gas liquids</t>
  </si>
  <si>
    <t>Total revenue</t>
  </si>
  <si>
    <t>Operating expenses:</t>
  </si>
  <si>
    <t>Lease operating</t>
  </si>
  <si>
    <t>Production and ad valorem taxes</t>
  </si>
  <si>
    <t>Depletion, depreciation, amortization, and asset retirement obligation accretion</t>
  </si>
  <si>
    <t>Impairment of proved oil and gas properties</t>
  </si>
  <si>
    <t>General and administrative</t>
  </si>
  <si>
    <t>Cash-settled incentive awards</t>
  </si>
  <si>
    <t>Total operating expenses</t>
  </si>
  <si>
    <t>Loss from operations</t>
  </si>
  <si>
    <t>Other income (expense):</t>
  </si>
  <si>
    <t>Interest expense, net</t>
  </si>
  <si>
    <t>Commodity derivative instruments gain (loss)</t>
  </si>
  <si>
    <t>Other income (expense)</t>
  </si>
  <si>
    <t>Total other income (expense)</t>
  </si>
  <si>
    <t>Loss before income taxes</t>
  </si>
  <si>
    <t>Income tax benefit (expense)</t>
  </si>
  <si>
    <t>Net loss</t>
  </si>
  <si>
    <t>Net loss per common share:</t>
  </si>
  <si>
    <t>Basic and diluted</t>
  </si>
  <si>
    <t>Weighted average common shares outstanding:</t>
  </si>
  <si>
    <t>Consolidated Statements of Stockholders' Equity (Deficit) - USD ($) shares in Thousands, $ in Thousands</t>
  </si>
  <si>
    <t>Total</t>
  </si>
  <si>
    <t>Common Stock</t>
  </si>
  <si>
    <t>Preferred Stock</t>
  </si>
  <si>
    <t>Additional Paid-in Capital</t>
  </si>
  <si>
    <t>Accumulated Deficit</t>
  </si>
  <si>
    <t>Beginning Balance at Dec. 31, 2013</t>
  </si>
  <si>
    <t>Beginning Balance (in shares) at Dec. 31, 2013</t>
  </si>
  <si>
    <t>Issuance of stock, restricted stock and share-based compensation</t>
  </si>
  <si>
    <t>Issuance of stock, restricted stock and share-based compensation (in shares)</t>
  </si>
  <si>
    <t>Redemption of restricted stock for employee income tax restricted stock forfeitures and expirations</t>
  </si>
  <si>
    <t>Redemption of restricted stock for employee income tax restricted stock forfeitures and expirations (in shares)</t>
  </si>
  <si>
    <t>Ending Balance at Dec. 31, 2014</t>
  </si>
  <si>
    <t>Ending Balance (in shares) at Dec. 31, 2014</t>
  </si>
  <si>
    <t>Ending Balance at Dec. 31, 2015</t>
  </si>
  <si>
    <t>Ending Balance (in shares) at Dec. 31, 2015</t>
  </si>
  <si>
    <t>Exercise of stock options</t>
  </si>
  <si>
    <t>Exercise of stock options (in shares)</t>
  </si>
  <si>
    <t>Issuance of preferred stock, net of underwriters discounts</t>
  </si>
  <si>
    <t>Issuance of preferred stock, net of underwriters discounts (in shares)</t>
  </si>
  <si>
    <t>Issuance of common stock to Firewheel</t>
  </si>
  <si>
    <t>Issuance of common stock to Firewheel (in shares)</t>
  </si>
  <si>
    <t>Issuance of common stock, net of underwriters discounts</t>
  </si>
  <si>
    <t>Issuance of common stock, net of underwriters discounts (in shares)</t>
  </si>
  <si>
    <t>Ending Balance at Dec. 31, 2016</t>
  </si>
  <si>
    <t>Ending Balance (in shares) at Dec. 31, 2016</t>
  </si>
  <si>
    <t>Consolidated Statements of Cash Flows - USD ($) $ in Thousands</t>
  </si>
  <si>
    <t>Operating activities:</t>
  </si>
  <si>
    <t>Adjustments to reconcile net loss to net cash provided by operating activities:</t>
  </si>
  <si>
    <t>Amortization of deferred financing costs and long-term debt premium and discount</t>
  </si>
  <si>
    <t>Share-based compensation</t>
  </si>
  <si>
    <t>Commodity derivative instruments loss (gain)</t>
  </si>
  <si>
    <t>Commodity derivative settlement gains (losses)</t>
  </si>
  <si>
    <t>Deferred income tax benefit</t>
  </si>
  <si>
    <t>Change in operating assets and liabilities:</t>
  </si>
  <si>
    <t>Other current assets</t>
  </si>
  <si>
    <t>Accounts payable and accrued expenses</t>
  </si>
  <si>
    <t>Net cash provided by operating activities</t>
  </si>
  <si>
    <t>Investing activities:</t>
  </si>
  <si>
    <t>Oil and gas exploration and development expenditures</t>
  </si>
  <si>
    <t>Purchase of oil and gas properties</t>
  </si>
  <si>
    <t>Proceeds from sale of oil and gas properties and other</t>
  </si>
  <si>
    <t>Purchase of other property and equipment</t>
  </si>
  <si>
    <t>Other</t>
  </si>
  <si>
    <t>Net cash provided by (used in) investing activities</t>
  </si>
  <si>
    <t>Financing activities:</t>
  </si>
  <si>
    <t>Proceeds from bank borrowings</t>
  </si>
  <si>
    <t>Repayments of bank borrowings</t>
  </si>
  <si>
    <t>Proceeds from issuance of common stock, net of underwriters discounts and commissions</t>
  </si>
  <si>
    <t>Proceeds from issuance of preferred stock, net of underwriters discounts and commissions</t>
  </si>
  <si>
    <t>Proceeds from issuance of term loans</t>
  </si>
  <si>
    <t>Repayment of term loans</t>
  </si>
  <si>
    <t>Payment of financing costs</t>
  </si>
  <si>
    <t>Redemption of restricted stock for employee income taxes</t>
  </si>
  <si>
    <t>Proceeds from exercise of employee options to purchase common stock</t>
  </si>
  <si>
    <t>Net cash provided by (used in) financing activities</t>
  </si>
  <si>
    <t>Net increase in cash and cash equivalents</t>
  </si>
  <si>
    <t>Cash and cash equivalents at beginning of period</t>
  </si>
  <si>
    <t>Cash and cash equivalents at end of period</t>
  </si>
  <si>
    <t>Cash paid during the period for:</t>
  </si>
  <si>
    <t>Interest, net of amounts capitalized</t>
  </si>
  <si>
    <t>Supplemental schedule of non-cash investing and financing activities:</t>
  </si>
  <si>
    <t>Issuance of common stock for purchase of oil and gas properties</t>
  </si>
  <si>
    <t>Capital expenditures financed through current liabilities</t>
  </si>
  <si>
    <t>Increase (decrease) to asset retirement obligations</t>
  </si>
  <si>
    <t>Asset retirement obligations assumed</t>
  </si>
  <si>
    <t>Asset retirement obligations sold</t>
  </si>
  <si>
    <t>Organization and Nature of Business</t>
  </si>
  <si>
    <t>Accounting Policies [Abstract]</t>
  </si>
  <si>
    <t xml:space="preserve">Note 1 — Organization and Nature of Business Resolute Energy Corporation (“Resolute” or the “Company”), is an independent oil and gas company engaged in the exploitation, development, exploration for and acquisition of oil and gas properties. The Company’s operating assets are comprised primarily of properties in the Delaware Basin in west Texas (the “Permian Properties” or “Permian Basin Properties”) and Aneth Field located in the Paradox Basin in southeast Utah (the “Aneth Field Properties” or “Aneth Field”). The Company conducts all of its activities in the United States of America. Resolute Energy Corporation, the stand-alone parent entity, has insignificant independent assets and no operations. There are no restrictions on the Company’s ability to obtain cash dividends or other distributions of funds from its subsidiaries, except those imposed by applicable law. </t>
  </si>
  <si>
    <t>Basis of Presentation and Summary of Significant Accounting Policies</t>
  </si>
  <si>
    <t>Note 2 — Basis of Presentation and Summary of Significant Accounting Policies Basis of Presentation The consolidated financial statements include Resolute and its subsidiaries, and have been prepared in accordance with accounting principles generally accepted in the United States (“GAAP”). All significant intercompany transactions have been eliminated upon consolidation. Certain prior period amounts have been reclassified to conform to the current period presentation. In connection with the preparation of the consolidated financial statements, Resolute evaluated subsequent events that occurred after the balance sheet date, through the date of filing. Assumptions, Judgments and Estimates The preparation of the condensed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 Significant estimates with regard to the condensed consolidated financial statements include proved oil and gas reserve volumes and the related present value of estimated future net cash flows used in the ceiling test applied to capitalized oil and gas properties; asset retirement obligations; valuation of derivative assets and liabilities; the estimated fair value and allocation of the purchase price related to business combinations; share-based compensation expense; cash-settled long-term incentive expense; depletion depreciation, and amortization; accrued liabilities; revenue and related receivables and income taxes. Fair Value of Financial Instruments The carrying amount of the majority of Resolute’s financial instruments, namely cash and cash equivalents, accounts receivable and accounts payable, approximate their fair value because of the short-term nature of these instruments. The Revolving Credit Facility (defined in Note 5) has a recorded value that approximates its fair market value. The fair value of $123.4 million under the second lien secured term loan due March 2018 (the “Secured Term Loan Facility”) approximates the principal less the unamortized discount. Lastly, the fair value of $407.3 million under the senior notes due May 1, 2020 (the “Senior Notes” or the “Notes”) is based on data from independent market makers or price received at measurement date. The fair value of derivative instruments (see Note 10) is estimated based on market conditions in effect at the end of each reporting period. Industry Segment and Geographic Information Resolute conducts oil, gas and natural gas liquids (“NGL”) exploration and production operations in one segment. All of Resolute’s operations and assets are located in the United States, and all of its revenue is attributable to domestic customers. Resolute considers gathering, processing and marketing functions as supportive of its oil and gas producing activities, and accordingly, they are not reported as separate segments. Cash and Cash Equivalents Resolute considers all highly liquid investments with original maturities of three months or less at the date of purchase to be cash equivalents. Resolute periodically maintains cash and cash equivalents in bank deposit accounts and money market funds which may be in excess of federally insured amounts. Resolute has not experienced any losses in such accounts and believes it is not exposed to any significant credit risk on such accounts. Accounts Receivable The Company’s accounts receivable consist of the following for the periods indicated (in thousands):
December 31,
2016
2015
Trade receivables
$
14,898
$
14,224
Revenue receivables
32,817
12,967
Derivative receivables
5,695
9,759
Other receivables
1,818
150
Total accounts receivable
$
55,228
$
37,100
The Company’s accounts receivable consist mainly of receivables from oil, gas, and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due within fifteen days and are collected in less than two months, and the Company has had minimal bad debts. The Company routinely assesses the recoverability of all material trade and other receivables to determine their collectability. As of December 31, 2016 and 2015, the Company had no allowance for doubtful accounts recorded. Deferred Financing Costs Deferred financing costs are amortized over the estimated life of the related obligation and it is our policy to net these costs against the related debt. The Company incurred $0 in deferred financing costs in 2016, $0 in 2015 and $4.8 million in 2014, and amortized $3.1 million, $5.0 million and $2.5 million to interest expense during 2016, 2015 and 2014, respectively. Capitalized Interest Interest is capitalized when associated with significant investments in unproved properties and major development projects that are excluded from current depletion, depreciation and amortization calculations and on which exploration or development activities are in progress. Capitalized interest is calculated by multiplying the Company’s weighted-average interest rate on debt outstanding by the amount of qualified costs. Costs excluded from the depletion, depreciation and amortization calculations are classified as unproved properties along with any associated capitalized interest. Capitalized interest totaled $4.1 million, $6.0 million and $14.9 million during 2016, 2015 and 2014, respectively. Concentration of Credit Risk Financial instruments that potentially subject Resolute to concentrations of credit risk consist primarily of trade, production and derivative settlement receivables. Resolute derived approximately 47%, 27% and 13% of its total 2016 revenue from Western Refining, Inc. (“Western”), Plains Marketing LP and Holly Frontier LLC, respectively; 58% and 14% of its total 2015 revenue from Western and Holly Frontier LLC, respectively and 62% and 14% of its total 2014 revenue from Western and Plains Marketing LP, respectively. If Resolute was compelled to sell its oil to an alternative market, costs associated with the transportation of its production may increase, and such increase could materially and negatively affect its operations. The concentration of credit risk in the oil and gas industry affects the overall exposure to credit risk because customers may be similarly affected by changes in economic or other conditions. The creditworthiness of customers and other counterparties is subject to continuing review, including the use of master netting agreements where appropriate. Commodity derivative contracts expose Resolute to the credit risk of non-performance by the counterparty to the contracts. This exposure is diversified among major investment grade financial institutions. All counterparties are current or former lenders under Resolute’s Revolving Credit Facility (defined in Note 5). Oil and Gas Properties The Company uses the full cost method of accounting for oil and gas producing activities. All costs incurred in the acquisition, exploration and development of properties, including costs of unsuccessful exploration, costs of surrendered and abandoned leaseholds, delay lease rentals and the fair value of estimated future costs of site restoration, dismantlement and abandonment activities, improved recovery systems and a portion of general and administrative and operating expenses are capitalized on a country wide basis (the “Cost Center”). Resolute conducts tertiary recovery projects on certain of its oil and gas properties in order to recover additional hydrocarbons that are not recoverable from primary or secondary recovery methods. Under the full cost method, all development costs are capitalized at the time incurred. Development costs include charges associated with access to and preparation of well locations, drilling and equipping development wells, test wells, and service wells including injection wells, and acquiring, constructing, and installing production facilities and providing for improved recovery systems. Improved recovery systems include all related facility development costs and the cost of the acquisition of tertiary injectants, primarily purchased carbon dioxide (“CO 2 2 2 2 In contrast, other costs related to the daily operation of the improved recovery systems are considered production costs and are expensed as incurred. These costs include, but are not limited to, compression, electricity, separation, re-injection of recovered CO 2 Capitalized general and administrative and operating costs include salaries, employee benefits, costs of consulting services and other specifically identifiable capital costs and do not include costs related to production operations, general corporate overhead or similar activities. Resolute capitalized general and administrative and operating costs related to its acquisition, exploration and development activities of $5.7 million during 2016, $6.3 million during 2015 and $9.8 million during 2014. Investments in unproved properties are not depleted, pending determination of the existence of proved reserves. The Company’s investments in unproved properties are related to exploration play in the Delaware Basin in Texas. The Company expects to evaluate these locations for the existence of proved reserves in the next two years, although volatility in commodity prices may affect the timing of the evaluation. Unproved properties are assessed at least annually to determine whether impairment has occurred. Unproved properties whose costs are individually significant are assessed individually by considering the primary lease terms of the properties, the holding period of the properties and geographic and geologic data obtained relating to the properties. Where it is not practicable to assess individually the amount of impairment of properties for which costs are not individually significant, such properties are grouped for purposes of assessing impairment. The amount of impairment assessed is added to the costs to be amortized. No gain or loss is recognized upon the sale or abandonment of undeveloped or producing oil and gas properties unless the sale represents a significant portion of the Company’s oil and gas properties and the gain or loss significantly alters the relationship between the capitalized costs and proved reserves of the cost center. Depletion of oil and gas properties is computed on the unit-of-production method based on proved reserves. Depletable costs include estimates of asset retirement obligations and future development costs of proved reserves, including, but not limited to, costs to drill and equip development wells, construct and install production and processing facilities, and improved recovery systems, including the cost of required future CO 2 Pursuant to full cost accounting rules, Resolute is required to perform a quarterly “ceiling test” calculation to test its oil and gas properties for possible impairment. The primary components impacting the calculation are commodity prices, reserve quantities added and produced, overall exploration and development costs and depletion expense. If the net capitalized cost of the Company’s oil and gas properties subject to the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income tax effects. During 2016, 2015 and 2014, the Company recorded $58 million, $705 million and $120 million, respectively, non-cash impairments of the carrying value of its oil and gas properties as a result of the ceiling test limitation. If in future periods a negative impact continues on one or more of the components of the calculation, including market prices of oil and gas (based on a trailing twelve-month unweighted average of the oil and gas prices in effect on the first day of each month), differentials from posted prices, future drilling and capital plans, operating costs or expected production, the Company may incur further full cost ceiling impairment related to its oil and gas properties in such periods. Business Combinations The Company accounts for all business combinations using the acquisition method which involves the use of significant judgment. Under the acquisition method of accounting, a business combination is accounted for based on the fair value of the consideration given. The assets and liabilities acquired are measured at fair value and the purchase price is allocated to the assets and liabilities based on these fair values. The excess of the cost of an acquisition, if any, over the fair value of the assets acquired and liabilities assumed is recognized as goodwill. The excess of the fair value of assets acquired and liabilities assumed over the cost of an acquisition, if any, is recognized immediately in earnings as a gain. Determining the fair values of the assets and liabilities acquired involves the use of judgment as fair values are not always readily determinable. Different techniques may be used to determine fair values, including market prices (where available), appraisals, comparisons to transactions for similar assets and liabilities and the present value of estimated future cash flows, among others. Other Property and Equipment Other property and equipment are recorded at cost. Costs of renewals and improvements that substantially extend the useful lives of the assets are capitalized. Maintenance and repair costs which do not extend the useful lives of property and equipment are charged to expense as incurred. Depreciation and amortization is calculated using the straight-line method over the estimated useful lives of the assets. Office furniture, automobiles, and computer hardware and software are depreciated over three to five years. Field offices and partial ownership of aircraft are depreciated over fifteen to twenty years. Leasehold improvements are depreciated, using the straight line method, over the shorter of the lease term or the useful life of the asset. When other property and equipment is sold or retired, the capitalized costs and related accumulated depreciation and amortization are removed from the accounts. Impairment of Long-Lived Assets Other than Oil and Gas Properties Resolute evaluates long-lived assets other than oil and gas properties for impairment when indicators of possible impairment are present. Resolute performs an analysis of the anticipated undiscounted future net cash flows of the related long-lived assets and if the carrying value of the related asset exceeds the undiscounted cash flows, the carrying value is reduced to the asset’s fair value and an impairment loss is recorded against the long-lived asset. There have been no provisions for impairment of long-lived assets other than oil and gas properties recorded for the years ended December 31, 2016, 2015 and 2014. Asset Retirement Obligations Asset retirement obligations relate to future costs associated with the plugging and abandonment of oil and gas wells, removal of equipment and facilities from leased acreage and returning such land to its original condition.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leted as part of the full cost pool. Revisions to estimated asset retirement obligations result in adjustments to the related capitalized asset and corresponding liability. The restricted cash of $23.1 million located on the Company’s consolidated balance sheet in non-current other assets at December 31, 2016, is contractually restricted for the purpose of settling asset retirement obligations of Aneth Field. Derivative Instruments Resolute utilizes derivative instruments to manage its exposure to oil and gas price volatility and these instruments may take the form of swaps, puts, calls, collars and other such arrangements. Derivative instruments are recognized on the balance sheet as either assets or liabilities measured at fair value. Resolute has not elected to apply cash flow hedge accounting, and consequently, recognizes gains and losses in earnings rather than deferring such amounts in other comprehensive income as allowed under cash flow hedge accounting. Realized gains and losses on derivative instruments are recognized in the period in which the related contract is settled. Both the realized and mark-to-market gains and losses on derivative instruments are reflected in other income (expense) in the consolidated statements of income. Cash flows from derivatives are reported as cash flows from operating activities. Revenue Recognition Oil and gas revenue is recognized when production is sold to a purchaser at a fixed or determinable price, when delivery has occurred and title has transferred and the collectability of the revenue is probable. Oil and gas revenue is recorded using the sales method. General and Administrative Expenses General and administrative expenses are reported net of amounts capitalized to oil and gas properties and of reimbursements of overhead costs that are billed to working interest owners of the oil and gas properties operated by Resolute. Long-term Employee Incentive Expense Share-based compensation expense is measured at the estimated grant date fair value of the awards and is amortized over the requisite service period (usually the vesting period). Cash-settled incentive award expense is measured quarterly using a cash-or-nothing valuation model. The Company estimates forfeitures in calculating the cost related to share-based compensation and cash-settled incentive awards expense as opposed to recognizing these forfeitures and the corresponding reduction in expense as they occur. Income Taxes Income taxes and uncertain tax positions are accounted for in accordance with FASB Accounting Standards Codification (“ASC”) Topic 740, Accounting for Income Taxes The company early adopted Accounting Standards Update (ASU) No. 2016-09, Compensation - Stock Compensation (Topic 718): Improvements to Employee Share-Based Payment Accounting. Recent Accounting Pronouncements In May 2014, the FASB issued ASU 2014-09, Revenue from Contracts with Customers, In May 2016, the FASB issued ASU 2016-12 : Revenue from Contracts with Customers (Topic 606): Narrow Scope Improvements and Practical Expedients In February 2016 the FASB issued new authoritative guidance related to the accounting of leases. The main provisions require that lessees recognize both a lease liability and a right-of-use asset at the commencement date. This authoritative accounting guidance is effective for the annual period beginning after December 15, 2018, and interim periods within annual periods beginning after December 15, 2018. The Company is currently evaluating the provisions of this guidance and assessing its impact on the Company’s financial statements and disclosures.</t>
  </si>
  <si>
    <t>Acquisitions and Divestitures</t>
  </si>
  <si>
    <t>Business Combinations [Abstract]</t>
  </si>
  <si>
    <t xml:space="preserve">Note 3 — Acquisitions and Divestitures Acquisition of Reeves County Properties in the Delaware Basin On October 4, 2016, Resolute and Resolute Southwest entered into a Purchase and Sale Agreement (the “Firewheel Purchase Agreement”) with Firewheel Energy, LLC (“Firewheel”) pursuant to which Resolute Southwest agreed to acquire certain oil and gas interests in the Delaware Basin in Reeves County, Texas (the “Firewheel Properties”), for consideration to Firewheel consisting of $90 million in cash and 2,114,523 shares of common stock of the Company, par value $0.0001 per share, issued to Firewheel upon the closing of the purchase of the Firewheel Properties (the “Delaware Basin Firewheel Acquisition”). The closing of the Delaware Basin Firewheel Acquisition (the “Closing”) occurred on October 7, 2016. The Company acquired the Firewheel Properties for $153.2 million. Revenue and expenses related to the acquired properties are included in the consolidated statement of operations on the closing date of the transaction. The Delaware Basin Firewheel Acquisition was accounted for using the acquisition method. The Company has completed its assessment of the fair values of the assets acquired and liabilities assumed. Accordingly, the following table presents the purchase price allocation of the Delaware Basin Firewheel Acquisition at December 31, 2016, based on the fair values of assets acquired and liabilities assumed (in thousands):
2016
Proved oil and gas properties
$
40,900
Unproved oil and gas properties
112,800
Asset retirement obligations assumed
(500
)
Total purchase price
$
153,200
Divestitures Divestiture of Midstream Assets in the Delaware Basin In July 2016 Resolute Natural Resources Southwest, LLC (“Resolute Southwest”), a wholly owned subsidiary of Resolute, entered into a definitive Purchase and Sale Agreement (the “Mustang Agreement”) with Caprock Permian Processing LLC and Caprock Field Services LLC, as buyers (collectively, “Caprock”) pursuant to which Resolute Southwest and an existing minority interest holder (collectively, the “Sellers”) agreed to sell certain gas gathering and produced water handling and disposal systems owned by them in the Mustang project area in Reeves County, Texas, (“Mustang”) for a cash payment of $35 million, plus certain earn-out payments described below. In July 2016 Resolute Southwest also entered into a definitive Purchase and Sale Agreement (the “Appaloosa Agreement”) with Caprock, pursuant to which Resolute Southwest agreed to sell certain gas gathering and produced water handling and disposal systems owned by Resolute Southwest in the Appaloosa project area in Reeves County, Texas, (“Appaloosa”) for a cash payment of $15 million, plus certain earn-out payments described below. In August 2016 Resolute Southwest closed the transactions contemplated by the Mustang Agreement and the Appaloosa Agreement. Resolute Southwest received aggregate consideration of approximately $36 million (including earn-out payments earned as of the closing), of which approximately $2 million was placed in an escrow account for a period of time to secure Resolute’s indemnity obligations under the Mustang Agreement and the Appaloosa Agreement. As the sale did not significantly alter the relationship between capital costs and proved reserves, no gain or loss was recognized. The net proceeds of the midstream sale were used to repay amounts outstanding under the Company’s Revolving Credit Facility (defined in Note 5) and for general corporate purposes. In July 2016, in connection with the Appaloosa Agreement and the Mustang Agreement, Resolute Southwest also entered into a definitive Earn-out Agreement (the “Earn-out Agreement”), pursuant to which Resolute Southwest will be entitled to receive certain earn-out payments based on drilling and completion activity in Appaloosa and Mustang through 2020 that will deliver gas and produced water into the system. Earn-out payments for each qualifying well will vary depending on the lateral length of the well and the year in which the well is drilled and completed. On March 10, 2017 the Earn-out Agreement was amended by the parties to provide for an increase in earn-out payments for wells drilled and completed in 2017. Earn-out payments are contingent on future drilling, and therefore will be recognized when received. In connection with the closing of the transactions contemplated by the Appaloosa Agreement and the Mustang Agreement, Resolute Southwest entered into fifteen year commercial agreements with Caprock for gas gathering and processing services and water handling and disposal services for all current and future gas and water produced by Resolute Southwest in Mustang and Appaloosa in exchange for customary fees based on the volume of gas and water produced and delivered. Resolute Southwest has agreed to dedicate and deliver all gas and water produced from its acreage in Mustang and Appaloosa to Caprock for gathering, processing, compression and disposal services for a term of fifteen years. Divestiture of Gardendale Properties in the Midland Basin In December 2015 the Company sold its Gardendale properties in the Midland Basin in Midland and Ector counties, Texas, for approximately $172 million (the “Gardendale Sale”). The sale was consummated on December 22, 2015, with an effective date of September 1, 2015. The net proceeds of the sale were used to reduce debt under the Company’s revolving credit facility and secured term loan facility (both as defined in Note 5). As part of the sale, the Company was no longer liable for asset retirement obligations of $5.6 million at December 31, 2015. Divestiture of Hilight Field Properties in the Powder River Basin In October 2015, the Company sold its Hilight Field Properties in the Powder River Basin for approximately $55 million. The sale was consummated on October 6, 2015, with an effective date of July 1, 2015. The net proceeds under this sale were used to pay down amounts outstanding under the revolving credit facility (as defined in Note 5). As a part of the sale, the Company was no longer liable for asset retirement obligations of $8.1 million at December 31, 2015. Divestiture of Howard and Martin County Properties In May 2015, the Company sold its Howard and Martin County properties in the Permian Basin for approximately $42 million. The sale was consummated on May 1, 2015, with an effective date of March 1, 2015. The net proceeds under this sale were used to pay down amounts outstanding under the revolving credit facility (as defined in Note 5). As part of the sale, the Company was no longer liable for asset retirement obligations of $1.3 million at December 31, 2015. Pro Forma Financial Information The unaudited pro forma financial information for the years ended December 31, 2016 and 2015, respectively, reflects Resolute’s results as if the Delaware Basin Firewheel Acquisition and the sale of the Delaware Basin Midstream Assets, Gardendale, Hilight Field, and Howard and Martin County properties had occurred on January 1, 2015 (in thousands, except per share amounts):
Year ended December 31,
2016
2015
Revenue
$
171,195
$
131,520
Loss from operations
(93,411
)
(778,268
)
Net loss available to common stockholders
(165,397
)
(733,119
)
Basic and diluted net income (loss) per share
$
(10.49
)
$
(42.87
) The pro forma financial information is presented for informational purposes only and is not indicative of the results of operations that would have been achieved if these acquisitions or divestitures had taken place at the beginning of the earliest periods presented or that may result in the future. The pro forma adjustments made utilize certain assumptions that Resolute believes are reasonable based on the available information. </t>
  </si>
  <si>
    <t>Earnings per Share</t>
  </si>
  <si>
    <t>Earnings Per Share [Abstract]</t>
  </si>
  <si>
    <t xml:space="preserve">Note 4 — Earnings per Share The Company computes basic net income (loss) per share using the weighted average number of shares of common stock outstanding during the period. Diluted net income (loss) per share is computed using the weighted average number of shares of common stock and, if dilutive, potential shares of common stock outstanding during the period. Net income (loss) available to common stockholders is computed by deducting both the dividends declared in the period on preferred and the dividends accumulated for the period on cumulative preferred stock from net income. Potentially dilutive shares consist of the incremental shares and options issuable under the Company’s 2009 Performance Incentive Plan (the “Incentive Plan”). The treasury stock method is used to measure the dilutive impact of potentially dilutive shares. The following table details the potential weighted average dilutive and anti-dilutive securities for the periods presented (in thousands):
Twelve Months Ended December 31,
2016
2015
2014
Potential dilutive restricted stock
1,112
356
595
Anti-dilutive securities
3,365
980
5,505
The following table sets forth the 2016, 2015 and 2014 computation of basic and diluted net income (loss) per share of common stock for the periods presented (in thousands, except per share amounts):
2016
2015
2014
Net loss available to common stockholders
$
(162,907
)
$
(742,279
)
$
(21,850
)
Basic weighted average common shares outstanding
15,767
14,986
14,760
Add: dilutive effect of non-vested restricted stock
—
—
—
Diluted weighted average common shares outstanding
15,767
14,986
14,760
Basic and diluted net loss per common share
$
(10.33
)
$
(49.55
)
$
(1.50
) </t>
  </si>
  <si>
    <t>Long Term Debt</t>
  </si>
  <si>
    <t>Debt Disclosure [Abstract]</t>
  </si>
  <si>
    <t xml:space="preserve">Note 5 — Long Term Debt As of the dates indicated, the Company’s long-term debt consisted of the following (in thousands):
Principal
Unamortized premium/ (discount)
Unamortized deferred financing costs
December 31, 2016
Revolving credit facility
$
10,000
$
—
$
(1,179
)
$
8,821
Secured term loan facility
128,303
(4,882
)
(1,282
)
122,139
8.50% senior notes
400,000
985
(3,831
)
397,154
Total
$
538,303
$
(3,897
)
$
(6,292
)
$
528,114
Current portion of secured term loan facility
128,303
(4,882
)
(1,282
)
122,139
Long-term debt
$
410,000
$
985
$
(5,010
)
$
405,975
Principal
Unamortized premium/ (discount)
Unamortized deferred financing costs
December 31, 2015
Revolving credit facility
$
—
$
—
$
(2,121
)
$
(2,121
)
Secured term loan facility
128,303
(7,223
)
(2,136
)
118,944
8.50% senior notes
400,000
1,233
(5,182
)
396,051
Total long-term debt
$
528,303
$
(5,990
)
$
(9,439
)
$
512,874
Unamortized deferred financing costs associated with the revolving credit facility at December 31, 2015, have been included in other assets due to the $0 principal balance. For the years ended December 31, 2016, 2015, and 2014, the Company incurred interest expense on long-term debt of $50.7 million, $70.3 million and $46.4 million, respectively. The Company capitalized $4.1 million, $6.0 million and $14.9 million of interest expense during the years ended December 31, 2016, 2015 and 2014, respectively. Revolving Credit Facility Resolute’s prior revolving credit facility was with a syndicate of banks (the “Revolving Credit Facility”). As a result of the amendment entered on February 17, 2017 (refer to Note 12) the syndicate banks are now led by Bank of Montreal, as Administrative Agent, Capital One, National Association, as syndication agent, and Barclays Bank PLC, ING Capital LLC and SunTrust Bank, as co-documentation agents. The Revolving Credit Facility specifies a maximum borrowing base as determined by the lenders which has initially been set at $150 million. The determination of the borrowing base takes into consideration the estimated value of Resolute’s oil and gas properties in accordance with the lenders’ customary practices for oil and gas loans. The borrowing base is redetermined semi-annually, and the amount available for borrowing could be increased or decreased as a result of such redeterminations. Under certain circumstances, either Resolute or the lenders may request an interim redetermination. The Revolving Credit Facility matures in February 2021 unless there is a maturity of material indebtedness prior to such date. The Revolving Credit Facility includes covenants that require, among other things, that Resolute maintains a ratio of current assets to current liabilities of no less than 1.0 to 1.0 and a ratio of funded debt to EBITDA of no more than 4.0 to 1.0. The Revolving Credit Facility prohibits the Company from entering into derivative arrangements for more than (i) 85% of our anticipated production from proved properties in the next two years and (ii) the greater of 75% of our anticipated production from proved properties or 85% of our production from projected proved developed producing properties after such two year period (not to exceed a term of 60 months for any such derivative arrangement). The Revolving Credit Facility also includes customary additional terms and covenants that place limitations on certain types of activities, the payment of dividends, and that require satisfaction of certain financial tests. In September 2016 the Company entered into the thirteenth amendment to the Revolving Credit Facility to amend the restricted payment In October 2016 the Company completed its fall borrowing base redetermination, and the borrowing base was re-affirmed at $105 million. In addition, the Company made other administrative amendments to the Revolving Credit Facility. As of December 31, 2016, outstanding borrowings under the Revolving Credit Facility were $10 million with a weighted average interest rate of 2.27%, under a borrowing base of $105 million. The borrowing base availability had been reduced by $3.7 million in conjunction with letters of credit issued at December 31, 2016. To the extent that the borrowing base, as adjusted from time to time, exceeds the outstanding balance, no repayments of principal are required prior to maturity. However, should the borrowing base be set at a level below the outstanding balance, Resolute would be required to eliminate that excess over 120 days following that determination. The Revolving Credit Facility is guaranteed by all of Resolute’s subsidiaries and is collateralized by substantially all of the proved oil and gas assets of Resolute Aneth, LLC and Resolute Natural Resources Southwest, LLC, which are wholly-owned subsidiaries of the Company. Each base rate borrowing under the Revolving Credit Facility accrues interest at either (a) the London Interbank Offered Rate (“LIBOR”), plus a margin that ranges from 3.0% to 4.0% or (b) the Alternative Base Rate defined as the greater of (i) the Administrative Agent’s Prime Rate (ii) the Federal Funds effective Rate plus 0.5% or (iii) an adjusted London Interbank Offered Rate plus a margin that ranges from 2.0% to 3.0%. Each such margin is based on the level of utilization under the borrowing base. Resolute was in compliance with the terms and covenants of the Revolving Credit Facility at December 31, 2016. Secured Term Loan Agreement On December 30, 2014, Resolute and certain of its subsidiaries, as guarantors, entered into a second lien Secured Term Loan Agreement with Bank of Montreal, as administrative agent, and the lenders party thereto, pursuant to which the Company borrowed $150 million (the “Secured Term Loan Facility”). Initial funding of the Secured Term Loan Facility occurred on December 31, 2014, with net proceeds of approximately $135 million after payment of transaction-related fees, expenses and discounts. Net proceeds were used to repay amounts outstanding under the Revolving Credit Facility. Under the original agreement, the Secured Term Loan Facility was to mature on the date that was six months after the maturity of the Company’s existing Revolving Credit Facility, but in no event later than November 1, 2019. However, on January 3, 2017, in conjunction with the repayment of all outstanding amounts, this agreement was terminated. Refer to discussion regarding prepayment below. On May 18, 2015, Resolute and certain of its subsidiaries, as guarantors, entered into an Amendment to the Secured Term Loan Agreement and Increased Facility Activation Notice-Incremental Term Loans (the “Amendment”) with Bank of Montreal, as administrative agent, and the lenders party thereto, pursuant to which the Company borrowed an additional $50 million of second lien term debt (the “Incremental Term Loans”) under its Secured Term Loan Agreement dated December 30, 2014. Funding of the Incremental Term Loans occurred on May 19, 2015. The Incremental Term Loans have the same terms as the existing second lien borrowings under the Secured Term Loan Agreement, adjusted for the date of the closing. The $50 million of Incremental Term Loans was placed with the same lenders that participated in the initial $150 million second lien closing in December 2014. Net proceeds from the Incremental Term Loans of approximately $46 million after payment of transaction-related fees, expenses and discounts, were used to repay amounts outstanding under the Revolving Credit Facility. Obligations under the Secured Term Loan Facility were guaranteed by certain of the Company’s subsidiaries and secured by second priority liens on substantially all of the assets of the Company and its subsidiaries that serve as collateral under the Revolving Credit Facility. Borrowings under the Secured Term Loan Facility generally bore interest at adjusted LIBOR plus 10%, with a 1% LIBOR floor. The covenants in the Secured Term Loan Facility required, among other things, maintenance of certain ratios, measured on a quarterly basis, as follows: (i) secured debt to EBITDA of no more than 3.5 to 1.0, (ii) PV-10 of total proved reserves to total secured debt of at least 1.5, and (iii) PV-10 of proved developed reserves to total secured debt of at least 1.0 to 1.0. Resolute was in compliance with all material terms and covenants of the Secured Term Loan Facility at December 31, 2016. The Company could have prepaid all or a portion of the Secured Term Loan Facility at any time. The Secured Term Loan Facility was subject to mandatory prepayments of 75% of the net cash proceeds from asset sales after any mandatory repayment of first lien debt, subject to a limited right to reinvest proceeds in oil and gas activities and subject to the right of the lenders to waive prepayment. Prepayments made out of proceeds from asset sales were not subject to prepayment premiums. Mandatory repayments were required of 100% of the net cash proceeds of certain debt or equity issuances. Such prepayments were subject to a premium of between 10% declining to 2% during the first 36 months after closing. To the extent not otherwise achieved, aggregate repayments that substantially paid off principal amounts under the second lien facility should have included an additional payment sufficient to ensure that the lenders achieved a 1.25 to 1.0 minimum multiple of their invested capital. During December 2015, the Company retired $70 million of the amount outstanding under the Secured Term Loan Facility following the sale of the Gardendale properties in Midland Basin on December 22, 2015. Due to the lack of an active market, quoted market prices for the Company’s Secured Term Loan Facility or similar debt are not available. The Company used valuation techniques that relied on unobservable inputs, current information including LIBOR interest rates and the specific terms of the Secured Term Loan Facility to estimate the fair value (a Level 3 fair value measurement). The fair value of the Company’s Secured Term Loan Facility at December 31, 2016, was estimated to be $123.4 million, which approximates the principal less the unamortized discount. On January 3, 2017, the Company repaid approximately $132 million constituting all amounts due under the Term Loan Facility (including prepayment fees), with a portion of the proceeds from its previously announced common stock offering that closed on December 23, 2016. The Secured Term Loan Facility was terminated in connection with the repayment. Senior Notes In 2012 the Company consummated two private placements of senior notes with principal totaling $400 million. The Senior Notes are due May 1, 2020, and bear an annual interest rate of 8.50% with the interest on the Notes payable semiannually in cash on May 1 and November 1 of each year. Resolute used the $250 million of proceeds from the May 2012 issuance to repay outstanding borrowings under the Revolving Credit Facility, with the remainder reserved for general corporate purposes, including capital expenditures. The Company used the $150 million of proceeds from the December 2012 issuance to partially finance the Permian Acquisitions. The Senior Notes were issued under an Indenture (the “Indenture”) among the Company and the Company’s existing subsidiaries (the “Guarantors”) in a private transaction not subject to the registration requirements of the Securities Act of 1933. In March 2013, the Company registered the Senior Notes with the Securities and Exchange Commission by filing an amendment to the registration statement on Form S-4 enabling holders of the Senior Notes to exchange the privately placed Senior Notes for publically registered Senior Notes with substantially identical terms. The Indenture contains affirmative and negative covenants that, among other things, limit the Company’s and the Guarantors’ ability to make investments, incur additional indebtedness or issue certain types of preferred stock, create liens, sell assets, enter into agreements that restrict dividends or other payments by restricted subsidiaries, consolidate, merge or transfer all or substantially all of the assets of the Company, engage in transactions with the Company’s affiliates, pay dividends or make other distributions on capital stock or prepay subordinated indebtedness and create unrestricted subsidiaries. The Indenture also contains customary events of default. Upon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the Senior Notes may declare all outstanding Senior Notes to be due and payable immediately. The Company was in compliance with all financial covenants under its Senior Notes as of December 31, 2016. The Senior Notes are general unsecured senior obligations of the Company and guaranteed on a senior unsecured basis by the Guarantors. The Senior Notes rank equally in right of payment with all existing and future senior indebtedness of the Company, will be subordinated in right of payment to all existing and future senior secured indebtedness of the Guarantors, will rank senior in right of payment to any future subordinated indebtedness of the Company and will be fully and unconditionally guaranteed by the Guarantors on a senior basis. The Senior Notes are redeemable by the Company on not less than 30 or more than 60 days’ prior notice, at redemption prices set forth in the Indenture. If a change of control occurs, each holder of the Senior Notes will have the right to require that the Company purchase all of such holder’s Senior Notes in an amount equal to 101% of the principal of such Senior Notes, plus accrued and unpaid interest, if any, to the date of the purchase. As previously disclosed in its Current Report on Form 8-K filed on April 28, 2016, during the month of February 2016, the Company was approached by certain holders of the Senior Notes to engage in discussions with the Company regarding a potential debt exchange, financing or other transaction involving the Senior Notes. The Company and the noteholders did not reach an agreement on such a transaction and the Company has terminated all discussions with noteholders regarding any such transaction but may engage in other such discussions in the future. The fair value of the Senior Notes at December 31, 2016, was estimated to be $407.3 million based upon data from independent market makers (Level 2 fair value measurement). </t>
  </si>
  <si>
    <t>Income Taxes</t>
  </si>
  <si>
    <t>Income Tax Disclosure [Abstract]</t>
  </si>
  <si>
    <t xml:space="preserve">Note 6 — Income Taxes The following table summarizes the components of the provision for income taxes (in thousands):
2016
2015
2014
Current income tax (expense)
$
(91
)
$
—
$
—
Deferred income tax benefit
—
22,354
4,140
Total income tax benefit (expense)
$
(91
)
$
22,354
$
4,140
The provision for income taxes for the years ended December 31, 2016, 2015 and 2014 differs from the amount that would be provided by applying the statutory U.S. federal income tax rate of 35% to income before income taxes. This difference relates primarily to state income taxes and estimated permanent differences as follows (in thousands):
2016
2015
2014
Expected statutory income tax benefit
$
56,571
$
267,621
$
9,097
State income tax benefit
3,087
13,394
480
Equity compensation
(2,761
)
(4,822
)
(4,273
)
Non-deductible executive compensation
(690
)
—
(468
)
Valuation allowance
(56,005
)
(253,592
)
—
Other
(293
)
(247
)
(696
)
Total income tax benefit (expense)
$
(91
)
$
22,354
$
4,140
The tax effects of temporary differences that give rise to significant portions of the deferred income tax assets and liabilities are presented below (in thousands):
December 31,
2016
2015
Deferred income tax assets (liabilities):
Derivative financial instruments
4,403
(35,481
)
Net operating loss carryovers
206,663
183,964
Asset retirement obligation
7,530
7,118
Startup and organization costs
104
122
Deferred acquisition costs
45
45
Percentage depletion
1,335
1,360
Property and equipment costs
75,267
91,937
Equity compensation
2,267
3,342
Other
11,983
1,185
Valuation allowance
(309,597
)
(253,592
)
Total long term assets (liabilities)
—
—
Net deferred tax asset (liability)
$
—
$
—
The Company has U.S. net operating loss carry forwards of $567 million at December 31, 2016, which will begin expiring in 2026. The Company assesses the recoverability of its deferred tax assets each period by considering whether it is more likely than not that all or a portion of the deferred tax assets will be realized. The Company considers all available evidence (both positive and negative) in determining whether a valuation allowance is required. As a result of the Company's analysis, it was concluded that as of December 31, 2016 and 2015 a valuation allowance should be established against the Company's deferred tax asset. The Company recorded a valuation allowance as of December 31, 2016 and 2015 of $309.6 million and $253.6 million, respectively, on its deferred tax asset. The Company will continue to monitor facts and circumstances in the reassessment of the likelihood that the deferred tax assets will be realized. The Company adopted the accounting for uncertain tax positions per FASB ASC Topic 740, Accounting for Income Taxes, from inception. This guidance prescribes a recognition threshold and measurement attribute for the financial statement recognition and measurement of a tax position taken or expected to be taken in a tax return. This guidance requires that the Company recognize in our consolidated financial statements, only those tax positions that are “more-likely-than-not” of being sustained as of the adoption date, based on the technical merits of the position. As a result of the implementation of ASC 740.10, the Company performed a comprehensive review of our material tax positions. This guidance had no effect on the Company's financial position, cash flows or results of operations at 2016, 2015 or 2014 as the Company had no unrecognized tax benefits. The Company's policy is to recognize interest and penalties related to uncertain tax positions in income tax expense. The Company has no accrued interest or penalties related to uncertain tax positions as of December 31, 2016, 2015 or 2014. The Company early adopted ASU No. 2016-09, Compensation – Stock Compensation (Topic 718): Improvements to Employee Share-Based Payment Accounting, which simplifies key components of the accounting for share-based payments under current GAAP requirements. The Company applied this ASU retrospectively to all periods presented. The Company is subject to the following material taxing jurisdictions: U.S. federal, Colorado, Texas and Utah. The tax years that remain open to examination by the Internal Revenue Service are the years 2013 through 2016. The tax years that remain open to examination by state taxing authorities are 2012 through 2016. </t>
  </si>
  <si>
    <t>Stockholders' Equity and Equity Based Awards</t>
  </si>
  <si>
    <t>Disclosure Of Compensation Related Costs Sharebased Payments [Abstract]</t>
  </si>
  <si>
    <t>Note 7 — Stockholders’ Equity and Equity Based Awards Preferred Stock The Company is authorized to issue up to 1,000,000 shares of preferred stock, par value $0.0001 with such designations, voting and other rights and preferences as may be determined from time to time by the Board of Directors. At December 31, 2016, the Company had 62,500 shares of preferred stock issued and outstanding. No shares were issued or outstanding on December 31, 2015. On October 4, 2016, the Company entered into a Purchase Agreement (the “Preferred Stock Purchase Agreement”) with BMO Capital Markets Corp. (“Initial Purchaser”), pursuant to which the Company agreed to issue and sell to Initial Purchaser 55,000 shares (the “Firm Securities”) of the Company’s 8⅛% Series B Cumulative Perpetual Convertible Preferred Stock, par value $0.0001 per share (the “Convertible Preferred Stock”) and, at Initial Purchaser’s option, up to 7,500 additional shares of Convertible Preferred Stock (together with the Firm Securities, collectively, the “Securities”). On October 6, 2016, Initial Purchaser exercised its over-allotment option to purchase the additional 7,500 shares of Convertible Preferred Stock in full, bringing the total shares of Convertible Preferred Stock purchased by Initial Purchaser to 62,500, for an aggregate net consideration of $60 million, before offering expenses. Each holder has the right at any time, at its option, to convert, any or all of such holder’s shares of Convertible Preferred Stock at an initial conversion rate of 33.8616 shares of fully paid and nonassessable shares of Common Stock, per share of Convertible Preferred Stock. Additionally, at any time on or after October 15, 2021, the Company shall have the right, at its option, to elect to cause all, and not part, of the outstanding shares of Convertible Preferred Stock to be automatically converted into that number of shares of Common Stock for each share of Convertible Preferred Stock equal to the conversion rate in effect on the mandatory conversion date as such terms are defined in the Certificate of Designation. As of December 31, 2016, the Company had accumulated preferred dividends of $1.2 million. A total dividend of $1.4 million was declared on January 15, 2017 and paid on January 17, 2017. Common Stock The authorized common stock of the Company consists of 45,000,000 shares. The holders of the common shares are entitled to one vote for each share of common stock. In addition, the holders of the common stock are entitled to receive dividends when, as and if declared by the Board of Directors. At December 31, 2016 and 2015, the Company had 21,932,842 and 15,442,147 shares of common stock issued and outstanding, respectively. In May 2016, Resolute adopted a stockholder rights plan and in connection with such plan declared a dividend of one preferred share purchase right (a “Right”) for each outstanding share of common stock, par value $0.0001 per share. The Rights trade with, and are inseparable from, the common stock until such time as they become exercisable on the distribution date. The Rights are evidenced only by certificates that represent shares of common stock and not by separate certificates. New Rights will accompany any new shares of common stock we issue after May 27, 2016, until the earlier of the distribution date and the redemption or expiration of the rights. Each Right allows its holder to purchase from the Company one one-thousandth of a share of Series A Junior Participating Preferred Stock In June 2016 Resolute filed a certificate of amendment to its certificate of incorporation to effect the previously-announced reverse stock split of the Company’s common stock, par value $0.0001 per share, at a ratio of 1-for-5 (the “Reverse Stock Split”). The certificate of amendment also reduced the number of authorized shares of common stock from 225,000,000 to 45,000,000. The Reverse Stock Split, including the certificate of amendment, was approved by stockholders at the Company’s 2016 annual meeting of stockholders and by the Company’s Board of Directors. As a result, the Company is now in compliance with the $1.00 per share minimum price requirement of the New York Stock Exchange (the “NYSE”). All historical share amounts disclosed have been retroactively adjusted to reflect this Reverse Stock Split. During the fourth quarter 2016, the Company issued 4.4 million shares of common stock in a public offering at $38.00 per share for net proceeds of $160.9 million, after deducting fees and estimated expenses. The net proceeds were used to repay outstanding borrowings under the Secured Term Loan Facility and Revolving Credit Facility. Long-Term Employee Incentive Plan The Company accounts for share-based compensation in accordance with FASB ASC Topic 718, Stock Compensation In July 2009 the Company adopted the 2009 Long Term Performance Incentive Plan (“Incentive Plan”), providing for long-term share-based awards intended as a means for the Company to attract, motivate, retain and reward directors, officers, employees and other eligible persons through the grant of awards and incentives for high levels of individual performance and improved financial performance of the Company. The share-based awards are also intended to further align the interests of award recipients and the Company’s stockholders. The maximum number of shares of common stock that may be issued under the Incentive Plan is 3,451,548 (which includes the additional 620,000 shares under Amendment No. 2 to the incentive plan approved by the Company’s stockholders in June 2015 and the 1,000,000 share under Amendment No. 3 in the incentive plan approved by the Company’s stockholders in May 2016). In May 2015 the Board and its Compensation Committee approved a long-term incentive program for 2015 under the Incentive Plan consisting of grants of (i) options to purchase shares of common stock of the Company, vesting in equal annual installments on each of the first three anniversaries of the date of grant, with an exercise price of $6.75 per share and a ten year term, (ii) time-vested restricted cash awards of $5.2 million, vesting in equal annual installments on each of the first three anniversaries of the date of grant, and (iii) performance-vested restricted cash awards of $2.9 million, as described below. In September 2015 the Board and its Compensation Committee approved a grant consistent with the terms defined above of options to purchase shares of common stock of the Company, vesting in equal annual installments on each of the first three anniversaries of the date of grant, with an exercise price of $2.10 per share and a ten year term. In February 2016 the Board and its Compensation Committee approved long-term incentive awards to employees and non-employee directors for 2016 consisting of a combination of stock options, cash-settled stock appreciation rights and restricted cash grants under the Incentive Plan. The 2016 long-term incentive awards to employees and non-employee directors consisted of grants of (i) options with a ten-year term, vesting in three equal annual installments on March 8 of 2017, 2018 and 2019 for employees and one installment on March 8, 2017, for non-employee directors, (ii) cash-settled stock appreciation rights with a ten-year term, vesting in three equal annual installments on March 8 of 2017, 2018 and 2019 for employees and in one installment on March 8 of 2017 for non-employee directors, (iii) time-vested restricted cash awards, vesting in three equal annual installments on March 8 of 2017, 2018 and 2019, and (iv) restricted stock vesting on March 8, 2017. For the years ended December 31, 2016, 2015 and 2014, the Company recorded expense related to the Incentive Plan as follows (in thousands):
Year Ended December 31,
2016
2015
2014
Time-based restricted stock awards
$
4,359
$
9,067
$
12,101
TSR awards
996
2,848
3,990
Stock appreciation awards
—
45
240
Stock option awards
936
365
—
Time-based restricted cash awards
3,409
959
—
Performance-based restricted cash awards
13,780
225
—
Cash-settled stock appreciation awards
17,737
—
—
Total Incentive Plan compensation expense
$
41,217
$
13,509
$
16,331
As of December 31, 2016, the Company held unrecognized share-based compensation expense (in thousands) which is expected to be recognized over a weighted-average period as follows:
Weighted
Unrecognized
Average
Compensation
Years
Expense
Remaining
Time-based restricted stock awards
$
926
0.7
TSR awards
666
0.2
Stock option awards
1,723
1.9
Total unrecognized compensation expense
$
3,315
Equity Awards Equity awards consist of service-based and performance-based restricted stock and stock options under the Incentive Plan. Stock Option Awards Options issued to employees to purchase shares of common stock vest in three equal annual installments at specified dates based on continued employment with a ten year term. The compensation expense to be recognized for the option awards was measured based on the Company’s estimated fair value at the date of grant using a Black-Scholes pricing model as well as estimated forfeiture rates between 0% and 15%, no dividends, expected stock price volatility ranging from 63% to 67% and a risk free rate ranging between 1.75% and 2.27%. The following table summarizes the changes in non-vested option awards for the period presented:
2016
Weighted
Average
Aggregate
Weighted
Remaining
Intrinsic
Average
Contractual
Value
Shares
Exercise Price
Term
(in thousands)
Outstanding, beginning of period
396,440
$
6.40
Granted
741,450
2.80
Exercised
(22,777
)
5.77
Forfeited
(62,600
)
3.79
Outstanding, end of period
1,052,513
$
4.03
8.9
$
39,110
Exercisable, end of period
106,513
$
6.53
8.4
$
3,692
The weighted average grant date fair value of options granted during the years ended December 31, 2016 and 2015 was $1.93 and $4.60, respectively. The total intrinsic value for options exercised during the year ended December 31, 2016, was $0.5 million. No options were exercised during the year ended December 31, 2015, and therefore, there is no related intrinsic value. Time-Based Restricted Stock Awards Shares of time-based restricted stock issued to employees generally vest in three equal annual installments at specified dates based on continued employment. Shares issued to non-employee directors vest in one year based on continued service. The compensation expense to be recognized for the time-based restricted stock awards was measured based on the Company’s closing stock price on the dates of grant, utilizing estimated forfeiture rates between 0% and 15% which are updated periodically based on actual employee turnover. During the year ended December 31, 2016, the Company granted 92,648 shares of time-based restricted stock to employees and non-employee directors, pursuant to the Incentive Plan. The following table summarizes the changes in non-vested time-based restricted stock awards for the period presented:
2016
Weighted
Average
Grant Date
Shares
Fair Value
Non-vested, beginning of period
285,704
$
42.10
Granted
92,648
4.48
Vested
(196,680
)
41.26
Forfeited
(29,891
)
17.46
Non-vested, end of period
151,781
$
25.07
The weighted average grant date fair value of shares granted during the years ended December 31, 2016, 2015 and 2014 was $4.48, $6.75 and $44.30, respectively. Stock Appreciation Awards For grants made through year-end 2012, performance-based shares generally vest in equal tranches beginning on December 31 of the year of the grant if there has been a 10% annual appreciation in the trading price of the Company’s common stock, compounded annually, from the twenty trading day average stock price ended on December 31 of the year prior to the grant. At the end of each year, the twenty trading day average stock price will be measured, and if the 10% threshold is met, the stock subject to the performance criteria will vest. If the 10% threshold is not met, shares that have not vested will be carried forward to the following year subject to a four year maximum vesting period. These awards are referred to as “Stock Appreciation Awards.” At December 31, 2015 and 2014, 51,532 and 31,359 of the Stock Appreciation Awards, respectively, were forfeited by their holders as the four year maximum vesting period for the grants had expired and the 10% threshold had not been met. At December 31, 2016, no stock appreciation awards remain outstanding. TSR Awards In 2014 the Compensation Committee and Board awarded performance-based restricted shares to executive officers of the Company under the Incentive Plan. The restricted stock grants vest only upon achievement of thresholds of cumulative total shareholder return (“TSR”) as compared to a specified peer group (the “Performance-Vested Shares”). A TSR percentile (the “TSR Percentile”) is calculated based on the change in the value of the Company’s common stock between the grant date and the applicable vesting date, including any dividends paid during the period, as compared to the respective TSRs of a specified group of seventeen peer companies. The Performance-Vested Shares vest in three installments to the extent that the applicable TSR Percentile ranking thresholds are met upon the one-, two- and three-year anniversaries of the grant date. Performance-Vested Shares that are eligible to vest on a vesting date, but do not qualify for vesting, become eligible for vesting again on the next vesting date. All Performance-Vested Shares that do not vest as of the final vesting date will be forfeited on such date. The Compensation Committee also granted rights to earn additional shares of common stock upon achievement of a higher TSR Percentile (“Outperformance Shares”). The Outperformance Shares are earned in increasing increments based on a TSR Percentile attained over a specified threshold. Outperformance Shares may be earned on any vesting date to the extent that the applicable TSR Percentile ranking thresholds are met in three installments on the one-, two- and three-year anniversaries of the grant date. Outperformance Shares that are earned at a vesting date will be issued to the recipient; however, prior to such issuance, the recipient is not entitled to stockholder rights with respect to Outperformance Shares. Outperformance Shares that are eligible to be earned but remain unearned on a vesting date become eligible to be earned again on the next vesting date. The right to earn any theretofore unearned Outperformance Shares terminates immediately following the final vesting date. The Performance-Vested Shares and the Outperformance Shares are referred to as the “TSR Awards.” The compensation expense to be recognized for the TSR Awards was measured based on the estimated fair value at the date of grant using a Monte Carlo simulation model and utilizes an estimated forfeiture rate of 4% which is updated periodically based on actual employee turnover. The valuation model for the Performance-Based Awards used the following assumptions:
Grant Year
Average Expected Volatility
Expected Dividend Yield
Risk-Free Interest Rate
2014
39.4%
0%
0.69%
The following table summarized changes in non-vested TSR Awards for the period presented:
2016
Weighted
Average
Grant Date
Shares
Fair Value
Non-vested, beginning of period
152,916
$
71.29
Granted
—
—
Vested
—
—
Forfeited
(55,355
)
79.55
Non-vested, end of period
97,561
$
66.60
There were no TSR awards granted in the years ended December 31, 2016 and 2015. The weighted average fair grant date fair value of TSR awards granted during the yar ended December 31, 2014 was $66.60. Liability Awards Liability awards consist of awards that are settled in cash instead of shares, as discussed below. Cash-settled Stock Appreciation Rights A stock appreciation right is the right to receive an amount in cash equal to the excess, if any, of the fair market value of a share of common stock on the date on which the right is exercised over its base price. The February 2016 grants of cash-settled stock appreciation rights hold base prices of $2.65 per share (as to 486,373 rights) and $2.915 per share (as to 1,216,479 rights). The awards granted to employees vest in three equal annual installments and have a ten-year term. The awards granted to non-employee directors vest in one year based on continued service and also have a ten-year term. The compensation expense to be recognized for the cash-settled stock appreciation rights was measured utilizing estimated forfeiture rates between 0% and 15% which will be updated periodically based on actual employee turnover. The fair value of the cash-settled stock appreciation rights as of December 31, 2016, was $64.5 million, of which $17.7 million has been expensed. Time-Based Restricted Cash Awards Awards of time-based restricted cash issued to employees vest in three equal annual increments at specified dates based on continued employment. Time-based restricted cash issued to non-employee directors vests in one year based on continued service. The compensation expense to be recognized for the time-based restricted cash awards was measured utilizing estimated forfeiture rates between 0% and 15% which will be updated periodically based on actual employee turnover. The total estimated future liability of the time-based restricted cash awards as of December 31, 2016, was $9.9 million, of which $4.4 million has been expensed. Performance-Based Restricted Cash Awards The performance criteria for the performance-based restricted cash awards granted in May 2015 are based on future prices of the Company’s common stock trading at or above specified thresholds. If and as certain stock price thresholds are met, using a 60 trading day average, various multiples of the performance-vested cash award will be attained. The first stock price hurdle was at $10.00 at which the award would be payable at 1x, and the highest stock price hurdle would be $40.00 at which the award would be payable at a multiple of 6x. Interim hurdles and multiples between these end points are set forth in the governing agreements. As of December 31, 2016, the $10.00, $13.00, $16.00, $19.00, $22.00, $25.00, $28.00 and $31.00 stock price hurdles had been met. Subsequent to December 31, 2016, the remaining stock price hurdles up to $40.00 were also met. The performance-based cash awards have a ten year term ( i.e. The estimated fair value of the performance-based restricted cash awards as of December 31, 2016 was $16.4 million of which $13.1 million has been expensed based upon the three-year vesting. The fair value was estimated using an option pricing model for a cash or nothing call, an estimated forfeiture rate of 5% and an average effective term of less than one year. As the fair value of liability awards is required to be re-measured at each period end, amounts recognized in future periods will vary.</t>
  </si>
  <si>
    <t>Asset Retirement Obligation</t>
  </si>
  <si>
    <t>Asset Retirement Obligation Disclosure [Abstract]</t>
  </si>
  <si>
    <t>Note 8 — Asset Retirement Obligation Resolute’s estimated asset retirement obligation liability is based on estimated economic lives, estimates as to the cost to abandon the wells and facilities in the future, and federal and state regulatory requirements. The liability is discounted using a credit-adjusted risk-free rate estimated at the time the liability is incurred or revised that ranges between 7% and 12%. Revisions to the liability could occur due to changes in estimated abandonment costs or well economic lives, or if federal or state regulators enact new requirements regarding the abandonment of wells. Asset retirement obligations are valued utilizing Level 3 fair value measurement inputs. The following table provides a reconciliation of Resolute’s asset retirement obligations for the periods presented (in thousands):
December 31,
2016
2015
Asset retirement obligations at beginning of period
$
19,238
$
31,340
Additional liability incurred / acquired
587
96
Accretion expense
1,790
2,740
Liabilities settled / sold
(1,088
)
(15,177
)
Revisions to previous estimates
(175
)
239
Asset retirement obligations at end of period
20,352
19,238
Less: current asset retirement obligations
(895
)
(891
)
Long-term asset retirement obligations
$
19,457
$
18,347</t>
  </si>
  <si>
    <t>Derivative Instruments</t>
  </si>
  <si>
    <t>Derivative Instruments And Hedging Activities Disclosure [Abstract]</t>
  </si>
  <si>
    <t xml:space="preserve">Note 9 — Derivative Instruments Resolute enters into commodity derivative contracts to manage its exposure to oil and gas price volatility. Resolute has not elected to designate derivative instruments as hedges under the provisions of FASB ASC Topic 815, Derivatives and Hedging The Company utilizes fixed price swaps, basis swaps, option contracts and two- and three-way collars. These instruments generally entitle Resolute (the floating price payer in most cases) to receive settlement from the counterparty (the fixed price payer in most cases) for each calculation period in amounts, if any, by which the settlement price for the scheduled trading days applicable to each calculation period is less than the fixed strike price or floor price. The Company would pay the counterparty if the settlement price for the scheduled trading days applicable to each calculation period exceeds the fixed strike price or ceiling price. The amount payable by Resolute, if the floating price is above the fixed or ceiling price, is the product of the notional contract quantity and the excess of the floating price over the fixed or ceiling price per calculation period. The amount payable by the counterparty, if the floating price is below the fixed or floor price, is the product of the notional contract quantity and the excess of the fixed or floor price over the floating price per calculation period. A three-way collar consists of a two-way collar contract combined with a put option contract sold by the Company with a strike price below the floor price of the two-way collar. The Company receives price protection at the purchased put option floor price of the two-way collar if commodity prices are above the sold put option strike price. If commodity prices fall below the sold put option strike price, the Company receives the cash market price plus the variance between the two put option strike prices. This type of instrument captures more value in a rising commodity price environment, but limits the benefits in a downward commodity price environment. Basis swaps, when used in connection with fixed price swaps, fix the price differential between the NYMEX commodity price and the index price at which the production is sold. As of December 31, 2016, the fair value of the Company’s commodity derivatives was a net liability of $11.9 million (Level 2 fair value measurement). The following table represents Resolute’s commodity swap contracts as of December 31, 2016:
Oil (NYMEX WTI)
Gas (NYMEX Henry Hub)
NGL (Mont Belvieu)
Remaining Term
Bbl per Day
Weighted Average Swap Price per Bbl
MMBtu per Day
Weighted Average Swap Price per MMBtu
Bbl per Day
Weighted Average Swap Price per Bbl
Jan – Dec 2017
1,528
$
51.10
2,008
$
2.807
300
$
19.53
The following table represents Resolute’s two-way commodity collar contracts as of December 31, 2016:
Oil (NYMEX WTI)
Gas (NYMEX Henry Hub)
Remaining Term
Bbl per Day
Weighted Average Floor Price per Bbl
Weighted Average Ceiling Price per Bbl
MMBtu per Day
Weighted Average Floor Price per MMBtu
Weighted Average Ceiling Price per MMBtu
Jan – Dec 2017
3,684
$
46.80
$
57.63
8,080
$
2.566
$
3.433
The following table represents Resolute’s three-way oil collar contracts as of December 31, 2016:
Oil (NYMEX WTI)
Remaining Term
Bbl per Day
Weighted Average Short Put Price per Bbl
Weighted Average Floor Price per Bbl
Weighted Average Ceiling Price per Bbl
Jan – Dec 2017
1,130
$
40.00
$
50.00
$
60.10
The following table represents Resolute’s three-way gas collar contracts as of December 31, 2016:
Gas (NYMEX Henry Hub)
Remaining Term
MMBtu per Day
Weighted Average Short Put Price per MMBtu
Weighted Average Floor Price per MMBtu
Weighted Average Ceiling Price per MMBtu
Jan – Dec 2017
1,505
$
2.692
$
3.192
$
3.746
The following table represents Resolute’s commodity option contract as of December 31, 2016:
Oil (NYMEX WTI)
Remaining Term
Bbl per Day
Sold Call Price
Jan – Dec 2018
1,100
$
50.00
Subsequent to December 31, 2016, Resolute entered into additional commodity derivative contracts as summarized below:
Oil (NYMEX WTI)
Commodity Swap
Bbl per Day
Weighted
Apr – June 2017
1,000
$
55.45
July – Dec 2017
1,000
$
56.30
July – Dec 2017
1,000
$
56.50
Resolute does not offset the fair value amounts of derivative assets and liabilities with the same counterparty for financial reporting purposes. See Note 10 for the location and fair value amounts of Resolute’s commodity derivative instruments reported in the consolidated balance sheets at December 31, 2016 and 2015. The table below summarizes the location and amount of commodity derivative instrument gains and losses reported in the consolidated statements of income (in thousands):
2016
2015
2014
Other income (expense):
Commodity derivative settlements
$
88,010
$
93,150
$
(4,988
)
Mark-to-market gain (loss)
(107,794
)
(16,658
)
123,129
Commodity derivative instruments gain (loss)
$
(19,784
)
$
76,492
$
118,141
Credit Risk and Contingent Features in Derivative Instruments Resolute is exposed to credit risk to the extent of nonperformance by the counterparties in the derivative contracts discussed above. All counterparties are current or former lenders under Resolute’s Revolving Credit Facility. Accordingly, Resolute is not required to provide any credit support to its counterparties other than cross collateralization with the properties securing the Revolving Credit Facility. Resolute’s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Resolute has set-off provisions with its lenders that, in the event of counterparty default, allow Resolute to set-off amounts owed under the Revolving Credit Facility or other general obligations against amounts owed for derivative contract liabilities. As all of the derivative contracts were in a net liability position as of December 31, 2016, the maximum amount of loss in the event of all counterparties defaulting is $0. </t>
  </si>
  <si>
    <t>Fair Value Measurements</t>
  </si>
  <si>
    <t>Fair Value Disclosures [Abstract]</t>
  </si>
  <si>
    <t>Note 10 — Fair Value Measurements FASB ASC Topic 820 , Fair Value Measurements and Disclosures,
•
Level 1 – Quoted prices in active markets for identical assets or liabilities.
•
Level 2 – Quoted prices in active markets for similar assets and liabilities, quoted prices for identical or similar instruments in markets that are not active and model-derived valuations whose inputs are observable or whose significant value drivers are observable.
•
Level 3 – Significant inputs to the valuation model are unobservable. An asset or liability subject to the fair value requirements is categorized within the hierarchy based on the lowest level of input that is significant to the fair value measurement. Resolute’s assessment of the significance of a particular input to the fair value measurement in its entirety requires judgment and considers factors specific to the asset or liability. Following is a description of the valuation methodologies used by Resolute as well as the general classification of such instruments pursuant to the hierarchy. As of December 31, 2016, Resolute’s commodity derivative instruments were required to be measured at fair value on a recurring basis. Resolute used the income approach in determining the fair value of its derivative instruments, utilizing present value techniques for valuing its swaps and basis swaps and option-pricing models for valuing its options. Inputs to these valuation techniques include published forward index prices, volatilities, and credit risk considerations, including the incorporation of published interest rates and credit spreads. Substantially all of these input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following is a listing of Resolute’s commodity derivative assets and liabilities required to be measured at fair value on a recurring basis and where they are classified within the hierarchy as of December 31, 2016, and December 31, 2015 (in thousands):
Level 2
December 31, 2016
December 31, 2015
Assets
Derivative instruments, current
$
218
$
92,431
Derivative instruments, long term
—
3,463
Total assets
$
218
$
95,894
Liabilities
Derivative instruments, current
$
8,014
$
—
Derivative instruments, long term
4,104
—
Total liabilities
$
12,118
$
—</t>
  </si>
  <si>
    <t>Commitments and Contingencies</t>
  </si>
  <si>
    <t>Commitments And Contingencies Disclosure [Abstract]</t>
  </si>
  <si>
    <t xml:space="preserve">Note 11 — Commitments and Contingencies CO 2 Take-or-Pay Agreements Resolute is party to a take-or-pay purchase agreement with Kinder Morgan CO 2 2 2 2 2 Future minimum CO 2
CO 2
Year
Commitments
2017
5,671
2018
5,671
Total
$
11,342
The terms of the CO 2 2 2 Operating Leases Rental payments expensed under operating leases for office facilities were approximately $3.0 million, $1.1 million and $1.6 million during 2016, 2015 and 2014, respectively. Net rental payments expensed under operating leases for compressors and other oilfield equipment were approximately $1.7 million, $1.9 million and $2.6 million during 2016, 2015 and 2014, respectively. Future payments for the Company’s office facilities, equipment leases and vehicle leases under these operating lease agreements, as of December 31, 2016, are as follows (in thousands):
Year
Office Lease Rentals
Field Equipment Rentals
Vehicle Lease Rentals
Total
2017
$
1,892
$
1,629
$
383
$
3,904
2018
1,698
—
73
1,771
2019
1,324
—
2
1,326
2020 and thereafter
3,138
—
—
3,138
Total
$
8,052
$
1,629
$
458
$
10,139
Escrow Funding Agreement Under the terms of Resolute’s predecessor Company’s purchase of working interests in Aneth Field from ExxonMobil Corporation (the “ExxonMobil Properties”) in 2006, Resolute and NNOGC were required to fund an escrow account sufficient to complete abandonment, well plugging, site restoration and related obligations arising from ownership of the acquired interests. The contribution net to the Company’s working interest, is included in “other assets: restricted cash” in the consolidated balance sheets at December 31, 2016 and 2015. In 2016, the agreement with ExxonMobil was evaluated as part of the normal course of business. It was determined that the current escrow balance in the account was overfunded. As such, Resolute and NNOGC are due to receive a refund totaling $2.5 million. The Company is required to make additional deposits to the escrow account annually. Resolute must fund payments averaging approximately $0.3 million per year until 2031. Total contributions from the date of acquisition through 2031 will aggregate $17.6 million. Annual interest earned in the escrow account, if any, becomes part of the balance and reduces the payment amount required for funding the escrow account each year. As of December 31, 2016, the Company has funded the 2016 annual contractual amount required to meet its future obligation. Cooperative Agreement with Navajo Nation Oil and Gas Company Resolute is party to a cooperative agreement with Navajo Nation Oil and Gas Company (“NNOGC”) related to the Aneth Field Properties (the “Cooperative Agreement”). Pursuant to the Cooperative Agreement, NNOGC holds an option to purchase an additional 10% of Resolute’s interest in the Aneth Field Properties. The option is exercisable in July 2017 at the then-current fair market value of such interest at that time. </t>
  </si>
  <si>
    <t>Subsequent Events</t>
  </si>
  <si>
    <t>Subsequent Events [Abstract]</t>
  </si>
  <si>
    <t xml:space="preserve">Note 12 — Subsequent Events Repayment of all amounts outstanding under and termination of the Secured Term Loan Agreement On January 3, 2017, the Company repaid approximately $132 million constituting all amounts due under the Term Loan Facility (including prepayment fees), with a portion of the proceeds from its previously announced common stock offering that closed on December 23, 2016. The Term Loan Facility was terminated in connection with the repayment. Long-term incentive award grant In February 2017, the Board and its Compensation Committee approved long-term incentive awards to employees and non-employee directors for 2017 consisting of a combination of time-vesting restricted stock, performance-vesting shares, and outperformance-vesting shares under the Incentive Plan. The 2017 long-term incentive awards to employees and non-employee directors consisted of grants of (i) 11,556 shares of time-vesting restricted stock to employees vesting in three equal annual installments on February 1 of 2018, 2019 and 2020, (ii) 15,736 shares of time-vesting restricted stock to non-employee directors vesting in one installments on February 7, 2018, (iii) 343,391 shares of time-vesting restricted stock to employees vesting in three equal installments on March 8 of 2018, 2019 and 2020, (iv) 131,391 shares of performance-vesting awards vesting in three equal installments on March 8 of 2018, 2019 and 2020, and (v) 131,379 shares of outperformance awards vesting in three equal installments on March 8 of 2018, 2019 and 2020. Amended and Restated Revolving Credit Facility On February 17, 2017, the Company entered into the Third Amended and Restated Credit Agreement with a syndicate of banks led by Bank of Montreal, as Administrative Agent, Capital One, National Association, as syndication agent, and Barclays Bank PLC, ING Capital LLC and SunTrust Bank, as co-documentation agents. In connection with entering into the Revolving Credit Facility, the Company repaid all amounts outstanding under the Second Amended and Restated Credit Agreement, dated as of April 15, 2015, by and among Resolute Energy Corporation, as Borrower, certain subsidiaries of Resolute Energy Corporation, as Guarantors, Wells Fargo Bank, National Association, as administrative agent, and the lenders party thereto, as amended, and terminated that agreement. The Revolving Credit Facility is guaranteed by all of our subsidiaries and is collateralized by substantially all of the assets of the Company’s Aneth Field and Delaware Basin assets held by Resolute Aneth, LLC and Resolute Natural Resources Southwest, LLC, which are wholly-owned subsidiaries of the Company. The Revolving Credit Facility specifies a maximum borrowing base as determined by the lenders in their sole discretion, which has initially been set at $150 million. The borrowing base is re-determined semi-annually, and the amount available for borrowing under the Revolving Credit Facility could be increased or decreased as a result of such redeterminations. Under certain circumstances, either the Company or the lenders may request an interim redetermination of the borrowing base. The Revolving Credit Facility matures in February 2021, unless there is an earlier maturity of material Company indebtedness. Each borrowing under the Revolving Credit Facility accrues interest at either (a) the London Interbank Offered Rate (“LIBOR”), plus a margin that ranges from 3.0% to 4.0% or (b) the Alternate Base Rate defined as the greater of (i) the Administrative Agent’s Prime Rate (ii) the Federal Funds Effective Rate plus 0.5% or (iii) an adjusted LIBOR, plus a margin for the Alternate Base Rate that ranges from 2.0% to 3.0%. Each such margin is based on the level of utilization under the borrowing base. The Revolving Credit Facility includes covenants that require, among other things, that Resolute maintains a ratio of current assets to current liabilities of no less than 1.0 to 1.0 and a ratio of funded debt to EBITDA of no more than 4.0 to 1.0. The Revolving Credit Facility prohibits us from entering into derivative arrangements for more than (i) 85% of our anticipated production from proved properties in the next two years and (ii) the greater of 75% of our anticipated production from proved properties or 85% of our production from projected proved developed producing properties after such two year period (not to exceed a term of 60 months for any such derivative arrangement). The Revolving Credit Facility also includes customary additional terms and covenants that place limitations on certain types of activities, the payment of dividends, and that require satisfaction of certain financial tests. Divestiture of Southeast New Mexico Properties in the Permian Basin On February 22, 2017 the Company closed on the sale of its Denton and South Knowles properties in the Northwest Shelf project area in Lea County, New Mexico, for approximately $14.5 million, subject to customary purchase price adjustments (the “New Mexico Sale”). The effective date of this sale is October 1, 2016. The proceeds of the sale will be used to reduce amounts outstanding under the Company’s Revolving Credit Facility or for other corporate purposes. Declaration of Preferred Dividend On January 15, 2017, the Company declared a dividend in the amount of $1.4 million on its Preferred Stock, which was paid out to preferred shareholders on January 17, 2017. Delaware Basin Orla Acquisition Purchase and Sale Agreement On March 3, 2017, Resolute Natural Resources Southwest, LLC (“Buyer”), a wholly-owned subsidiary of the Company, entered into a Purchase and Sale Agreement (the “Purchase Agreement”) with undisclosed private sellers (“Sellers”) pursuant to which Buyer agreed to acquire certain producing and undeveloped oil and gas properties in the Delaware Basin in Reeves County, Texas (the “Delaware Basin Orla Acquisition”). Consideration for the acquisition will be $160 million in cash, subject to customary purchase price adjustments. The closing of the acquisition is expected to occur on or about May 15, 2017 and is subject to the satisfaction or waiver of certain customary conditions, including the material accuracy of the representations and warranties of Buyer and Sellers, and performance of covenants. The Delaware Basin Orla Acquisition has an effective date of May 1, 2017. The Purchase Agreement contains terms and conditions customary to transactions of this type. Subject to the right of Buyer to be indemnified for certain liabilities for a limited period of time and for breaches of representations, warranties and covenants, Buyer will assume substantially all liabilities associated with the acquired properties. The Purchase Agreement also contains certain customary termination rights for each of Buyer and Sellers. The properties to be acquired include approximately 4,600 net acres in Reeves County, Texas, consisting of 2,187 net acres adjacent to the Company’s existing operating area in Reeves County and 2,405 net acres in southern Reeves County. In addition, the Company will acquire interests in (i) two operated 4,500 foot lateral horizontal Wolfcamp wells that currently produce approximately 800 net Boe per day, (ii) six operated drilled but uncompleted Wolfcamp wells, four of which have lateral lengths of approximately 4,500 feet and two with approximately 7,500 foot laterals; and (iii) one non-operated 10,000 foot lateral Wolfcamp A well that is currently drilling. Commitment Letter The Company is evaluating the optimal financing for the Delaware Basin Orla Acquisition, and anticipates that the ultimate financing may have components of long-term debt and equity. In the interim, however, the Company entered into a commitment letter on March 3, 2017 for a $100 million unsecured bridge financing facility with BMO Capital Markets (the “Commitment Letter”). The Commitment Letter provides the Company with the ability to borrow up to $100 million, subject to satisfaction or waiver of customary conditions to closing, for the consummation of the Delaware Basin Orla Acquisition. In the event that the Bridge Commitment is not drawn in connection with the Delaware Basin Orla Acquisition, then the obligations of the parties under the Commitment Letter terminate. Together with borrowing availability under the Company’s Revolving Credit Facility, the bridge facility allows the Company to close the acquisition without an immediate long-term debt or equity issuance. </t>
  </si>
  <si>
    <t>Supplemental Oil and Gas Information</t>
  </si>
  <si>
    <t>Extractive Industries [Abstract]</t>
  </si>
  <si>
    <t>Note 13 — Supplemental Oil and Gas Information (unaudited) Costs Incurred in Oil and Gas Property Acquisition, Exploration, and Development Activities Costs incurred during 2016, 2015 and 2014 related to oil and gas property acquisition, exploration and development activities, including the fair value of oil and gas properties acquired are summarized as follows (in thousands):
2016
2015
2014
Acquisition costs
Proved
$
41,830
$
—
$
—
Unproved
120,851
6,583
7,007
Exploration costs
101,719
13,764
111,769
Development costs*
31,057
39,883
50,291
Total
$
295,457
$
60,230
$
169,067
*
Includes $5.9 million, $8.9 million and $16.3 million of acquired CO 2 . Capitalized Costs of Oil and Gas Properties Net capitalized costs related to Resolute’s oil and gas producing activities at December 31, 2016 and December 31, 2015 were as follows (in thousands):
2016
2015
Proved oil and gas properties
$
1,889,111
$
1,732,707
Unevaluated oil and gas properties, not subject to amortization
121,375
21,264
Accumulated depletion, depreciation and amortization
(1,640,279
)
(1,534,479
)
Oil and gas properties, net
$
370,207
$
219,492
Oil and Gas Reserve Quantities The reserve data as of December 31, 2016, was prepared by Resolute. Netherland, Sewell &amp; Associates, Inc. (“NSAI”), independent petroleum engineers, audited all properties. Users of this information should be aware that the process of estimating quantities of proved oil and gas reserves is very complex, requiring significant subjective decisions to be made in the evaluation of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s estimates may occur from time to time. Although every reasonable effort is made to ensure reserves estimates reported represent the most accurate assessments possible, the subjective decisions and variances in available data for various reservoirs make these estimates generally less precise than other estimates included in the financial statement disclosures. Presented below is a summary of the changes in estimated reserves (in thousands):
Oil Equivalent
Oil (Bbl)
Gas (MMcf)
NGL (Bbl)
(Boe) (1)
Proved reserves as of January 1, 2014
47,511
42,389
4,817
59,394
Purchase of minerals in place
—
—
—
—
Production
(3,489
)
(6,942
)
—
(4,647
)
Extensions, discoveries and other additions (2)
25,756
10,128
1,357
28,800
Sales of minerals in place
(215
)
(26
)
(5
)
(224
)
Revisions of previous estimates (3)
(5,848
)
(8,751
)
(1,799
)
(9,105
)
Proved reserves as of December 31, 2014
63,715
36,798
4,370
74,218
Purchase of minerals in place
—
—
—
—
Production
(3,270
)
(5,193
)
(400
)
(4,535
)
Extensions, discoveries and other additions (2)
1,965
8,208
1,269
4,602
Sales of minerals in place
(5,289
)
(23,674
)
(2,837
)
(12,072
)
Revisions of previous estimates
(28,373
)
(2,279
)
(341
)
(29,093
)
Proved reserves as of December 31, 2015
28,748
13,860
2,061
33,120
Purchase of minerals in place
1,492
5,810
863
3,323
Production
(3,821
)
(4,811
)
(559
)
(5,182
)
Extensions, discoveries and other additions (2)
21,427
41,151
6,257
34,543
Sales of minerals in place
—
—
—
—
Revisions of previous estimates (3)
(4,042
)
(3,562
)
(900
)
(5,537
)
Proved reserves as of December 31, 2016
43,804
52,448
7,722
60,267
Proved developed reserves:
As of December 31, 2016
30,026
24,209
3,595
37,656
As of December 31, 2015
25,672
7,098
1,019
27,874
As of December 31, 2014
34,359
25,775
2,791
41,446
Proved undeveloped reserves:
As of December 31, 2016
13,778
28,238
4,127
22,611
As of December 31, 2015
3,076
6,761
1,043
5,246
As of December 31, 2014
29,356
11,023
1,579
32,772
1)
2)
Extensions, discoveries and other additions in 2016 are largely due to the Reeves County drilling program which, together with the acquisition of additional interests in Mustang, resulted in 14.8 MMBoe added to net proved developed producing from successful drilling of non-proved locations. Furthermore, these successful wells created additional proved undeveloped offset locations carrying 17.9 MMBoe net reserves. Additionally, 4.5 MMBoe of net proved developed non-producing and proved undeveloped reserves were added to Aneth Field in connection with newly identified compression and well deepening projects. Extensions, discoveries and other additions in 2015 are associated with the Permian drilling program in Reeves county resulting in 576 MBoe added to proved developed producing from drilling proved locations, plus an additional 970 MBoe from successful drilling of non-proved locations. Furthermore, these successful wells created additional proved undeveloped offset locations carrying 3.6 MMBoe reserves.
3)
Decreases in proved reserves associated with revisions of previous estimates resulted primarily from reduced product pricing. Standardized Measure of Discounted Future Net Cash Flows Relating to Proved Oil and Gas Reserves: The following summarizes the policies used in the preparation of the accompanying oil and gas reserves disclosures, standardized measures of discounted future net cash flows from proved oil and gas reserves and the reconciliations of standardized measures at December 31, 2016. The information disclosed is an attempt to present the information in a manner comparable with industry peers. The information is based on estimates of proved reserves attributable to Resolute’s interest in oil and gas properties as of December 31, 2016. Proved reserves are estimated quantities of oil and gas that geological and engineering data demonstrate with reasonable certainty to be recoverable in future years from known reservoirs under existing economic and operating conditions. The standardized measure of discounted future net cash flows from production of proved reserves was developed as follows:
1)
Estimates were made of quantities of proved reserves and future periods during which they are expected to be produced based on year-end economic conditions.
2)
The estimated future cash flows were compiled by applying average (based on the first day of the month) annual prices of oil and gas relating to Resolute’s proved reserves to the year-end quantities of those reserves.
3)
The future cash flows were reduced by estimated production costs, costs to develop and produce the proved reserves and abandonment costs, all based on year-end economic conditions.
4)
Future income tax expenses were based on year-end statutory tax rates giving effect to the remaining tax basis in the oil and gas properties, other deductions, credits and allowances relating to Resolute’s proved oil and gas reserves.
5)
Future net cash flows were discounted to present value by applying a discount rate of 10%. The standardized measure of discounted future net cash flows does not purport, nor should it be interpreted, to present the fair value of Resolute’s oil and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following summary sets forth Resolute’s future net cash flows relating to proved oil and gas reserves based on the standardized measure prescribed by FASB ASC Topic 932:
December 31,
2016
2015
2014
(in thousands)
Future cash inflows
$
1,800,000
$
1,293,000
$
5,858,000
Future production costs
(934,000
)
(774,000
)
(2,719,000
)
Future development costs
(288,000
)
(180,000
)
(1,008,000
)
Future income taxes
(1,000
)
—
(412,000
)
Future net cash flows
577,000
339,000
1,719,000
10% annual discount for estimated timing of cash flows
(233,000
)
(140,000
)
(886,000
)
Standardized measure of discounted future net cash flows
$
344,000
$
199,000
$
833,000
The principal sources of change in the standardized measure of discounted future net cash flows are:
December 31,
2016
2015
2014
(in thousands)
Standardized measure, beginning of year
$
199,000
$
833,000
$
893,000
Sales of oil and gas produced, net of production costs
(82,000
)
(181,000
)
(196,000
)
Net changes in prices and production costs
(106,000
)
(917,000
)
(191,000
)
Purchases of minerals in place
10,000
—
—
Sales of minerals in place
—
(134,000
)
(6,000
)
Previously estimated development costs incurred during the year
22,000
33,000
49,000
Extensions, discoveries and improved recovery
268,000
13,000
207,000
Changes in estimated future development costs
12,000
119,000
(13,000
)
Revisions of previous quantity estimates
(3,000
)
196,000
(16,000
)
Accretion of discount
20,000
70,000
89,000
Net change in income taxes
—
104,000
44,000
Changes in timing and other
4,000
63,000
(27,000
)
Standardized measure, end of year
$
344,000
$
199,000
$
833,000</t>
  </si>
  <si>
    <t>Quarterly Financial Data</t>
  </si>
  <si>
    <t>Quarterly Financial Information Disclosure [Abstract]</t>
  </si>
  <si>
    <t>Note 14 — Quarterly Financial Data (unaudited) The following is a summary of the unaudited financial data for each quarter for the years ended December 31, 2016 and 2015 (in thousands except per share data):
Three Months Ended
March 31,
June 30,
September 30,
December 31,
2016
2016
2016
2016
Year Ended December 31, 2016
Revenue
$
19,002
$
35,390
$
47,419
$
62,667
Operating expenses
(95,086
)
(39,767
)
(57,089
)
(64,042
)
Loss from operations
(76,084
)
(4,377
)
(9,670
)
(1,375
)
Net Loss
(85,312
)
(36,906
)
(18,856
)
(20,648
)
Loss per common share:
Basic and Diluted
$
(5.65
)
$
(2.44
)
$
(1.24
)
$
(1.23
)
Weighted average common shares outstanding:
Basic and Diluted
15,036
15,155
15,173
17,690
Three Months Ended
March 31,
June 30,
September 30,
December 31,
2015
2015
2015
2015
Year Ended December 31, 2015:
Revenue
$
41,133
$
48,396
$
36,617
$
28,498
Operating expenses
(285,469
)
(270,291
)
(253,484
)
(122,104
)
Loss from operations
(244,336
)
(221,895
)
(216,867
)
(93,606
)
Net Loss
(208,222
)
(259,107
)
(182,770
)
(92,180
)
Loss per common share:
Basic and Diluted
$
(14.00
)
$
(17.30
)
$
(12.20
)
$
(6.15
)
Weighted average common shares outstanding:
Basic and Diluted
14,857
14,965
14,971
14,979</t>
  </si>
  <si>
    <t>Basis of Presentation and Summary of Significant Accounting Policies (Policies)</t>
  </si>
  <si>
    <t>Basis of Presentation</t>
  </si>
  <si>
    <t xml:space="preserve">Basis of Presentation The consolidated financial statements include Resolute and its subsidiaries, and have been prepared in accordance with accounting principles generally accepted in the United States (“GAAP”). All significant intercompany transactions have been eliminated upon consolidation. Certain prior period amounts have been reclassified to conform to the current period presentation. In connection with the preparation of the consolidated financial statements, Resolute evaluated subsequent events that occurred after the balance sheet date, through the date of filing. </t>
  </si>
  <si>
    <t>Assumptions, Judgments and Estimates</t>
  </si>
  <si>
    <t xml:space="preserve">Assumptions, Judgments and Estimates The preparation of the condensed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 Significant estimates with regard to the condensed consolidated financial statements include proved oil and gas reserve volumes and the related present value of estimated future net cash flows used in the ceiling test applied to capitalized oil and gas properties; asset retirement obligations; valuation of derivative assets and liabilities; the estimated fair value and allocation of the purchase price related to business combinations; share-based compensation expense; cash-settled long-term incentive expense; depletion depreciation, and amortization; accrued liabilities; revenue and related receivables and income taxes. </t>
  </si>
  <si>
    <t>Fair Value of Financial Instruments</t>
  </si>
  <si>
    <t xml:space="preserve">Fair Value of Financial Instruments The carrying amount of the majority of Resolute’s financial instruments, namely cash and cash equivalents, accounts receivable and accounts payable, approximate their fair value because of the short-term nature of these instruments. The Revolving Credit Facility (defined in Note 5) has a recorded value that approximates its fair market value. The fair value of $123.4 million under the second lien secured term loan due March 2018 (the “Secured Term Loan Facility”) approximates the principal less the unamortized discount. Lastly, the fair value of $407.3 million under the senior notes due May 1, 2020 (the “Senior Notes” or the “Notes”) is based on data from independent market makers or price received at measurement date. The fair value of derivative instruments (see Note 10) is estimated based on market conditions in effect at the end of each reporting period. </t>
  </si>
  <si>
    <t>Industry Segment and Geographic Information</t>
  </si>
  <si>
    <t xml:space="preserve">Industry Segment and Geographic Information Resolute conducts oil, gas and natural gas liquids (“NGL”) exploration and production operations in one segment. All of Resolute’s operations and assets are located in the United States, and all of its revenue is attributable to domestic customers. Resolute considers gathering, processing and marketing functions as supportive of its oil and gas producing activities, and accordingly, they are not reported as separate segments. </t>
  </si>
  <si>
    <t>Cash and Cash Equivalents</t>
  </si>
  <si>
    <t xml:space="preserve">Cash and Cash Equivalents Resolute considers all highly liquid investments with original maturities of three months or less at the date of purchase to be cash equivalents. Resolute periodically maintains cash and cash equivalents in bank deposit accounts and money market funds which may be in excess of federally insured amounts. Resolute has not experienced any losses in such accounts and believes it is not exposed to any significant credit risk on such accounts. </t>
  </si>
  <si>
    <t>Accounts Receivable</t>
  </si>
  <si>
    <t xml:space="preserve">Accounts Receivable The Company’s accounts receivable consist of the following for the periods indicated (in thousands):
December 31,
2016
2015
Trade receivables
$
14,898
$
14,224
Revenue receivables
32,817
12,967
Derivative receivables
5,695
9,759
Other receivables
1,818
150
Total accounts receivable
$
55,228
$
37,100
The Company’s accounts receivable consist mainly of receivables from oil, gas, and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due within fifteen days and are collected in less than two months, and the Company has had minimal bad debts. The Company routinely assesses the recoverability of all material trade and other receivables to determine their collectability. As of December 31, 2016 and 2015, the Company had no allowance for doubtful accounts recorded. </t>
  </si>
  <si>
    <t>Deferred Financing Costs</t>
  </si>
  <si>
    <t xml:space="preserve">Deferred Financing Costs Deferred financing costs are amortized over the estimated life of the related obligation and it is our policy to net these costs against the related debt. The Company incurred $0 in deferred financing costs in 2016, $0 in 2015 and $4.8 million in 2014, and amortized $3.1 million, $5.0 million and $2.5 million to interest expense during 2016, 2015 and 2014, respectively. </t>
  </si>
  <si>
    <t>Capitalized Interest</t>
  </si>
  <si>
    <t xml:space="preserve">Capitalized Interest Interest is capitalized when associated with significant investments in unproved properties and major development projects that are excluded from current depletion, depreciation and amortization calculations and on which exploration or development activities are in progress. Capitalized interest is calculated by multiplying the Company’s weighted-average interest rate on debt outstanding by the amount of qualified costs. Costs excluded from the depletion, depreciation and amortization calculations are classified as unproved properties along with any associated capitalized interest. Capitalized interest totaled $4.1 million, $6.0 million and $14.9 million during 2016, 2015 and 2014, respectively. </t>
  </si>
  <si>
    <t>Concentration of Credit Risk</t>
  </si>
  <si>
    <t xml:space="preserve">Concentration of Credit Risk Financial instruments that potentially subject Resolute to concentrations of credit risk consist primarily of trade, production and derivative settlement receivables. Resolute derived approximately 47%, 27% and 13% of its total 2016 revenue from Western Refining, Inc. (“Western”), Plains Marketing LP and Holly Frontier LLC, respectively; 58% and 14% of its total 2015 revenue from Western and Holly Frontier LLC, respectively and 62% and 14% of its total 2014 revenue from Western and Plains Marketing LP, respectively. If Resolute was compelled to sell its oil to an alternative market, costs associated with the transportation of its production may increase, and such increase could materially and negatively affect its operations. The concentration of credit risk in the oil and gas industry affects the overall exposure to credit risk because customers may be similarly affected by changes in economic or other conditions. The creditworthiness of customers and other counterparties is subject to continuing review, including the use of master netting agreements where appropriate. Commodity derivative contracts expose Resolute to the credit risk of non-performance by the counterparty to the contracts. This exposure is diversified among major investment grade financial institutions. All counterparties are current or former lenders under Resolute’s Revolving Credit Facility (defined in Note 5). </t>
  </si>
  <si>
    <t>Oil and Gas Properties</t>
  </si>
  <si>
    <t>Oil and Gas Properties The Company uses the full cost method of accounting for oil and gas producing activities. All costs incurred in the acquisition, exploration and development of properties, including costs of unsuccessful exploration, costs of surrendered and abandoned leaseholds, delay lease rentals and the fair value of estimated future costs of site restoration, dismantlement and abandonment activities, improved recovery systems and a portion of general and administrative and operating expenses are capitalized on a country wide basis (the “Cost Center”). Resolute conducts tertiary recovery projects on certain of its oil and gas properties in order to recover additional hydrocarbons that are not recoverable from primary or secondary recovery methods. Under the full cost method, all development costs are capitalized at the time incurred. Development costs include charges associated with access to and preparation of well locations, drilling and equipping development wells, test wells, and service wells including injection wells, and acquiring, constructing, and installing production facilities and providing for improved recovery systems. Improved recovery systems include all related facility development costs and the cost of the acquisition of tertiary injectants, primarily purchased carbon dioxide (“CO 2 2 2 2 In contrast, other costs related to the daily operation of the improved recovery systems are considered production costs and are expensed as incurred. These costs include, but are not limited to, compression, electricity, separation, re-injection of recovered CO 2 Capitalized general and administrative and operating costs include salaries, employee benefits, costs of consulting services and other specifically identifiable capital costs and do not include costs related to production operations, general corporate overhead or similar activities. Resolute capitalized general and administrative and operating costs related to its acquisition, exploration and development activities of $5.7 million during 2016, $6.3 million during 2015 and $9.8 million during 2014. Investments in unproved properties are not depleted, pending determination of the existence of proved reserves. The Company’s investments in unproved properties are related to exploration play in the Delaware Basin in Texas. The Company expects to evaluate these locations for the existence of proved reserves in the next two years, although volatility in commodity prices may affect the timing of the evaluation. Unproved properties are assessed at least annually to determine whether impairment has occurred. Unproved properties whose costs are individually significant are assessed individually by considering the primary lease terms of the properties, the holding period of the properties and geographic and geologic data obtained relating to the properties. Where it is not practicable to assess individually the amount of impairment of properties for which costs are not individually significant, such properties are grouped for purposes of assessing impairment. The amount of impairment assessed is added to the costs to be amortized. No gain or loss is recognized upon the sale or abandonment of undeveloped or producing oil and gas properties unless the sale represents a significant portion of the Company’s oil and gas properties and the gain or loss significantly alters the relationship between the capitalized costs and proved reserves of the cost center. Depletion of oil and gas properties is computed on the unit-of-production method based on proved reserves. Depletable costs include estimates of asset retirement obligations and future development costs of proved reserves, including, but not limited to, costs to drill and equip development wells, construct and install production and processing facilities, and improved recovery systems, including the cost of required future CO 2 Pursuant to full cost accounting rules, Resolute is required to perform a quarterly “ceiling test” calculation to test its oil and gas properties for possible impairment. The primary components impacting the calculation are commodity prices, reserve quantities added and produced, overall exploration and development costs and depletion expense. If the net capitalized cost of the Company’s oil and gas properties subject to the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income tax effects. During 2016, 2015 and 2014, the Company recorded $58 million, $705 million and $120 million, respectively, non-cash impairments of the carrying value of its oil and gas properties as a result of the ceiling test limitation. If in future periods a negative impact continues on one or more of the components of the calculation, including market prices of oil and gas (based on a trailing twelve-month unweighted average of the oil and gas prices in effect on the first day of each month), differentials from posted prices, future drilling and capital plans, operating costs or expected production, the Company may incur further full cost ceiling impairment related to its oil and gas properties in such periods.</t>
  </si>
  <si>
    <t>Business Combinations</t>
  </si>
  <si>
    <t xml:space="preserve">Business Combinations The Company accounts for all business combinations using the acquisition method which involves the use of significant judgment. Under the acquisition method of accounting, a business combination is accounted for based on the fair value of the consideration given. The assets and liabilities acquired are measured at fair value and the purchase price is allocated to the assets and liabilities based on these fair values. The excess of the cost of an acquisition, if any, over the fair value of the assets acquired and liabilities assumed is recognized as goodwill. The excess of the fair value of assets acquired and liabilities assumed over the cost of an acquisition, if any, is recognized immediately in earnings as a gain. Determining the fair values of the assets and liabilities acquired involves the use of judgment as fair values are not always readily determinable. Different techniques may be used to determine fair values, including market prices (where available), appraisals, comparisons to transactions for similar assets and liabilities and the present value of estimated future cash flows, among others. </t>
  </si>
  <si>
    <t>Other Property and Equipment</t>
  </si>
  <si>
    <t xml:space="preserve">Other Property and Equipment Other property and equipment are recorded at cost. Costs of renewals and improvements that substantially extend the useful lives of the assets are capitalized. Maintenance and repair costs which do not extend the useful lives of property and equipment are charged to expense as incurred. Depreciation and amortization is calculated using the straight-line method over the estimated useful lives of the assets. Office furniture, automobiles, and computer hardware and software are depreciated over three to five years. Field offices and partial ownership of aircraft are depreciated over fifteen to twenty years. Leasehold improvements are depreciated, using the straight line method, over the shorter of the lease term or the useful life of the asset. When other property and equipment is sold or retired, the capitalized costs and related accumulated depreciation and amortization are removed from the accounts. </t>
  </si>
  <si>
    <t>Impairment of Long-Lived Assets Other than Oil and Gas Properties</t>
  </si>
  <si>
    <t xml:space="preserve">Impairment of Long-Lived Assets Other than Oil and Gas Properties Resolute evaluates long-lived assets other than oil and gas properties for impairment when indicators of possible impairment are present. Resolute performs an analysis of the anticipated undiscounted future net cash flows of the related long-lived assets and if the carrying value of the related asset exceeds the undiscounted cash flows, the carrying value is reduced to the asset’s fair value and an impairment loss is recorded against the long-lived asset. There have been no provisions for impairment of long-lived assets other than oil and gas properties recorded for the years ended December 31, 2016, 2015 and 2014. </t>
  </si>
  <si>
    <t>Asset Retirement Obligations</t>
  </si>
  <si>
    <t xml:space="preserve">Asset Retirement Obligations Asset retirement obligations relate to future costs associated with the plugging and abandonment of oil and gas wells, removal of equipment and facilities from leased acreage and returning such land to its original condition.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leted as part of the full cost pool. Revisions to estimated asset retirement obligations result in adjustments to the related capitalized asset and corresponding liability. The restricted cash of $23.1 million located on the Company’s consolidated balance sheet in non-current other assets at December 31, 2016, is contractually restricted for the purpose of settling asset retirement obligations of Aneth Field. </t>
  </si>
  <si>
    <t xml:space="preserve">Derivative Instruments Resolute utilizes derivative instruments to manage its exposure to oil and gas price volatility and these instruments may take the form of swaps, puts, calls, collars and other such arrangements. Derivative instruments are recognized on the balance sheet as either assets or liabilities measured at fair value. Resolute has not elected to apply cash flow hedge accounting, and consequently, recognizes gains and losses in earnings rather than deferring such amounts in other comprehensive income as allowed under cash flow hedge accounting. Realized gains and losses on derivative instruments are recognized in the period in which the related contract is settled. Both the realized and mark-to-market gains and losses on derivative instruments are reflected in other income (expense) in the consolidated statements of income. Cash flows from derivatives are reported as cash flows from operating activities. </t>
  </si>
  <si>
    <t>Revenue Recognition</t>
  </si>
  <si>
    <t>Revenue Recognition Oil and gas revenue is recognized when production is sold to a purchaser at a fixed or determinable price, when delivery has occurred and title has transferred and the collectability of the revenue is probable. Oil and gas revenue is recorded using the sales method.</t>
  </si>
  <si>
    <t>General and Administrative Expenses</t>
  </si>
  <si>
    <t xml:space="preserve">General and Administrative Expenses General and administrative expenses are reported net of amounts capitalized to oil and gas properties and of reimbursements of overhead costs that are billed to working interest owners of the oil and gas properties operated by Resolute. </t>
  </si>
  <si>
    <t>Long-term Employee Incentive Expense</t>
  </si>
  <si>
    <t>Long-term Employee Incentive Expense Share-based compensation expense is measured at the estimated grant date fair value of the awards and is amortized over the requisite service period (usually the vesting period). Cash-settled incentive award expense is measured quarterly using a cash-or-nothing valuation model. The Company estimates forfeitures in calculating the cost related to share-based compensation and cash-settled incentive awards expense as opposed to recognizing these forfeitures and the corresponding reduction in expense as they occur.</t>
  </si>
  <si>
    <t xml:space="preserve">Income Taxes Income taxes and uncertain tax positions are accounted for in accordance with FASB Accounting Standards Codification (“ASC”) Topic 740, Accounting for Income Taxes The company early adopted Accounting Standards Update (ASU) No. 2016-09, Compensation - Stock Compensation (Topic 718): Improvements to Employee Share-Based Payment Accounting. </t>
  </si>
  <si>
    <t>Recent Accounting Pronouncements</t>
  </si>
  <si>
    <t>Recent Accounting Pronouncements In May 2014, the FASB issued ASU 2014-09, Revenue from Contracts with Customers, In May 2016, the FASB issued ASU 2016-12 : Revenue from Contracts with Customers (Topic 606): Narrow Scope Improvements and Practical Expedients In February 2016 the FASB issued new authoritative guidance related to the accounting of leases. The main provisions require that lessees recognize both a lease liability and a right-of-use asset at the commencement date. This authoritative accounting guidance is effective for the annual period beginning after December 15, 2018, and interim periods within annual periods beginning after December 15, 2018. The Company is currently evaluating the provisions of this guidance and assessing its impact on the Company’s financial statements and disclosures.</t>
  </si>
  <si>
    <t>Basis of Presentation and Summary of Significant Accounting Policies (Tables)</t>
  </si>
  <si>
    <t>The Company’s accounts receivable consist of the following for the periods indicated (in thousands):
December 31,
2016
2015
Trade receivables
$
14,898
$
14,224
Revenue receivables
32,817
12,967
Derivative receivables
5,695
9,759
Other receivables
1,818
150
Total accounts receivable
$
55,228
$
37,100</t>
  </si>
  <si>
    <t>Acquisitions and Divestitures (Tables)</t>
  </si>
  <si>
    <t>Purchase Price Allocation of Delaware Basin Firewheel Acquisitions</t>
  </si>
  <si>
    <t>The Company has completed its assessment of the fair values of the assets acquired and liabilities assumed. Accordingly, the following table presents the purchase price allocation of the Delaware Basin Firewheel Acquisition at December 31, 2016, based on the fair values of assets acquired and liabilities assumed (in thousands):
2016
Proved oil and gas properties
$
40,900
Unproved oil and gas properties
112,800
Asset retirement obligations assumed
(500
)
Total purchase price
$
153,200</t>
  </si>
  <si>
    <t>Unaudited Pro Forma Financial Information on Properties Acquired and Sold</t>
  </si>
  <si>
    <t xml:space="preserve">The unaudited pro forma financial information for the years ended December 31, 2016 and 2015, respectively, reflects Resolute’s results as if the Delaware Basin Firewheel Acquisition and the sale of the Delaware Basin Midstream Assets, Gardendale, Hilight Field, and Howard and Martin County properties had occurred on January 1, 2015 (in thousands, except per share amounts):
Year ended December 31,
2016
2015
Revenue
$
171,195
$
131,520
Loss from operations
(93,411
)
(778,268
)
Net loss available to common stockholders
(165,397
)
(733,119
)
Basic and diluted net income (loss) per share
$
(10.49
)
$
(42.87
) </t>
  </si>
  <si>
    <t>Earnings per Share (Tables)</t>
  </si>
  <si>
    <t>Weighted Average Dilutive and Anti-Dilutive Securities</t>
  </si>
  <si>
    <t>The following table details the potential weighted average dilutive and anti-dilutive securities for the periods presented (in thousands):
Twelve Months Ended December 31,
2016
2015
2014
Potential dilutive restricted stock
1,112
356
595
Anti-dilutive securities
3,365
980
5,505</t>
  </si>
  <si>
    <t>Computation of Basic and Diluted Net Income (Loss) per Share of Common Stock</t>
  </si>
  <si>
    <t xml:space="preserve">The following table sets forth the 2016, 2015 and 2014 computation of basic and diluted net income (loss) per share of common stock for the periods presented (in thousands, except per share amounts):
2016
2015
2014
Net loss available to common stockholders
$
(162,907
)
$
(742,279
)
$
(21,850
)
Basic weighted average common shares outstanding
15,767
14,986
14,760
Add: dilutive effect of non-vested restricted stock
—
—
—
Diluted weighted average common shares outstanding
15,767
14,986
14,760
Basic and diluted net loss per common share
$
(10.33
)
$
(49.55
)
$
(1.50
) </t>
  </si>
  <si>
    <t>Long Term Debt (Tables)</t>
  </si>
  <si>
    <t>Long-term Debt</t>
  </si>
  <si>
    <t>As of the dates indicated, the Company’s long-term debt consisted of the following (in thousands):
Principal
Unamortized premium/ (discount)
Unamortized deferred financing costs
December 31, 2016
Revolving credit facility
$
10,000
$
—
$
(1,179
)
$
8,821
Secured term loan facility
128,303
(4,882
)
(1,282
)
122,139
8.50% senior notes
400,000
985
(3,831
)
397,154
Total
$
538,303
$
(3,897
)
$
(6,292
)
$
528,114
Current portion of secured term loan facility
128,303
(4,882
)
(1,282
)
122,139
Long-term debt
$
410,000
$
985
$
(5,010
)
$
405,975
Principal
Unamortized premium/ (discount)
Unamortized deferred financing costs
December 31, 2015
Revolving credit facility
$
—
$
—
$
(2,121
)
$
(2,121
)
Secured term loan facility
128,303
(7,223
)
(2,136
)
118,944
8.50% senior notes
400,000
1,233
(5,182
)
396,051
Total long-term debt
$
528,303
$
(5,990
)
$
(9,439
)
$
512,874</t>
  </si>
  <si>
    <t>Income Taxes (Tables)</t>
  </si>
  <si>
    <t>Components of Provision for Income Taxes</t>
  </si>
  <si>
    <t>The following table summarizes the components of the provision for income taxes (in thousands):
2016
2015
2014
Current income tax (expense)
$
(91
)
$
—
$
—
Deferred income tax benefit
—
22,354
4,140
Total income tax benefit (expense)
$
(91
)
$
22,354
$
4,140</t>
  </si>
  <si>
    <t>Reconciliation of Provision for Income Taxes to Amount Provided by Applying Statutory United States Federal Income Tax Rate to Income Before Income Taxes</t>
  </si>
  <si>
    <t>The provision for income taxes for the years ended December 31, 2016, 2015 and 2014 differs from the amount that would be provided by applying the statutory U.S. federal income tax rate of 35% to income before income taxes. This difference relates primarily to state income taxes and estimated permanent differences as follows (in thousands):
2016
2015
2014
Expected statutory income tax benefit
$
56,571
$
267,621
$
9,097
State income tax benefit
3,087
13,394
480
Equity compensation
(2,761
)
(4,822
)
(4,273
)
Non-deductible executive compensation
(690
)
—
(468
)
Valuation allowance
(56,005
)
(253,592
)
—
Other
(293
)
(247
)
(696
)
Total income tax benefit (expense)
$
(91
)
$
22,354
$
4,140</t>
  </si>
  <si>
    <t>Tax Effects of Temporary Differences that Give Rise to Significant Portions of Deferred Income Tax Assets and Liabilities</t>
  </si>
  <si>
    <t>The tax effects of temporary differences that give rise to significant portions of the deferred income tax assets and liabilities are presented below (in thousands):
December 31,
2016
2015
Deferred income tax assets (liabilities):
Derivative financial instruments
4,403
(35,481
)
Net operating loss carryovers
206,663
183,964
Asset retirement obligation
7,530
7,118
Startup and organization costs
104
122
Deferred acquisition costs
45
45
Percentage depletion
1,335
1,360
Property and equipment costs
75,267
91,937
Equity compensation
2,267
3,342
Other
11,983
1,185
Valuation allowance
(309,597
)
(253,592
)
Total long term assets (liabilities)
—
—
Net deferred tax asset (liability)
$
—
$
—</t>
  </si>
  <si>
    <t>Stockholders' Equity and Equity Based Awards (Tables)</t>
  </si>
  <si>
    <t>Expense Related to Incentive Plan</t>
  </si>
  <si>
    <t>For the years ended December 31, 2016, 2015 and 2014, the Company recorded expense related to the Incentive Plan as follows (in thousands):
Year Ended December 31,
2016
2015
2014
Time-based restricted stock awards
$
4,359
$
9,067
$
12,101
TSR awards
996
2,848
3,990
Stock appreciation awards
—
45
240
Stock option awards
936
365
—
Time-based restricted cash awards
3,409
959
—
Performance-based restricted cash awards
13,780
225
—
Cash-settled stock appreciation awards
17,737
—
—
Total Incentive Plan compensation expense
$
41,217
$
13,509
$
16,331</t>
  </si>
  <si>
    <t>Unrecognized Compensation Expense and Weighted Average Period Related to Incentive Plan</t>
  </si>
  <si>
    <t>As of December 31, 2016, the Company held unrecognized share-based compensation expense (in thousands) which is expected to be recognized over a weighted-average period as follows:
Weighted
Unrecognized
Average
Compensation
Years
Expense
Remaining
Time-based restricted stock awards
$
926
0.7
TSR awards
666
0.2
Stock option awards
1,723
1.9
Total unrecognized compensation expense
$
3,315</t>
  </si>
  <si>
    <t>Changes in Non-Vested Stock Option Awards</t>
  </si>
  <si>
    <t>The following table summarizes the changes in non-vested option awards for the period presented:
2016
Weighted
Average
Aggregate
Weighted
Remaining
Intrinsic
Average
Contractual
Value
Shares
Exercise Price
Term
(in thousands)
Outstanding, beginning of period
396,440
$
6.40
Granted
741,450
2.80
Exercised
(22,777
)
5.77
Forfeited
(62,600
)
3.79
Outstanding, end of period
1,052,513
$
4.03
8.9
$
39,110
Exercisable, end of period
106,513
$
6.53
8.4
$
3,692</t>
  </si>
  <si>
    <t>Valuation Model for Performance-Based Awards</t>
  </si>
  <si>
    <t>The valuation model for the Performance-Based Awards used the following assumptions:
Grant Year
Average Expected Volatility
Expected Dividend Yield
Risk-Free Interest Rate
2014
39.4%
0%
0.69%</t>
  </si>
  <si>
    <t>Time-based restricted stock awards</t>
  </si>
  <si>
    <t>Changes in Non-Vested Awards</t>
  </si>
  <si>
    <t>The following table summarizes the changes in non-vested time-based restricted stock awards for the period presented:
2016
Weighted
Average
Grant Date
Shares
Fair Value
Non-vested, beginning of period
285,704
$
42.10
Granted
92,648
4.48
Vested
(196,680
)
41.26
Forfeited
(29,891
)
17.46
Non-vested, end of period
151,781
$
25.07</t>
  </si>
  <si>
    <t>TSR awards</t>
  </si>
  <si>
    <t>The following table summarized changes in non-vested TSR Awards for the period presented:
2016
Weighted
Average
Grant Date
Shares
Fair Value
Non-vested, beginning of period
152,916
$
71.29
Granted
—
—
Vested
—
—
Forfeited
(55,355
)
79.55
Non-vested, end of period
97,561
$
66.60</t>
  </si>
  <si>
    <t>Asset Retirement Obligation (Tables)</t>
  </si>
  <si>
    <t>Reconciliation of Asset Retirement Obligations</t>
  </si>
  <si>
    <t>The following table provides a reconciliation of Resolute’s asset retirement obligations for the periods presented (in thousands):
December 31,
2016
2015
Asset retirement obligations at beginning of period
$
19,238
$
31,340
Additional liability incurred / acquired
587
96
Accretion expense
1,790
2,740
Liabilities settled / sold
(1,088
)
(15,177
)
Revisions to previous estimates
(175
)
239
Asset retirement obligations at end of period
20,352
19,238
Less: current asset retirement obligations
(895
)
(891
)
Long-term asset retirement obligations
$
19,457
$
18,347</t>
  </si>
  <si>
    <t>Derivative Instruments (Tables)</t>
  </si>
  <si>
    <t>Derivative [Line Items]</t>
  </si>
  <si>
    <t>Commodity Contracts and Swaps</t>
  </si>
  <si>
    <t>The following table represents Resolute’s commodity option contract as of December 31, 2016:
Oil (NYMEX WTI)
Remaining Term
Bbl per Day
Sold Call Price
Jan – Dec 2018
1,100
$
50.00</t>
  </si>
  <si>
    <t>Summary of Subsequent Additional Commodity Derivative Contracts</t>
  </si>
  <si>
    <t>Subsequent to December 31, 2016, Resolute entered into additional commodity derivative contracts as summarized below:
Oil (NYMEX WTI)
Commodity Swap
Bbl per Day
Weighted
Apr – June 2017
1,000
$
55.45
July – Dec 2017
1,000
$
56.30
July – Dec 2017
1,000
$
56.50</t>
  </si>
  <si>
    <t>Amount of Commodity Derivative Instrument Gains (Losses)</t>
  </si>
  <si>
    <t>The table below summarizes the location and amount of commodity derivative instrument gains and losses reported in the consolidated statements of income (in thousands):
2016
2015
2014
Other income (expense):
Commodity derivative settlements
$
88,010
$
93,150
$
(4,988
)
Mark-to-market gain (loss)
(107,794
)
(16,658
)
123,129
Commodity derivative instruments gain (loss)
$
(19,784
)
$
76,492
$
118,141</t>
  </si>
  <si>
    <t>Two Way Commodity Collar Contract</t>
  </si>
  <si>
    <t>The following table represents Resolute’s two-way commodity collar contracts as of December 31, 2016:
Oil (NYMEX WTI)
Gas (NYMEX Henry Hub)
Remaining Term
Bbl per Day
Weighted Average Floor Price per Bbl
Weighted Average Ceiling Price per Bbl
MMBtu per Day
Weighted Average Floor Price per MMBtu
Weighted Average Ceiling Price per MMBtu
Jan – Dec 2017
3,684
$
46.80
$
57.63
8,080
$
2.566
$
3.433</t>
  </si>
  <si>
    <t>Three-Way Oil Collar</t>
  </si>
  <si>
    <t>The following table represents Resolute’s three-way oil collar contracts as of December 31, 2016:
Oil (NYMEX WTI)
Remaining Term
Bbl per Day
Weighted Average Short Put Price per Bbl
Weighted Average Floor Price per Bbl
Weighted Average Ceiling Price per Bbl
Jan – Dec 2017
1,130
$
40.00
$
50.00
$
60.10</t>
  </si>
  <si>
    <t>Three Way Gas Collar Contract</t>
  </si>
  <si>
    <t>The following table represents Resolute’s three-way gas collar contracts as of December 31, 2016:
Gas (NYMEX Henry Hub)
Remaining Term
MMBtu per Day
Weighted Average Short Put Price per MMBtu
Weighted Average Floor Price per MMBtu
Weighted Average Ceiling Price per MMBtu
Jan – Dec 2017
1,505
$
2.692
$
3.192
$
3.746</t>
  </si>
  <si>
    <t>Commodity Swap Contracts</t>
  </si>
  <si>
    <t>The following table represents Resolute’s commodity swap contracts as of December 31, 2016:
Oil (NYMEX WTI)
Gas (NYMEX Henry Hub)
NGL (Mont Belvieu)
Remaining Term
Bbl per Day
Weighted Average Swap Price per Bbl
MMBtu per Day
Weighted Average Swap Price per MMBtu
Bbl per Day
Weighted Average Swap Price per Bbl
Jan – Dec 2017
1,528
$
51.10
2,008
$
2.807
300
$
19.53</t>
  </si>
  <si>
    <t>Fair Value Measurements (Tables)</t>
  </si>
  <si>
    <t>Assets and Liabilities Required to be Measured at Fair Value on Recurring Basis</t>
  </si>
  <si>
    <t>The following is a listing of Resolute’s commodity derivative assets and liabilities required to be measured at fair value on a recurring basis and where they are classified within the hierarchy as of December 31, 2016, and December 31, 2015 (in thousands):
Level 2
December 31, 2016
December 31, 2015
Assets
Derivative instruments, current
$
218
$
92,431
Derivative instruments, long term
—
3,463
Total assets
$
218
$
95,894
Liabilities
Derivative instruments, current
$
8,014
$
—
Derivative instruments, long term
4,104
—
Total liabilities
$
12,118
$
—</t>
  </si>
  <si>
    <t>Commitments and Contingencies (Tables)</t>
  </si>
  <si>
    <t>Future Minimum CO2 Purchase Commitments</t>
  </si>
  <si>
    <t>Future minimum CO 2
CO 2
Year
Commitments
2017
5,671
2018
5,671
Total
$
11,342</t>
  </si>
  <si>
    <t>Schedule of Future Payment Operating Leases Agreements</t>
  </si>
  <si>
    <t>Future payments for the Company’s office facilities, equipment leases and vehicle leases under these operating lease agreements, as of December 31, 2016, are as follows (in thousands):
Year
Office Lease Rentals
Field Equipment Rentals
Vehicle Lease Rentals
Total
2017
$
1,892
$
1,629
$
383
$
3,904
2018
1,698
—
73
1,771
2019
1,324
—
2
1,326
2020 and thereafter
3,138
—
—
3,138
Total
$
8,052
$
1,629
$
458
$
10,139</t>
  </si>
  <si>
    <t>Supplemental Oil and Gas Information (Tables)</t>
  </si>
  <si>
    <t>Costs Incurred in Oil and Gas Property Acquisition Exploration and Development Activities</t>
  </si>
  <si>
    <t>Costs incurred during 2016, 2015 and 2014 related to oil and gas property acquisition, exploration and development activities, including the fair value of oil and gas properties acquired are summarized as follows (in thousands):
2016
2015
2014
Acquisition costs
Proved
$
41,830
$
—
$
—
Unproved
120,851
6,583
7,007
Exploration costs
101,719
13,764
111,769
Development costs*
31,057
39,883
50,291
Total
$
295,457
$
60,230
$
169,067
*
Includes $5.9 million, $8.9 million and $16.3 million of acquired CO 2 .</t>
  </si>
  <si>
    <t>Net Capitalized Costs Related to Resolute's Oil and Gas Producing Activities</t>
  </si>
  <si>
    <t>Net capitalized costs related to Resolute’s oil and gas producing activities at December 31, 2016 and December 31, 2015 were as follows (in thousands):
2016
2015
Proved oil and gas properties
$
1,889,111
$
1,732,707
Unevaluated oil and gas properties, not subject to amortization
121,375
21,264
Accumulated depletion, depreciation and amortization
(1,640,279
)
(1,534,479
)
Oil and gas properties, net
$
370,207
$
219,492</t>
  </si>
  <si>
    <t>Changes in Estimated Reserves</t>
  </si>
  <si>
    <t xml:space="preserve">Presented below is a summary of the changes in estimated reserves (in thousands):
Oil Equivalent
Oil (Bbl)
Gas (MMcf)
NGL (Bbl)
(Boe) (1)
Proved reserves as of January 1, 2014
47,511
42,389
4,817
59,394
Purchase of minerals in place
—
—
—
—
Production
(3,489
)
(6,942
)
—
(4,647
)
Extensions, discoveries and other additions (2)
25,756
10,128
1,357
28,800
Sales of minerals in place
(215
)
(26
)
(5
)
(224
)
Revisions of previous estimates (3)
(5,848
)
(8,751
)
(1,799
)
(9,105
)
Proved reserves as of December 31, 2014
63,715
36,798
4,370
74,218
Purchase of minerals in place
—
—
—
—
Production
(3,270
)
(5,193
)
(400
)
(4,535
)
Extensions, discoveries and other additions (2)
1,965
8,208
1,269
4,602
Sales of minerals in place
(5,289
)
(23,674
)
(2,837
)
(12,072
)
Revisions of previous estimates
(28,373
)
(2,279
)
(341
)
(29,093
)
Proved reserves as of December 31, 2015
28,748
13,860
2,061
33,120
Purchase of minerals in place
1,492
5,810
863
3,323
Production
(3,821
)
(4,811
)
(559
)
(5,182
)
Extensions, discoveries and other additions (2)
21,427
41,151
6,257
34,543
Sales of minerals in place
—
—
—
—
Revisions of previous estimates (3)
(4,042
)
(3,562
)
(900
)
(5,537
)
Proved reserves as of December 31, 2016
43,804
52,448
7,722
60,267
Proved developed reserves:
As of December 31, 2016
30,026
24,209
3,595
37,656
As of December 31, 2015
25,672
7,098
1,019
27,874
As of December 31, 2014
34,359
25,775
2,791
41,446
Proved undeveloped reserves:
As of December 31, 2016
13,778
28,238
4,127
22,611
As of December 31, 2015
3,076
6,761
1,043
5,246
As of December 31, 2014
29,356
11,023
1,579
32,772
1)
2)
Extensions, discoveries and other additions in 2016 are largely due to the Reeves County drilling program which, together with the acquisition of additional interests in Mustang, resulted in 14.8 MMBoe added to net proved developed producing from successful drilling of non-proved locations. Furthermore, these successful wells created additional proved undeveloped offset locations carrying 17.9 MMBoe net reserves. Additionally, 4.5 MMBoe of net proved developed non-producing and proved undeveloped reserves were added to Aneth Field in connection with newly identified compression and well deepening projects. Extensions, discoveries and other additions in 2015 are associated with the Permian drilling program in Reeves county resulting in 576 MBoe added to proved developed producing from drilling proved locations, plus an additional 970 MBoe from successful drilling of non-proved locations. Furthermore, these successful wells created additional proved undeveloped offset locations carrying 3.6 MMBoe reserves.
3)
Decreases in proved reserves associated with revisions of previous estimates resulted primarily from reduced product pricing. </t>
  </si>
  <si>
    <t>Future Net Cash Flows Relating to Proved Oil and Gas Reserves</t>
  </si>
  <si>
    <t>The following summary sets forth Resolute’s future net cash flows relating to proved oil and gas reserves based on the standardized measure prescribed by FASB ASC Topic 932:
December 31,
2016
2015
2014
(in thousands)
Future cash inflows
$
1,800,000
$
1,293,000
$
5,858,000
Future production costs
(934,000
)
(774,000
)
(2,719,000
)
Future development costs
(288,000
)
(180,000
)
(1,008,000
)
Future income taxes
(1,000
)
—
(412,000
)
Future net cash flows
577,000
339,000
1,719,000
10% annual discount for estimated timing of cash flows
(233,000
)
(140,000
)
(886,000
)
Standardized measure of discounted future net cash flows
$
344,000
$
199,000
$
833,000</t>
  </si>
  <si>
    <t>Principal Sources of Change in Standardized Measure of Discounted Future Net Cash Flows</t>
  </si>
  <si>
    <t>The principal sources of change in the standardized measure of discounted future net cash flows are:
December 31,
2016
2015
2014
(in thousands)
Standardized measure, beginning of year
$
199,000
$
833,000
$
893,000
Sales of oil and gas produced, net of production costs
(82,000
)
(181,000
)
(196,000
)
Net changes in prices and production costs
(106,000
)
(917,000
)
(191,000
)
Purchases of minerals in place
10,000
—
—
Sales of minerals in place
—
(134,000
)
(6,000
)
Previously estimated development costs incurred during the year
22,000
33,000
49,000
Extensions, discoveries and improved recovery
268,000
13,000
207,000
Changes in estimated future development costs
12,000
119,000
(13,000
)
Revisions of previous quantity estimates
(3,000
)
196,000
(16,000
)
Accretion of discount
20,000
70,000
89,000
Net change in income taxes
—
104,000
44,000
Changes in timing and other
4,000
63,000
(27,000
)
Standardized measure, end of year
$
344,000
$
199,000
$
833,000</t>
  </si>
  <si>
    <t>Quarterly Financial Data (Tables)</t>
  </si>
  <si>
    <t>Schedule of Quarterly Financial Data</t>
  </si>
  <si>
    <t>The following is a summary of the unaudited financial data for each quarter for the years ended December 31, 2016 and 2015 (in thousands except per share data):
Three Months Ended
March 31,
June 30,
September 30,
December 31,
2016
2016
2016
2016
Year Ended December 31, 2016
Revenue
$
19,002
$
35,390
$
47,419
$
62,667
Operating expenses
(95,086
)
(39,767
)
(57,089
)
(64,042
)
Loss from operations
(76,084
)
(4,377
)
(9,670
)
(1,375
)
Net Loss
(85,312
)
(36,906
)
(18,856
)
(20,648
)
Loss per common share:
Basic and Diluted
$
(5.65
)
$
(2.44
)
$
(1.24
)
$
(1.23
)
Weighted average common shares outstanding:
Basic and Diluted
15,036
15,155
15,173
17,690
Three Months Ended
March 31,
June 30,
September 30,
December 31,
2015
2015
2015
2015
Year Ended December 31, 2015:
Revenue
$
41,133
$
48,396
$
36,617
$
28,498
Operating expenses
(285,469
)
(270,291
)
(253,484
)
(122,104
)
Loss from operations
(244,336
)
(221,895
)
(216,867
)
(93,606
)
Net Loss
(208,222
)
(259,107
)
(182,770
)
(92,180
)
Loss per common share:
Basic and Diluted
$
(14.00
)
$
(17.30
)
$
(12.20
)
$
(6.15
)
Weighted average common shares outstanding:
Basic and Diluted
14,857
14,965
14,971
14,979</t>
  </si>
  <si>
    <t>Basis of Presentation and Summary of Significant Accounting Policies - Additional Information (Detail)</t>
  </si>
  <si>
    <t>Dec. 31, 2016USD ($)Segment</t>
  </si>
  <si>
    <t>Dec. 31, 2015USD ($)</t>
  </si>
  <si>
    <t>Dec. 31, 2014USD ($)</t>
  </si>
  <si>
    <t>Organization And Summary Of Significant Accounting Policies Disclosure [Line Items]</t>
  </si>
  <si>
    <t>Number of Operating Segments | Segment</t>
  </si>
  <si>
    <t>Allowance for doubtful accounts</t>
  </si>
  <si>
    <t>Deferred financing cost</t>
  </si>
  <si>
    <t>Deferred financing cost amortization interest expense</t>
  </si>
  <si>
    <t>Capitalized general and administrative and operating costs</t>
  </si>
  <si>
    <t>Unproved properties, evaluation time for existence of proved reserves</t>
  </si>
  <si>
    <t>2 years</t>
  </si>
  <si>
    <t>Discount factor</t>
  </si>
  <si>
    <t>10.00%</t>
  </si>
  <si>
    <t>Provisions for impairment of long-lived assets other than oil and gas properties</t>
  </si>
  <si>
    <t>Future Net Revenue from Proved Oil and Gas Reserves</t>
  </si>
  <si>
    <t>Office furniture, automobiles, and computer hardware and software | Minimum</t>
  </si>
  <si>
    <t>Property and equipment estimated useful life</t>
  </si>
  <si>
    <t>3 years</t>
  </si>
  <si>
    <t>Office furniture, automobiles, and computer hardware and software | Maximum</t>
  </si>
  <si>
    <t>5 years</t>
  </si>
  <si>
    <t>Field offices and partial ownership of aircraft | Minimum</t>
  </si>
  <si>
    <t>15 years</t>
  </si>
  <si>
    <t>Field offices and partial ownership of aircraft | Maximum</t>
  </si>
  <si>
    <t>20 years</t>
  </si>
  <si>
    <t>Revenue | Western Refining, Inc. | Customer Concentration Risk</t>
  </si>
  <si>
    <t>Concentration of credit risk percentage</t>
  </si>
  <si>
    <t>47.00%</t>
  </si>
  <si>
    <t>58.00%</t>
  </si>
  <si>
    <t>62.00%</t>
  </si>
  <si>
    <t>Revenue | Plains Marketing LP | Customer Concentration Risk</t>
  </si>
  <si>
    <t>27.00%</t>
  </si>
  <si>
    <t>14.00%</t>
  </si>
  <si>
    <t>Revenue | Holly Frontier LLC | Customer Concentration Risk</t>
  </si>
  <si>
    <t>13.00%</t>
  </si>
  <si>
    <t>Senior Notes</t>
  </si>
  <si>
    <t>Long-term debt, fair value</t>
  </si>
  <si>
    <t>Debt instrument, maturity date</t>
  </si>
  <si>
    <t>May 1,
		2020</t>
  </si>
  <si>
    <t>Secured term loan facility | Second Lien</t>
  </si>
  <si>
    <t>Mar. 31,
		2018</t>
  </si>
  <si>
    <t>Accounts Receivable (Detail) - USD ($) $ in Thousands</t>
  </si>
  <si>
    <t>Receivables [Abstract]</t>
  </si>
  <si>
    <t>Trade receivables</t>
  </si>
  <si>
    <t>Revenue receivables</t>
  </si>
  <si>
    <t>Derivative receivables</t>
  </si>
  <si>
    <t>Other receivables</t>
  </si>
  <si>
    <t>Total accounts receivable</t>
  </si>
  <si>
    <t>Acquisitions and Divestitures - Additional Information (Detail) - USD ($)</t>
  </si>
  <si>
    <t>Mar. 10, 2017</t>
  </si>
  <si>
    <t>Oct. 07, 2016</t>
  </si>
  <si>
    <t>Aug. 31, 2016</t>
  </si>
  <si>
    <t>Jul. 31, 2016</t>
  </si>
  <si>
    <t>Oct. 31, 2015</t>
  </si>
  <si>
    <t>May 31, 2015</t>
  </si>
  <si>
    <t>Business Disposition [Line Items]</t>
  </si>
  <si>
    <t>Asset Retirement Obligation Liabilities Settled</t>
  </si>
  <si>
    <t>Firewheel Energy, LLC</t>
  </si>
  <si>
    <t>Transaction date</t>
  </si>
  <si>
    <t>Oct. 4,
		2016</t>
  </si>
  <si>
    <t>Cash consideration</t>
  </si>
  <si>
    <t>Common stock shares, issued</t>
  </si>
  <si>
    <t>Purchase agreement purchase price of properties</t>
  </si>
  <si>
    <t>Mustang Agreement</t>
  </si>
  <si>
    <t>Jul. 31,
		2016</t>
  </si>
  <si>
    <t>Purchase and Sale Agreement with Caprock (Appaloosa Agreement)</t>
  </si>
  <si>
    <t>Appaloosa And Mustang Agreement</t>
  </si>
  <si>
    <t>Aug. 31,
		2016</t>
  </si>
  <si>
    <t>Sale of properties</t>
  </si>
  <si>
    <t>Sale proceeds held in escrow</t>
  </si>
  <si>
    <t>Recognized gain (loss) on sale</t>
  </si>
  <si>
    <t>Earn-out Agreement date</t>
  </si>
  <si>
    <t>Period of agreement</t>
  </si>
  <si>
    <t>Appaloosa And Mustang Agreement | Scenario, Forecast</t>
  </si>
  <si>
    <t>Earn-out agreement amendment date</t>
  </si>
  <si>
    <t>Mar. 10,
		2017</t>
  </si>
  <si>
    <t>Gardendale Properties</t>
  </si>
  <si>
    <t>Dec. 22,
		2015</t>
  </si>
  <si>
    <t>Purchase and sale agreement, effective date</t>
  </si>
  <si>
    <t>Sep. 1,
		2015</t>
  </si>
  <si>
    <t>Hilight Field</t>
  </si>
  <si>
    <t>Oct. 6,
		2015</t>
  </si>
  <si>
    <t>Jul. 1,
		2015</t>
  </si>
  <si>
    <t>Howard and Martin County</t>
  </si>
  <si>
    <t>May 1,
		2015</t>
  </si>
  <si>
    <t>Mar. 1,
		2015</t>
  </si>
  <si>
    <t>Purchase Price Allocation of Delaware Basin Firewheel Acquisitions (Detail) - Delaware Basin Firewheel Acquisition $ in Thousands</t>
  </si>
  <si>
    <t>Dec. 31, 2016USD ($)</t>
  </si>
  <si>
    <t>Business Acquisition [Line Items]</t>
  </si>
  <si>
    <t>Total purchase price</t>
  </si>
  <si>
    <t>Proved oil and gas properties</t>
  </si>
  <si>
    <t>Oil and gas properties</t>
  </si>
  <si>
    <t>Unproved oil and gas properties</t>
  </si>
  <si>
    <t>Unaudited Pro Forma Financial Information on Properties Acquired and Sold (Detail) - Delaware Basin Firewheel Acquisition and Sale of Delaware Basin Midstream Assets, Gardendale, Hilight Field, and Howard and Martin County Properties - USD ($) $ / shares in Units, $ in Thousands</t>
  </si>
  <si>
    <t>Revenue</t>
  </si>
  <si>
    <t>Net loss available to common stockholders</t>
  </si>
  <si>
    <t>Basic and diluted net income (loss) per share</t>
  </si>
  <si>
    <t>Weighted Average Dilutive and Anti-Dilutive Securities (Detail) - shares shares in Thousands</t>
  </si>
  <si>
    <t>Potential dilutive restricted stock</t>
  </si>
  <si>
    <t>Anti-dilutive securities</t>
  </si>
  <si>
    <t>Computation of Basic and Diluted Net Income (Loss) Per Share of Common Stock (Detail) - USD ($) $ / shares in Units, shares in Thousands, $ in Thousands</t>
  </si>
  <si>
    <t>3 Months Ended</t>
  </si>
  <si>
    <t>Sep. 30, 2016</t>
  </si>
  <si>
    <t>Mar. 31, 2016</t>
  </si>
  <si>
    <t>Sep. 30, 2015</t>
  </si>
  <si>
    <t>Jun. 30, 2015</t>
  </si>
  <si>
    <t>Mar. 31, 2015</t>
  </si>
  <si>
    <t>Earnings Per Share Diluted [Line Items]</t>
  </si>
  <si>
    <t>Basic weighted average common shares outstanding</t>
  </si>
  <si>
    <t>Diluted weighted average common shares outstanding</t>
  </si>
  <si>
    <t>Basic and diluted net loss per common share</t>
  </si>
  <si>
    <t>Long-term Debt (Detail) - USD ($)</t>
  </si>
  <si>
    <t>Debt Instrument [Line Items]</t>
  </si>
  <si>
    <t>Principal</t>
  </si>
  <si>
    <t>Unamortized premium/ (discount)</t>
  </si>
  <si>
    <t>Unamortized deferred financing costs</t>
  </si>
  <si>
    <t>Total long-term debt</t>
  </si>
  <si>
    <t>Current portion of secured term loan facility</t>
  </si>
  <si>
    <t>Principal, noncurrent</t>
  </si>
  <si>
    <t>Unamortized premium/ (discount), noncurrent</t>
  </si>
  <si>
    <t>Unamortized deferred financing costs, noncurrent</t>
  </si>
  <si>
    <t>Long-term debt</t>
  </si>
  <si>
    <t>Deferred Finance Costs, Noncurrent, Net</t>
  </si>
  <si>
    <t>Principal, current</t>
  </si>
  <si>
    <t>Unamortized premium/ (discount), current</t>
  </si>
  <si>
    <t>Unamortized deferred financing costs, current</t>
  </si>
  <si>
    <t>8.50% senior notes</t>
  </si>
  <si>
    <t>Long-term Debt (Parenthetical) (Detail)</t>
  </si>
  <si>
    <t>Debt instrument, interest rate</t>
  </si>
  <si>
    <t>8.50%</t>
  </si>
  <si>
    <t>Long Term Debt - Additional Information (Detail) - USD ($)</t>
  </si>
  <si>
    <t>Interest Expense on Long-term debt</t>
  </si>
  <si>
    <t>Interest expense capitalized</t>
  </si>
  <si>
    <t>Long Term Debt - Revolving Credit Facility - Additional Information (Detail) - USD ($)</t>
  </si>
  <si>
    <t>Feb. 17, 2017</t>
  </si>
  <si>
    <t>Oct. 31, 2016</t>
  </si>
  <si>
    <t>Line of credit, borrowing base</t>
  </si>
  <si>
    <t>Revolving credit facility outstanding borrowings</t>
  </si>
  <si>
    <t>Borrowing base reduced</t>
  </si>
  <si>
    <t>Borrowing base adjustment period</t>
  </si>
  <si>
    <t>120 days</t>
  </si>
  <si>
    <t>Federal Funds Effective Swap Rate</t>
  </si>
  <si>
    <t>Debt instrument, basis spread on variable rate</t>
  </si>
  <si>
    <t>0.50%</t>
  </si>
  <si>
    <t>Minimum | Option A | London Interbank Offered Rate (LIBOR)</t>
  </si>
  <si>
    <t>3.00%</t>
  </si>
  <si>
    <t>Maximum | Option A | London Interbank Offered Rate (LIBOR)</t>
  </si>
  <si>
    <t>4.00%</t>
  </si>
  <si>
    <t>Third Amendment | Subsequent Event</t>
  </si>
  <si>
    <t>Revolving credit facility, maximum borrowing</t>
  </si>
  <si>
    <t>Revolving credit facility, maturity date</t>
  </si>
  <si>
    <t>Feb. 28,
		2021</t>
  </si>
  <si>
    <t>Revolving Credit Facility covenant description</t>
  </si>
  <si>
    <t>covenants that require, among other things, that Resolute maintains a ratio of current assets to current liabilities of no less than 1.0 to 1.0 and a ratio of funded debt to EBITDA of no more than 4.0 to 1.0. The Revolving Credit Facility prohibits the Company from entering into derivative arrangements for more than (i) 85% of our anticipated production from proved properties in the next two years and (ii) the greater of 75% of our anticipated production from proved properties or 85% of our production from projected proved developed producing properties after such two year period (not to exceed a term of 60 months for any such derivative arrangement). The Revolving Credit Facility also includes customary additional terms and covenants that place limitations on certain types of activities, the payment of dividends, and that require satisfaction of certain financial tests.</t>
  </si>
  <si>
    <t>Derivative agreement, percentage of anticipated production from proved properties, maximum</t>
  </si>
  <si>
    <t>85.00%</t>
  </si>
  <si>
    <t>Derivative agreement, percentage of anticipated production from proved properties</t>
  </si>
  <si>
    <t>75.00%</t>
  </si>
  <si>
    <t>Derivative agreement, percentage of projected proved developed producing reserves</t>
  </si>
  <si>
    <t>Anticipated production from proved properties period</t>
  </si>
  <si>
    <t>Projected proved developed producing properties</t>
  </si>
  <si>
    <t>Aggregate preferred stock dividend allowed</t>
  </si>
  <si>
    <t>Line of credit facility additional covenant aggregate amount</t>
  </si>
  <si>
    <t>Weighted average interest rate</t>
  </si>
  <si>
    <t>2.27%</t>
  </si>
  <si>
    <t>Revolving credit facility interest rate terms</t>
  </si>
  <si>
    <t>The London Interbank Offered Rate (“LIBOR”), plus a margin that ranges from 3.0% to 4.0% or (b) the Alternative Base Rate defined as the greater of (i) the Administrative Agent’s Prime Rate (ii) the Federal Funds effective Rate plus 0.5% or (iii) an adjusted London Interbank Offered Rate plus a margin that ranges from 2.0% to 3.0%.</t>
  </si>
  <si>
    <t>Revolving credit facility | Minimum</t>
  </si>
  <si>
    <t>Current assets to current liabilities ratio</t>
  </si>
  <si>
    <t>100.00%</t>
  </si>
  <si>
    <t>Revolving credit facility | Maximum</t>
  </si>
  <si>
    <t>Secured debt to EBITDA ratio maximum</t>
  </si>
  <si>
    <t>400.00%</t>
  </si>
  <si>
    <t>60 months</t>
  </si>
  <si>
    <t>Annual preferred stock dividend allowed</t>
  </si>
  <si>
    <t>Line of credit facility additional covenant amount</t>
  </si>
  <si>
    <t>Option B | Minimum</t>
  </si>
  <si>
    <t>2.00%</t>
  </si>
  <si>
    <t>Option B | Maximum</t>
  </si>
  <si>
    <t>Long Term Debt - Secured Term Loan Agreement - Additional Information (Detail) - USD ($) $ in Thousands</t>
  </si>
  <si>
    <t>Jan. 03, 2017</t>
  </si>
  <si>
    <t>May 18, 2015</t>
  </si>
  <si>
    <t>Outstanding borrowings under term loan facility</t>
  </si>
  <si>
    <t>Proceeds from issuance of term loans after payment of transaction-related fees, expenses and discounts</t>
  </si>
  <si>
    <t>Expiration period of term loan after credit facility expiration</t>
  </si>
  <si>
    <t>6 months</t>
  </si>
  <si>
    <t>Percentage of mandatory net cash flow from sale of assets for prepayment of term loan with out premium</t>
  </si>
  <si>
    <t>Percentage of mandatory net cash flow from sale of securities for prepayment of term loan with premium</t>
  </si>
  <si>
    <t>Term loan prepayment period from closing date</t>
  </si>
  <si>
    <t>36 months</t>
  </si>
  <si>
    <t>Minimum debt ratio to invested capital for repayment of term loan</t>
  </si>
  <si>
    <t>125.00%</t>
  </si>
  <si>
    <t>Repayment of secured term loan with proceeds</t>
  </si>
  <si>
    <t>Repayments of debt</t>
  </si>
  <si>
    <t>Secured Term Loan Agreement</t>
  </si>
  <si>
    <t>Fixed interest rate on team loan facility</t>
  </si>
  <si>
    <t>Description of variable rate basis</t>
  </si>
  <si>
    <t>Secured Term Loan Facility generally bore interest at adjusted LIBOR plus 10%, with a 1% LIBOR floor.</t>
  </si>
  <si>
    <t>350.00%</t>
  </si>
  <si>
    <t>Proved reserves to secured debt ratio, minimum</t>
  </si>
  <si>
    <t>150.00%</t>
  </si>
  <si>
    <t>Proved developed reserves to secured debt ratio, minimum</t>
  </si>
  <si>
    <t>Secured Term Loan Agreement | Subsequent Event</t>
  </si>
  <si>
    <t>Secured Term Loan Agreement | Fair Value, Inputs, Level 3</t>
  </si>
  <si>
    <t>Secured Term Loan Agreement | Maximum</t>
  </si>
  <si>
    <t>Percentage of Premium on prepayment of term loan</t>
  </si>
  <si>
    <t>Secured Term Loan Agreement | Minimum</t>
  </si>
  <si>
    <t>Secured Term Loan Agreement | London Interbank Offered Rate (LIBOR)</t>
  </si>
  <si>
    <t>Debt instrument floor rate</t>
  </si>
  <si>
    <t>1.00%</t>
  </si>
  <si>
    <t>Secured Term Loan Agreement | Incremental Term Loan</t>
  </si>
  <si>
    <t>Incremental borrowings under term loan facility</t>
  </si>
  <si>
    <t>Long Term Debt - Senior Notes - Additional Information (Detail) $ in Millions</t>
  </si>
  <si>
    <t>Dec. 31, 2012USD ($)PrivatePlacement</t>
  </si>
  <si>
    <t>May 31, 2012USD ($)</t>
  </si>
  <si>
    <t>Maximum</t>
  </si>
  <si>
    <t>Senior Notes, redemption notice period</t>
  </si>
  <si>
    <t>60 days</t>
  </si>
  <si>
    <t>Principal amount</t>
  </si>
  <si>
    <t>Senior Notes, redemption price percentage of principal</t>
  </si>
  <si>
    <t>101.00%</t>
  </si>
  <si>
    <t>Senior Notes | Level 2</t>
  </si>
  <si>
    <t>Senior Notes | Minimum</t>
  </si>
  <si>
    <t>30 days</t>
  </si>
  <si>
    <t>Senior Notes | Private Placement</t>
  </si>
  <si>
    <t>Number of private placement transactions | PrivatePlacement</t>
  </si>
  <si>
    <t>Components of Provision for Income Taxes (Detail) - USD ($) $ in Thousands</t>
  </si>
  <si>
    <t>Current income tax (expense)</t>
  </si>
  <si>
    <t>Total income tax benefit (expense)</t>
  </si>
  <si>
    <t>Income Taxes - Additional Information (Detail) - USD ($)</t>
  </si>
  <si>
    <t>Income Taxes [Line Items]</t>
  </si>
  <si>
    <t>U.S. federal income tax rate</t>
  </si>
  <si>
    <t>35.00%</t>
  </si>
  <si>
    <t>U.S. net operating loss carryforwards</t>
  </si>
  <si>
    <t>U.S. net operating loss carryforwards, beginning of expiration date</t>
  </si>
  <si>
    <t>Deferred tax assets, valuation allowance</t>
  </si>
  <si>
    <t>Unrecognized tax benefits</t>
  </si>
  <si>
    <t>Accrued interest or penalties related to uncertain tax positions</t>
  </si>
  <si>
    <t>Earliest Tax Year | Internal Revenue Service</t>
  </si>
  <si>
    <t>Tax years open to examination</t>
  </si>
  <si>
    <t>Earliest Tax Year | State Taxing Authorities</t>
  </si>
  <si>
    <t>Latest Tax Year | Internal Revenue Service</t>
  </si>
  <si>
    <t>Latest Tax Year | State Taxing Authorities</t>
  </si>
  <si>
    <t>Reconciliation of Provision for Income Taxes to Amount Provided by Applying Statutory United States Federal Income Tax Rate to Income Before Income Taxes (Detail) - USD ($) $ in Thousands</t>
  </si>
  <si>
    <t>Expected statutory income tax benefit</t>
  </si>
  <si>
    <t>State income tax benefit</t>
  </si>
  <si>
    <t>Equity compensation</t>
  </si>
  <si>
    <t>Non-deductible executive compensation</t>
  </si>
  <si>
    <t>Valuation allowance</t>
  </si>
  <si>
    <t>Tax Effects of Temporary Differences that Give Rise to Significant Portions of Deferred Income Tax Assets and Liabilities (Detail) - USD ($) $ in Thousands</t>
  </si>
  <si>
    <t>Deferred income tax assets (liabilities):</t>
  </si>
  <si>
    <t>Derivative financial instruments, assets</t>
  </si>
  <si>
    <t>Derivative financial instruments, liabilities</t>
  </si>
  <si>
    <t>Net operating loss carryovers</t>
  </si>
  <si>
    <t>Asset retirement obligation</t>
  </si>
  <si>
    <t>Startup and organization costs</t>
  </si>
  <si>
    <t>Deferred acquisition costs</t>
  </si>
  <si>
    <t>Percentage depletion</t>
  </si>
  <si>
    <t>Property and equipment costs</t>
  </si>
  <si>
    <t>Stockholders' Equity and Equity Based Awards - Preferred Stock - Additional Information (Detail) - USD ($) $ / shares in Units, $ in Millions</t>
  </si>
  <si>
    <t>Oct. 06, 2016</t>
  </si>
  <si>
    <t>Oct. 04, 2016</t>
  </si>
  <si>
    <t>Class Of Stock [Line Items]</t>
  </si>
  <si>
    <t>Preferred Stock Purchase Agreement | BMO Capital Markets Corp. | 8.125% Series B Cumulative Perpetual Convertible Preferred Stock</t>
  </si>
  <si>
    <t>Preferred stock to be issued and sold</t>
  </si>
  <si>
    <t>Preferred stock, dividend rate</t>
  </si>
  <si>
    <t>8.125%</t>
  </si>
  <si>
    <t>Initial Purchaser option to purchase additional shares</t>
  </si>
  <si>
    <t>Total shares of Convertible Preferred Stock purchased by Initial Purchaser</t>
  </si>
  <si>
    <t>Total shares of Convertible Preferred Stock purchased by Initial Purchaser, aggregate net consideration, before offering expenses</t>
  </si>
  <si>
    <t>Convertible Preferred Stock, conversion rate</t>
  </si>
  <si>
    <t>Convertible preferred stock conversion terms</t>
  </si>
  <si>
    <t>At any time on or after October 15, 2021, the Corporation shall have the right, at its option, to elect to cause all, and not part, of the outstanding shares of Series B Preferred Stock to be automatically converted into that number of shares of Common Stock for each share of Series B Preferred Stock equal to the Conversion Rate in effect on the Mandatory Conversion Date.</t>
  </si>
  <si>
    <t>Accumulated preferred dividends</t>
  </si>
  <si>
    <t>Dividends payable</t>
  </si>
  <si>
    <t>Date of dividends declared</t>
  </si>
  <si>
    <t>Jan. 15,
		2017</t>
  </si>
  <si>
    <t>Date of dividends payable</t>
  </si>
  <si>
    <t>Jan. 17,
		2017</t>
  </si>
  <si>
    <t>Preferred Stock Purchase Agreement | BMO Capital Markets Corp. | 8.125% Series B Cumulative Perpetual Convertible Preferred Stock | Over-Allotment Option</t>
  </si>
  <si>
    <t>Number of additional shares purchased by Initial Purchaser</t>
  </si>
  <si>
    <t>Stockholders' Equity and Equity Based Awards - Common Stock - Additional Information (Detail) $ / shares in Units, $ in Thousands</t>
  </si>
  <si>
    <t>1 Months Ended</t>
  </si>
  <si>
    <t>Jun. 30, 2016$ / sharesshares</t>
  </si>
  <si>
    <t>May 31, 2016$ / shares</t>
  </si>
  <si>
    <t>Dec. 31, 2016USD ($)$ / sharesshares</t>
  </si>
  <si>
    <t>Dec. 31, 2015$ / sharesshares</t>
  </si>
  <si>
    <t>Common stock, shares authorized | shares</t>
  </si>
  <si>
    <t>Common stock, shares issued | shares</t>
  </si>
  <si>
    <t>Common stock, shares outstanding | shares</t>
  </si>
  <si>
    <t>Number of votes per share of common stock</t>
  </si>
  <si>
    <t>One vote for each share of common stock</t>
  </si>
  <si>
    <t>Common stock, par value | $ / shares</t>
  </si>
  <si>
    <t>Reverse stock split ratio</t>
  </si>
  <si>
    <t>Common stock trading price minimum price requirement of stock exchange | $ / shares</t>
  </si>
  <si>
    <t>Issuance of stock, net of deductible fees and estimated expenses (in shares) | shares</t>
  </si>
  <si>
    <t>Issuance of common stock, price per share | $ / shares</t>
  </si>
  <si>
    <t>Proceeds from issuance of common stock, net of deductible fees and estimated expenses | $</t>
  </si>
  <si>
    <t>Scenario Previously Reported</t>
  </si>
  <si>
    <t>Stockholder Rights Plan</t>
  </si>
  <si>
    <t>Dividend declaration ratio of preferred share purchase right for outstanding share of common stock</t>
  </si>
  <si>
    <t>Stockholder Rights Plan | Series A Junior Participating Preferred Stock</t>
  </si>
  <si>
    <t>Percentage of Shareholders right to purchase preferred stock</t>
  </si>
  <si>
    <t>0.10%</t>
  </si>
  <si>
    <t>Purchase price of preferred share | $ / shares</t>
  </si>
  <si>
    <t>Beneficial ownership percentage of acquiring person</t>
  </si>
  <si>
    <t>20.00%</t>
  </si>
  <si>
    <t>Preferred share purchase rights exercisable starting period</t>
  </si>
  <si>
    <t>10 days</t>
  </si>
  <si>
    <t>Stockholders' Equity and Equity Based Awards - Long-Term Employee Incentive Plan - Additional Information (Detail) $ / shares in Units, $ in Millions</t>
  </si>
  <si>
    <t>May 31, 2016shares</t>
  </si>
  <si>
    <t>Feb. 29, 2016Installment</t>
  </si>
  <si>
    <t>Sep. 30, 2015Installment$ / shares</t>
  </si>
  <si>
    <t>Jun. 30, 2015shares</t>
  </si>
  <si>
    <t>May 31, 2015USD ($)Installment$ / shares</t>
  </si>
  <si>
    <t>Dec. 31, 2016$ / sharesshares</t>
  </si>
  <si>
    <t>Stock Option Awards</t>
  </si>
  <si>
    <t>Option exercise price | $ / shares</t>
  </si>
  <si>
    <t>Cash-Settled Stock Appreciation Rights | Non-Employee Directors</t>
  </si>
  <si>
    <t>Grant date term</t>
  </si>
  <si>
    <t>10 years</t>
  </si>
  <si>
    <t>Long-term Employee Incentive Plan</t>
  </si>
  <si>
    <t>Maximum number of shares of common stock to be issued under the Incentive Plan | shares</t>
  </si>
  <si>
    <t>Additional number of shares of common stock to be issued under the Incentive Plan | shares</t>
  </si>
  <si>
    <t>Long-term Employee Incentive Plan | Stock Option Awards</t>
  </si>
  <si>
    <t>Number of installment for equity awards</t>
  </si>
  <si>
    <t>Long-term Employee Incentive Plan | Stock Option Awards | Non-Employee Directors</t>
  </si>
  <si>
    <t>Long-term Employee Incentive Plan | Time-based restricted cash awards</t>
  </si>
  <si>
    <t>Unrecognized Compensation Expense | $</t>
  </si>
  <si>
    <t>Vesting period other than option</t>
  </si>
  <si>
    <t>Long-term Employee Incentive Plan | Performance-based restricted cash awards</t>
  </si>
  <si>
    <t>Long-term Employee Incentive Plan | Cash-Settled Stock Appreciation Rights</t>
  </si>
  <si>
    <t>Long-term Employee Incentive Plan | Cash-Settled Stock Appreciation Rights | Non-Employee Directors</t>
  </si>
  <si>
    <t>Expense Related to Incentive Plan (Detail) - Long-term Employee Incentive Plan - USD ($) $ in Thousands</t>
  </si>
  <si>
    <t>Incentive Plan compensation (income) expense</t>
  </si>
  <si>
    <t>Stock appreciation awards</t>
  </si>
  <si>
    <t>Time-based restricted cash awards</t>
  </si>
  <si>
    <t>Performance-based restricted cash awards</t>
  </si>
  <si>
    <t>Cash-settled stock appreciation awards</t>
  </si>
  <si>
    <t>Unrecognized Compensation Expense and Weighted Average Period Related to Incentive Plan (Detail) - Long-term Employee Incentive Plan $ in Thousands</t>
  </si>
  <si>
    <t>Share-based Compensation Arrangement by Share-based Payment Award [Line Items]</t>
  </si>
  <si>
    <t>Unrecognized Compensation Expense</t>
  </si>
  <si>
    <t>Weighted Average Years Remaining</t>
  </si>
  <si>
    <t>1 year 10 months 24 days</t>
  </si>
  <si>
    <t>8 months 12 days</t>
  </si>
  <si>
    <t>2 months 12 days</t>
  </si>
  <si>
    <t>Stockholders' Equity and Equity Based Awards - Equity Awards - Additional Information (Detail)</t>
  </si>
  <si>
    <t>Dec. 31, 2015USD ($)$ / sharesshares</t>
  </si>
  <si>
    <t>Dec. 31, 2014InstallmentEntity$ / sharesshares</t>
  </si>
  <si>
    <t>Vesting period</t>
  </si>
  <si>
    <t>Options granted, term</t>
  </si>
  <si>
    <t>Dividend yield</t>
  </si>
  <si>
    <t>0.00%</t>
  </si>
  <si>
    <t>Expected stock price volatility, minimum</t>
  </si>
  <si>
    <t>63.00%</t>
  </si>
  <si>
    <t>Expected stock price volatility, maximum</t>
  </si>
  <si>
    <t>67.00%</t>
  </si>
  <si>
    <t>Risk free rate, minimum</t>
  </si>
  <si>
    <t>1.75%</t>
  </si>
  <si>
    <t>Risk free rate, maximum</t>
  </si>
  <si>
    <t>Weighted average grant date fair value of options granted | $ / shares</t>
  </si>
  <si>
    <t>Total intrinsic value for options exercised | $</t>
  </si>
  <si>
    <t>Shares granted</t>
  </si>
  <si>
    <t>Weighted average grant date fair value of share granted | $ / shares</t>
  </si>
  <si>
    <t>Number of remaining outstanding awards</t>
  </si>
  <si>
    <t>Time-based restricted stock awards | Non-Employee Directors</t>
  </si>
  <si>
    <t>1 year</t>
  </si>
  <si>
    <t>4 years</t>
  </si>
  <si>
    <t>Minimum appreciation over stock price for last year</t>
  </si>
  <si>
    <t>Number of trading days</t>
  </si>
  <si>
    <t>20 days</t>
  </si>
  <si>
    <t>Expired, Shares</t>
  </si>
  <si>
    <t>TSR Awards</t>
  </si>
  <si>
    <t>Estimated forfeiture rates</t>
  </si>
  <si>
    <t>Number of Peer Companies | Entity</t>
  </si>
  <si>
    <t>Number of installment for performance-Vested Shares vest | Installment</t>
  </si>
  <si>
    <t>TSR Awards | First Installment</t>
  </si>
  <si>
    <t>TSR Awards | Second Installment</t>
  </si>
  <si>
    <t>TSR Awards | Third Installment</t>
  </si>
  <si>
    <t>Minimum | Stock Option Awards</t>
  </si>
  <si>
    <t>Minimum | Time-based restricted stock awards</t>
  </si>
  <si>
    <t>Maximum | Stock Option Awards</t>
  </si>
  <si>
    <t>15.00%</t>
  </si>
  <si>
    <t>Maximum | Time-based restricted stock awards</t>
  </si>
  <si>
    <t>Changes in Non-Vested Stock Option Awards (Detail) - Stock Option Awards - USD ($) $ / shares in Units, $ in Thousands</t>
  </si>
  <si>
    <t>Outstanding, beginning of period, Shares</t>
  </si>
  <si>
    <t>Granted, Shares</t>
  </si>
  <si>
    <t>Exercised, Shares</t>
  </si>
  <si>
    <t>Forfeited, Shares</t>
  </si>
  <si>
    <t>Outstanding, end of period, Shares</t>
  </si>
  <si>
    <t>Exercisable, end of period, Shares</t>
  </si>
  <si>
    <t>Outstanding, beginning of period, Weighted Average Exercise Price</t>
  </si>
  <si>
    <t>Granted, Weighted Average Exercise Price</t>
  </si>
  <si>
    <t>Exercised, Weighted Average Exercise Price</t>
  </si>
  <si>
    <t>Forfeited, Weighted Average Exercise Price</t>
  </si>
  <si>
    <t>Outstanding, end of period, Weighted Average Exercise Price</t>
  </si>
  <si>
    <t>Exercisable, end of period, Weighted Average Exercise Price</t>
  </si>
  <si>
    <t>Outstanding, Weighted Average Remaining Contractual Term</t>
  </si>
  <si>
    <t>8 years 10 months 24 days</t>
  </si>
  <si>
    <t>Exercisable, Weighted Average Remaining Contractual Term</t>
  </si>
  <si>
    <t>8 years 4 months 24 days</t>
  </si>
  <si>
    <t>Outstanding, Aggregate Intrinsic Value</t>
  </si>
  <si>
    <t>Exercisable, Aggregate Intrinsic Value</t>
  </si>
  <si>
    <t>Changes in Non-Vested Time Based Restricted Stock Awards (Detail) - Time-based restricted stock awards - $ / shares</t>
  </si>
  <si>
    <t>Non-vested, beginning of period, Shares</t>
  </si>
  <si>
    <t>Vested, Shares</t>
  </si>
  <si>
    <t>Non-vested, end of period, Shares</t>
  </si>
  <si>
    <t>Non-vested, beginning of period, Weighted Average Grant Date Fair Value</t>
  </si>
  <si>
    <t>Granted, Weighted Average Grant Date Fair Value</t>
  </si>
  <si>
    <t>Vested, Weighted Average Grant Date Fair Value</t>
  </si>
  <si>
    <t>Forfeited, Weighted Average Grant Date Fair Value</t>
  </si>
  <si>
    <t>Non-vested, end of period, Weighted Average Grant Date Fair Value</t>
  </si>
  <si>
    <t>Valuation Model for Performance-Based Awards (Detail) - Stock Performance Based Awards</t>
  </si>
  <si>
    <t>Average Expected Volatility</t>
  </si>
  <si>
    <t>39.40%</t>
  </si>
  <si>
    <t>Risk-Free Interest Rate</t>
  </si>
  <si>
    <t>0.69%</t>
  </si>
  <si>
    <t>Changes in Non-Vested TSR Awards (Detail) - TSR awards - $ / shares</t>
  </si>
  <si>
    <t>Stockholders' Equity and Equity Based Awards - Liability Awards - Additional Information (Detail) $ / shares in Units, $ in Millions</t>
  </si>
  <si>
    <t>Mar. 13, 2017$ / shares</t>
  </si>
  <si>
    <t>Feb. 29, 2016$ / sharesshares</t>
  </si>
  <si>
    <t>May 31, 2015$ / shares</t>
  </si>
  <si>
    <t>Dec. 31, 2016USD ($)Installment$ / shares</t>
  </si>
  <si>
    <t>Cash-Settled Stock Appreciation Rights</t>
  </si>
  <si>
    <t>Cash-settled stock appreciation rights, fair value | $</t>
  </si>
  <si>
    <t>Cash-settled stock appreciation rights, fair value expensed | $</t>
  </si>
  <si>
    <t>Cash-Settled Stock Appreciation Rights | Employees</t>
  </si>
  <si>
    <t>Cash-settled stock appreciation rights, base price</t>
  </si>
  <si>
    <t>Number of shares cash-settled stock appreciation rights | shares</t>
  </si>
  <si>
    <t>Number of installment for equity awards | Installment</t>
  </si>
  <si>
    <t>Cash-Settled Stock Appreciation Rights | Executives</t>
  </si>
  <si>
    <t>Restricted cash award, fair value | $</t>
  </si>
  <si>
    <t>Restricted cash award, fair value expensed | $</t>
  </si>
  <si>
    <t>Time-based restricted cash awards | Non-Employee Directors</t>
  </si>
  <si>
    <t>5.00%</t>
  </si>
  <si>
    <t>Common stock, hurdle stock price</t>
  </si>
  <si>
    <t>Restricted cash award, term</t>
  </si>
  <si>
    <t>Performance-based restricted cash awards | Stock price one</t>
  </si>
  <si>
    <t>Performance-based restricted cash awards | Stock price two</t>
  </si>
  <si>
    <t>Performance-based restricted cash awards | Stock price three</t>
  </si>
  <si>
    <t>Performance-based restricted cash awards | Stock price four</t>
  </si>
  <si>
    <t>Performance-based restricted cash awards | Stock price five</t>
  </si>
  <si>
    <t>Performance-based restricted cash awards | Stock price six</t>
  </si>
  <si>
    <t>Performance-based restricted cash awards | Stock price seven</t>
  </si>
  <si>
    <t>Performance-based restricted cash awards | Stock price eight</t>
  </si>
  <si>
    <t>Performance-based restricted cash awards | Subsequent Event | Stock price nine</t>
  </si>
  <si>
    <t>Minimum | Cash-Settled Stock Appreciation Rights</t>
  </si>
  <si>
    <t>Minimum | Time-based restricted cash awards</t>
  </si>
  <si>
    <t>Maximum | Cash-Settled Stock Appreciation Rights</t>
  </si>
  <si>
    <t>Maximum | Time-based restricted cash awards</t>
  </si>
  <si>
    <t>Maximum | Performance-based restricted cash awards</t>
  </si>
  <si>
    <t>Restricted cash award, average effective term</t>
  </si>
  <si>
    <t>Asset Retirement Obligation - Additional Information (Detail)</t>
  </si>
  <si>
    <t>Minimum</t>
  </si>
  <si>
    <t>Asset Retirement Obligations [Line Items]</t>
  </si>
  <si>
    <t>Credit-adjusted risk-free discounted rate</t>
  </si>
  <si>
    <t>7.00%</t>
  </si>
  <si>
    <t>12.00%</t>
  </si>
  <si>
    <t>Reconciliation of Asset Retirement Obligations (Detail) - USD ($) $ in Thousands</t>
  </si>
  <si>
    <t>Asset retirement obligations at beginning of period</t>
  </si>
  <si>
    <t>Additional liability incurred / acquired</t>
  </si>
  <si>
    <t>Accretion expense</t>
  </si>
  <si>
    <t>Liabilities settled / sold</t>
  </si>
  <si>
    <t>Revisions to previous estimates</t>
  </si>
  <si>
    <t>Asset retirement obligations at end of period</t>
  </si>
  <si>
    <t>Less: current asset retirement obligations</t>
  </si>
  <si>
    <t>Long-term asset retirement obligations</t>
  </si>
  <si>
    <t>Derivative Instruments - Additional Information (Detail) $ in Millions</t>
  </si>
  <si>
    <t>Maximum amount of loss in the event of all counterparties defaulting</t>
  </si>
  <si>
    <t>Level 2 | Commodity Contract</t>
  </si>
  <si>
    <t>Fair value of commodity derivatives net liability</t>
  </si>
  <si>
    <t>Oil and Gas Commodity Contracts (Detail) - Jan – Dec 2017 Commodity Swap Contracts</t>
  </si>
  <si>
    <t>Dec. 31, 2016bblMMBTU$ / bbl$ / MMBTU</t>
  </si>
  <si>
    <t>Oil (NYMEX WTI)</t>
  </si>
  <si>
    <t>Bbl per Day | bbl</t>
  </si>
  <si>
    <t>Weighted Average Swap Price per Bbl | $ / bbl</t>
  </si>
  <si>
    <t>Gas (NYMEX HH)</t>
  </si>
  <si>
    <t>MMBtu per Day | MMBTU</t>
  </si>
  <si>
    <t>Weighted Average Swap Price per MMBtu | $ / MMBTU</t>
  </si>
  <si>
    <t>NGL (Mont. Belvieu)</t>
  </si>
  <si>
    <t>Commodity Collar Contracts (Detail)</t>
  </si>
  <si>
    <t>Oil (NYMEX WTI) | Jan – Dec 2017 Two Way Commodity Collar Contracts</t>
  </si>
  <si>
    <t>Weighted Average Floor Price | $ / bbl</t>
  </si>
  <si>
    <t>Weighted Average Ceiling Price | $ / bbl</t>
  </si>
  <si>
    <t>Oil (NYMEX WTI) | Jan – Dec 2017 Three Way Oil Collar Contracts</t>
  </si>
  <si>
    <t>Weighted Average Short Put Price | $ / bbl</t>
  </si>
  <si>
    <t>Gas (NYMEX HH) | Jan – Dec 2017 Two Way Commodity Collar Contracts</t>
  </si>
  <si>
    <t>Bbl per Day | MMBTU</t>
  </si>
  <si>
    <t>Weighted Average Floor Price | $ / MMBTU</t>
  </si>
  <si>
    <t>Weighted Average Ceiling Price | $ / MMBTU</t>
  </si>
  <si>
    <t>Gas (NYMEX HH) | Jan – Dec 2017 Three Way Gas Collar Contracts</t>
  </si>
  <si>
    <t>Weighted Average Short Put Price | $ / MMBTU</t>
  </si>
  <si>
    <t>Commodity Option Contract (Detail) - Oil (NYMEX WTI) - Jan – Dec 2018 Commodity Option Contract</t>
  </si>
  <si>
    <t>Dec. 31, 2016bbl$ / bbl</t>
  </si>
  <si>
    <t>Weighted Average Sold Call Price per Bbl | $ / bbl</t>
  </si>
  <si>
    <t>Summary of Subsequent Additional Commodity Derivative Contracts (Detail) - Oil (NYMEX WTI)</t>
  </si>
  <si>
    <t>Apr – June 2017 Commodity Swap</t>
  </si>
  <si>
    <t>July – Dec 2017 Commodity Swap</t>
  </si>
  <si>
    <t>Amount of Commodity Derivative Instrument Gains Losses (Detail) - USD ($) $ in Thousands</t>
  </si>
  <si>
    <t>Mark-to-market gain (loss)</t>
  </si>
  <si>
    <t>Assets and Liabilities Required to be Measured at Fair Value on Recurring Basis (Detail) - USD ($) $ in Thousands</t>
  </si>
  <si>
    <t>Assets</t>
  </si>
  <si>
    <t>Derivative instruments, current assets</t>
  </si>
  <si>
    <t>Derivative instruments, long term assets</t>
  </si>
  <si>
    <t>Liabilities</t>
  </si>
  <si>
    <t>Derivative instruments, current liabilities</t>
  </si>
  <si>
    <t>Derivative instruments, long term liabilities</t>
  </si>
  <si>
    <t>Fair Value Measurements Recurring Basis | Level 2 | Commodity</t>
  </si>
  <si>
    <t>Future Minimum COTwo Purchase Commitments (Detail) - Co2 Kinder Morgan company $ in Thousands</t>
  </si>
  <si>
    <t>Recorded Unconditional Purchase Obligation [Line Items]</t>
  </si>
  <si>
    <t>Commitments and Contingencies - Additional Information (Detail) - USD ($)</t>
  </si>
  <si>
    <t>NNOGC</t>
  </si>
  <si>
    <t>Commitment And Contingencies [Line Items]</t>
  </si>
  <si>
    <t>Percentage of interest that each purchase options entitles to purchase</t>
  </si>
  <si>
    <t>Office facilities</t>
  </si>
  <si>
    <t>Rental expense, net</t>
  </si>
  <si>
    <t>Compressors and Other Oilfield Equipment</t>
  </si>
  <si>
    <t>Escrow Funding Agreement</t>
  </si>
  <si>
    <t>Amount to be Refunded from Escrow</t>
  </si>
  <si>
    <t>Aggregate funding commitment</t>
  </si>
  <si>
    <t>Escrow Funding Agreement | Additional Payments Per Year Until 2031</t>
  </si>
  <si>
    <t>Co2 Kinder Morgan company</t>
  </si>
  <si>
    <t>Fair value of embedded derivative</t>
  </si>
  <si>
    <t>Schedule of Future Payment Operating Leases Agreements (Detail) $ in Thousands</t>
  </si>
  <si>
    <t>Operating Leases Future Minimum Payments Due [Abstract]</t>
  </si>
  <si>
    <t>2020 and thereafter</t>
  </si>
  <si>
    <t>Office Lease Rentals</t>
  </si>
  <si>
    <t>Field Equipment Rentals</t>
  </si>
  <si>
    <t>Vehicle Lease Rentals</t>
  </si>
  <si>
    <t>Subsequent Events - Additional Information (Detail)</t>
  </si>
  <si>
    <t>Mar. 03, 2017USD ($)aWellBoeft</t>
  </si>
  <si>
    <t>Feb. 17, 2017USD ($)</t>
  </si>
  <si>
    <t>Jan. 15, 2017USD ($)</t>
  </si>
  <si>
    <t>Jan. 03, 2017USD ($)</t>
  </si>
  <si>
    <t>Feb. 28, 2017Installmentshares</t>
  </si>
  <si>
    <t>Feb. 22, 2017USD ($)</t>
  </si>
  <si>
    <t>Subsequent Event [Line Items]</t>
  </si>
  <si>
    <t>Purchase Agreement</t>
  </si>
  <si>
    <t>Mar. 3,
		2017</t>
  </si>
  <si>
    <t>Denton and South Knowles</t>
  </si>
  <si>
    <t>Oct. 1,
		2016</t>
  </si>
  <si>
    <t>Option A | London Interbank Offered Rate (LIBOR) | Minimum</t>
  </si>
  <si>
    <t>Option A | London Interbank Offered Rate (LIBOR) | Maximum</t>
  </si>
  <si>
    <t>Subsequent Event</t>
  </si>
  <si>
    <t>Dividend declared date on preferred stock</t>
  </si>
  <si>
    <t>Dividend declared on preferred stock</t>
  </si>
  <si>
    <t>Dividend payable date on preferred stock</t>
  </si>
  <si>
    <t>Subsequent Event | Commitment Letter</t>
  </si>
  <si>
    <t>Maximum borrowing base determined by lenders</t>
  </si>
  <si>
    <t>Subsequent Event | Purchase Agreement</t>
  </si>
  <si>
    <t>Subsequent Event | Purchase Agreement | Texas</t>
  </si>
  <si>
    <t>Area of properties acquired, net | a</t>
  </si>
  <si>
    <t>Subsequent Event | Purchase Agreement | Reeves County, Texas</t>
  </si>
  <si>
    <t>Subsequent Event | Purchase Agreement | Southern Reeves County</t>
  </si>
  <si>
    <t>Subsequent Event | Denton and South Knowles</t>
  </si>
  <si>
    <t>Subsequent Event | Wolfcamp | Purchase Agreement</t>
  </si>
  <si>
    <t>Number of wells | Well</t>
  </si>
  <si>
    <t>Length of foot acquired | ft</t>
  </si>
  <si>
    <t>Production per day | Boe</t>
  </si>
  <si>
    <t>Subsequent Event | Wolfcamp | Purchase Agreement | Uncompleted Wolfcamp Wells</t>
  </si>
  <si>
    <t>Subsequent Event | Wolfcamp | Purchase Agreement | Uncompleted Wolfcamp Wells One</t>
  </si>
  <si>
    <t>Subsequent Event | Wolfcamp | Purchase Agreement | Uncompleted Wolfcamp Wells Two</t>
  </si>
  <si>
    <t>Subsequent Event | Wolfcamp A | Purchase Agreement</t>
  </si>
  <si>
    <t>Wells in Process of Drilling | Well</t>
  </si>
  <si>
    <t>Subsequent Event | Long-term Employee Incentive Plan | Time Vesting Restricted Stock | Employees</t>
  </si>
  <si>
    <t>Number of shares expected to vest | shares</t>
  </si>
  <si>
    <t>Subsequent Event | Long-term Employee Incentive Plan | Performance Vesting Shares</t>
  </si>
  <si>
    <t>Subsequent Event | Long-term Employee Incentive Plan | Performance Vesting Shares | Non-Employee Directors</t>
  </si>
  <si>
    <t>Subsequent Event | Long-term Employee Incentive Plan | Outperformance Vesting Shares</t>
  </si>
  <si>
    <t>Subsequent Event | Long-term Employee Incentive Plan | Outperformance Vesting Shares | Employees</t>
  </si>
  <si>
    <t>Public offerings of common stock, closing date</t>
  </si>
  <si>
    <t>Dec. 23,
		2016</t>
  </si>
  <si>
    <t>Amended and Restated Revolving Credit Facility</t>
  </si>
  <si>
    <t>Credit agreement, initiation date</t>
  </si>
  <si>
    <t>Feb. 17,
		2017</t>
  </si>
  <si>
    <t>The London Interbank Offered Rate (“LIBOR”), plus a margin that ranges from 3.0% to 4.0% or (b) the Alternate Base Rate defined as the greater of (i) the Administrative Agent’s Prime Rate (ii) the Federal Funds Effective Rate plus 0.5% or (iii) an adjusted LIBOR, plus a margin for the Alternate Base Rate that ranges from 2.0% to 3.0%.</t>
  </si>
  <si>
    <t>covenants that require, among other things, that Resolute maintains a ratio of current assets to current liabilities of no less than 1.0 to 1.0 and a ratio of funded debt to EBITDA of no more than 4.0 to 1.0.  The Revolving Credit Facility prohibits us from entering into derivative arrangements for more than (i) 85% of our anticipated production from proved properties in the next two years and (ii) the greater of 75% of our anticipated production from proved properties or 85% of our production from projected proved developed producing properties after such two year period (not to exceed a term of 60 months for any such derivative arrangement).  The Revolving Credit Facility also includes customary additional terms and covenants that place limitations on certain types of activities, the payment of dividends, and that require satisfaction of certain financial tests.</t>
  </si>
  <si>
    <t>Amended and Restated Revolving Credit Facility | Maximum</t>
  </si>
  <si>
    <t>Amended and Restated Revolving Credit Facility | Subsequent Event</t>
  </si>
  <si>
    <t>Amended and Restated Revolving Credit Facility | Subsequent Event | Federal Funds Effective Swap Rate</t>
  </si>
  <si>
    <t>Amended and Restated Revolving Credit Facility | Subsequent Event | Option A | London Interbank Offered Rate (LIBOR) | Minimum</t>
  </si>
  <si>
    <t>Amended and Restated Revolving Credit Facility | Subsequent Event | Option A | London Interbank Offered Rate (LIBOR) | Maximum</t>
  </si>
  <si>
    <t>Amended and Restated Revolving Credit Facility | Subsequent Event | Option B | Minimum</t>
  </si>
  <si>
    <t>Amended and Restated Revolving Credit Facility | Subsequent Event | Option B | Maximum</t>
  </si>
  <si>
    <t>Costs Incurred in Oil and Gas Property Acquisition Exploration and Development Activities (Detail) - USD ($) $ in Thousands</t>
  </si>
  <si>
    <t>Acquisition costs</t>
  </si>
  <si>
    <t>Proved</t>
  </si>
  <si>
    <t>Unproved</t>
  </si>
  <si>
    <t>Exploration costs</t>
  </si>
  <si>
    <t>Development costs</t>
  </si>
  <si>
    <t>[1]</t>
  </si>
  <si>
    <t>*Includes $5.9 million, $8.9 million and $16.3 million of acquired CO2 during 2016, 2015 and 2014, respectively</t>
  </si>
  <si>
    <t>Costs Incurred in Oil and Gas Property Acquisition Exploration and Development Activities (Parenthetical) (Detail) - USD ($) $ in Millions</t>
  </si>
  <si>
    <t>Acquired CO2</t>
  </si>
  <si>
    <t>Net Capitalized Costs Related to Resolute's Oil and Gas Producing Activities (Detail) - USD ($) $ in Thousands</t>
  </si>
  <si>
    <t>Property Plant And Equipment [Abstract]</t>
  </si>
  <si>
    <t>Unevaluated oil and gas properties, not subject to amortization</t>
  </si>
  <si>
    <t>Oil and gas properties, net</t>
  </si>
  <si>
    <t>Changes in Estimated Reserves (Detail) bbl in Thousands, MMcf in Thousands, Boe in Thousands</t>
  </si>
  <si>
    <t>Dec. 31, 2016BoebblMMcf</t>
  </si>
  <si>
    <t>Dec. 31, 2015BoebblMMcf</t>
  </si>
  <si>
    <t>Dec. 31, 2014BoebblMMcf</t>
  </si>
  <si>
    <t>Oil Equivalent</t>
  </si>
  <si>
    <t>Reserve Quantities [Line Items]</t>
  </si>
  <si>
    <t>Proved reserves, beginning balance | Boe</t>
  </si>
  <si>
    <t>Purchase of minerals in place | Boe</t>
  </si>
  <si>
    <t>Production | Boe</t>
  </si>
  <si>
    <t>Extensions, discoveries and other additions | Boe</t>
  </si>
  <si>
    <t>[1],[2]</t>
  </si>
  <si>
    <t>Sales of minerals in place | Boe</t>
  </si>
  <si>
    <t>Revisions of previous estimates | Boe</t>
  </si>
  <si>
    <t>[3]</t>
  </si>
  <si>
    <t>Proved reserves, ending balance | Boe</t>
  </si>
  <si>
    <t>Proved developed reserves | Boe</t>
  </si>
  <si>
    <t>Proved undeveloped reserves | Boe</t>
  </si>
  <si>
    <t>Proved reserves, beginning balance</t>
  </si>
  <si>
    <t>Purchase of minerals in place</t>
  </si>
  <si>
    <t>Production</t>
  </si>
  <si>
    <t>Extensions, discoveries and other additions</t>
  </si>
  <si>
    <t>[2]</t>
  </si>
  <si>
    <t>Sales of minerals in place</t>
  </si>
  <si>
    <t>Revisions of previous estimates</t>
  </si>
  <si>
    <t>Proved reserves, ending balance</t>
  </si>
  <si>
    <t>Proved developed reserves</t>
  </si>
  <si>
    <t>Proved undeveloped reserves</t>
  </si>
  <si>
    <t>Proved reserves, beginning balance | MMcf</t>
  </si>
  <si>
    <t>Purchase of minerals in place | MMcf</t>
  </si>
  <si>
    <t>Production | MMcf</t>
  </si>
  <si>
    <t>Extensions, discoveries and other additions | MMcf</t>
  </si>
  <si>
    <t>Sales of minerals in place | MMcf</t>
  </si>
  <si>
    <t>Revisions of previous estimates | MMcf</t>
  </si>
  <si>
    <t>Proved reserves, ending balance | MMcf</t>
  </si>
  <si>
    <t>Proved developed reserves | MMcf</t>
  </si>
  <si>
    <t>Proved undeveloped reserves | MMcf</t>
  </si>
  <si>
    <t>NGL</t>
  </si>
  <si>
    <t>In accordance with SEC and Financial Accounting Standards Board (“FASB”) requirements, our estimated net proved reserves and standardized measure at December 31, 2016, 2015 and 2014, utilized prices (subsequently adjusted for quality and basis differentials) of an average (based on the first day of the month) NYMEX West Texas Intermediate oil price of $42.75, $50.28 and $94.99 per Bbl for the Aneth Properties and Plains Marketing, L.P. posted West Texas Intermediate oil price of $39.25, $46.79 and $91.48 per Bbl for the Permian Properties, and an average Platts Gas Daily El Paso San Juan Basin spot gas price of $2.33, $2.46 and $4.31 per MMBtu for the Aneth Properties and Platts Gas Daily El Paso Permian Basin spot gas price of $2.31, $2.45, and $4.25 per MMBtu for the Permian Properties, respectively.</t>
  </si>
  <si>
    <t>Extensions, discoveries and other additions in 2016 are largely due to the Reeves County drilling program which, together with the acquisition of additional interests in Mustang, resulted in 14.8 MMBoe added to net proved developed producing from successful drilling of non-proved locations. Furthermore, these successful wells created additional proved undeveloped offset locations carrying 17.9 MMBoe net reserves. Additionally, 4.5 MMBoe of net proved developed non-producing and proved undeveloped reserves were added to Aneth Field in connection with newly identified compression and well deepening projects.  Extensions, discoveries and other additions in 2015 are associated with the Permian drilling program in Reeves county resulting in 576 MBoe added to proved developed producing from drilling proved locations, plus an additional 970 MBoe from successful drilling of non-proved locations. Furthermore, these successful wells created additional proved undeveloped offset locations carrying 3.6 MMBoe reserves.</t>
  </si>
  <si>
    <t>Decreases in proved reserves associated with revisions of previous estimates resulted primarily from reduced product pricing.</t>
  </si>
  <si>
    <t>Changes in Estimated Reserves (Parenthetical) (Detail) Boe in Thousands</t>
  </si>
  <si>
    <t>Dec. 31, 2016Boe$ / bbl$ / MMBTU</t>
  </si>
  <si>
    <t>Dec. 31, 2015Boe$ / bbl$ / MMBTU</t>
  </si>
  <si>
    <t>Dec. 31, 2014$ / bbl$ / MMBTU</t>
  </si>
  <si>
    <t>Additional proved undeveloped offset locations</t>
  </si>
  <si>
    <t>Reinstatements (additions) of estimated proved developed reserves</t>
  </si>
  <si>
    <t>Oil | NYMEX West Texas</t>
  </si>
  <si>
    <t>Average oil and gas market price | $ / bbl</t>
  </si>
  <si>
    <t>Oil | Plains Marketing, L.P. West Texas</t>
  </si>
  <si>
    <t>Gas | Platts Gas Daily El Paso San Juan Basin spot</t>
  </si>
  <si>
    <t>Average oil and gas market price | $ / MMBTU</t>
  </si>
  <si>
    <t>Gas | Platts Gas Daily El Paso Permian Basin spot</t>
  </si>
  <si>
    <t>Reeves County drilling program</t>
  </si>
  <si>
    <t>Permian drilling program</t>
  </si>
  <si>
    <t>Reinstatements (additions) from non-proved location</t>
  </si>
  <si>
    <t>Additional proved undeveloped offset locations | Proved undeveloped reserves</t>
  </si>
  <si>
    <t>Supplemental Oil and Gas Information - Additional Information (Detail)</t>
  </si>
  <si>
    <t>Future Net Cash Flows Relating to Proved Oil and Gas Reserves (Detail) - USD ($) $ in Thousands</t>
  </si>
  <si>
    <t>Dec. 31, 2013</t>
  </si>
  <si>
    <t>Future cash inflows</t>
  </si>
  <si>
    <t>Future production costs</t>
  </si>
  <si>
    <t>Future development costs</t>
  </si>
  <si>
    <t>Future income taxes</t>
  </si>
  <si>
    <t>Future net cash flows</t>
  </si>
  <si>
    <t>10% annual discount for estimated timing of cash flows</t>
  </si>
  <si>
    <t>Standardized measure of discounted future net cash flows</t>
  </si>
  <si>
    <t>Future Net Cash Flows Relating to Proved Oil and Gas Reserves (Parenthetical) (Detail)</t>
  </si>
  <si>
    <t>Principal Sources of Change in Standardized Measure of Discounted Future Net Cash Flows (Detail) - USD ($) $ in Thousands</t>
  </si>
  <si>
    <t>Standardized measure, beginning of year</t>
  </si>
  <si>
    <t>Sales of oil and gas produced, net of production costs</t>
  </si>
  <si>
    <t>Net changes in prices and production costs</t>
  </si>
  <si>
    <t>Purchases of minerals in place</t>
  </si>
  <si>
    <t>Previously estimated development costs incurred during the year</t>
  </si>
  <si>
    <t>Extensions, discoveries and improved recovery</t>
  </si>
  <si>
    <t>Changes in estimated future development costs</t>
  </si>
  <si>
    <t>Revisions of previous quantity estimates</t>
  </si>
  <si>
    <t>Accretion of discount</t>
  </si>
  <si>
    <t>Net change in income taxes</t>
  </si>
  <si>
    <t>Changes in timing and other</t>
  </si>
  <si>
    <t>Standardized measure, end of year</t>
  </si>
  <si>
    <t>Quarterly Financial Data (unaudited) (Detail) - USD ($) $ / shares in Units, shares in Thousands, $ in Thousands</t>
  </si>
  <si>
    <t>Quarterly Financial Data [Abstract]</t>
  </si>
  <si>
    <t>Operating expenses</t>
  </si>
  <si>
    <t>Loss per common share:</t>
  </si>
  <si>
    <t>Basic and Dilute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0.0_);(#,##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6951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2437470</v>
      </c>
    </row>
    <row r="18" spans="1:4">
      <c r="A18" s="4" t="s">
        <v>30</v>
      </c>
      <c r="D18" s="6" t="n">
        <v>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3089</v>
      </c>
      <c r="C3" s="7" t="n">
        <v>9297</v>
      </c>
    </row>
    <row r="4" spans="1:3">
      <c r="A4" s="4" t="s">
        <v>35</v>
      </c>
      <c r="B4" s="5" t="n">
        <v>55228</v>
      </c>
      <c r="C4" s="5" t="n">
        <v>37100</v>
      </c>
    </row>
    <row r="5" spans="1:3">
      <c r="A5" s="4" t="s">
        <v>36</v>
      </c>
      <c r="B5" s="5" t="n">
        <v>218</v>
      </c>
      <c r="C5" s="5" t="n">
        <v>92431</v>
      </c>
    </row>
    <row r="6" spans="1:3">
      <c r="A6" s="4" t="s">
        <v>37</v>
      </c>
      <c r="B6" s="5" t="n">
        <v>3249</v>
      </c>
      <c r="C6" s="5" t="n">
        <v>1387</v>
      </c>
    </row>
    <row r="7" spans="1:3">
      <c r="A7" s="4" t="s">
        <v>38</v>
      </c>
      <c r="B7" s="5" t="n">
        <v>191784</v>
      </c>
      <c r="C7" s="5" t="n">
        <v>140215</v>
      </c>
    </row>
    <row r="8" spans="1:3">
      <c r="A8" s="3" t="s">
        <v>39</v>
      </c>
    </row>
    <row r="9" spans="1:3">
      <c r="A9" s="4" t="s">
        <v>40</v>
      </c>
      <c r="B9" s="5" t="n">
        <v>121375</v>
      </c>
      <c r="C9" s="5" t="n">
        <v>21264</v>
      </c>
    </row>
    <row r="10" spans="1:3">
      <c r="A10" s="4" t="s">
        <v>41</v>
      </c>
      <c r="B10" s="5" t="n">
        <v>1889111</v>
      </c>
      <c r="C10" s="5" t="n">
        <v>1732707</v>
      </c>
    </row>
    <row r="11" spans="1:3">
      <c r="A11" s="4" t="s">
        <v>42</v>
      </c>
      <c r="B11" s="5" t="n">
        <v>9754</v>
      </c>
      <c r="C11" s="5" t="n">
        <v>9648</v>
      </c>
    </row>
    <row r="12" spans="1:3">
      <c r="A12" s="4" t="s">
        <v>43</v>
      </c>
      <c r="B12" s="5" t="n">
        <v>-1647120</v>
      </c>
      <c r="C12" s="5" t="n">
        <v>-1540447</v>
      </c>
    </row>
    <row r="13" spans="1:3">
      <c r="A13" s="4" t="s">
        <v>44</v>
      </c>
      <c r="B13" s="5" t="n">
        <v>373120</v>
      </c>
      <c r="C13" s="5" t="n">
        <v>223172</v>
      </c>
    </row>
    <row r="14" spans="1:3">
      <c r="A14" s="3" t="s">
        <v>45</v>
      </c>
    </row>
    <row r="15" spans="1:3">
      <c r="A15" s="4" t="s">
        <v>46</v>
      </c>
      <c r="B15" s="5" t="n">
        <v>23137</v>
      </c>
      <c r="C15" s="5" t="n">
        <v>21497</v>
      </c>
    </row>
    <row r="16" spans="1:3">
      <c r="A16" s="4" t="s">
        <v>36</v>
      </c>
      <c r="C16" s="5" t="n">
        <v>3463</v>
      </c>
    </row>
    <row r="17" spans="1:3">
      <c r="A17" s="4" t="s">
        <v>47</v>
      </c>
      <c r="B17" s="5" t="n">
        <v>332</v>
      </c>
      <c r="C17" s="5" t="n">
        <v>2636</v>
      </c>
    </row>
    <row r="18" spans="1:3">
      <c r="A18" s="4" t="s">
        <v>48</v>
      </c>
      <c r="B18" s="5" t="n">
        <v>588373</v>
      </c>
      <c r="C18" s="5" t="n">
        <v>390983</v>
      </c>
    </row>
    <row r="19" spans="1:3">
      <c r="A19" s="3" t="s">
        <v>49</v>
      </c>
    </row>
    <row r="20" spans="1:3">
      <c r="A20" s="4" t="s">
        <v>50</v>
      </c>
      <c r="B20" s="5" t="n">
        <v>8675</v>
      </c>
      <c r="C20" s="5" t="n">
        <v>7101</v>
      </c>
    </row>
    <row r="21" spans="1:3">
      <c r="A21" s="4" t="s">
        <v>51</v>
      </c>
      <c r="B21" s="5" t="n">
        <v>57308</v>
      </c>
      <c r="C21" s="5" t="n">
        <v>44414</v>
      </c>
    </row>
    <row r="22" spans="1:3">
      <c r="A22" s="4" t="s">
        <v>52</v>
      </c>
      <c r="B22" s="5" t="n">
        <v>5784</v>
      </c>
      <c r="C22" s="5" t="n">
        <v>5764</v>
      </c>
    </row>
    <row r="23" spans="1:3">
      <c r="A23" s="4" t="s">
        <v>53</v>
      </c>
      <c r="B23" s="5" t="n">
        <v>895</v>
      </c>
      <c r="C23" s="5" t="n">
        <v>891</v>
      </c>
    </row>
    <row r="24" spans="1:3">
      <c r="A24" s="4" t="s">
        <v>36</v>
      </c>
      <c r="B24" s="5" t="n">
        <v>8014</v>
      </c>
    </row>
    <row r="25" spans="1:3">
      <c r="A25" s="4" t="s">
        <v>54</v>
      </c>
      <c r="B25" s="5" t="n">
        <v>27158</v>
      </c>
      <c r="C25" s="5" t="n">
        <v>1082</v>
      </c>
    </row>
    <row r="26" spans="1:3">
      <c r="A26" s="4" t="s">
        <v>55</v>
      </c>
      <c r="B26" s="5" t="n">
        <v>122139</v>
      </c>
    </row>
    <row r="27" spans="1:3">
      <c r="A27" s="4" t="s">
        <v>56</v>
      </c>
      <c r="B27" s="5" t="n">
        <v>229973</v>
      </c>
      <c r="C27" s="5" t="n">
        <v>59252</v>
      </c>
    </row>
    <row r="28" spans="1:3">
      <c r="A28" s="3" t="s">
        <v>57</v>
      </c>
    </row>
    <row r="29" spans="1:3">
      <c r="A29" s="4" t="s">
        <v>58</v>
      </c>
      <c r="B29" s="5" t="n">
        <v>8821</v>
      </c>
    </row>
    <row r="30" spans="1:3">
      <c r="A30" s="4" t="s">
        <v>55</v>
      </c>
      <c r="C30" s="5" t="n">
        <v>118944</v>
      </c>
    </row>
    <row r="31" spans="1:3">
      <c r="A31" s="4" t="s">
        <v>59</v>
      </c>
      <c r="B31" s="5" t="n">
        <v>397154</v>
      </c>
      <c r="C31" s="5" t="n">
        <v>396051</v>
      </c>
    </row>
    <row r="32" spans="1:3">
      <c r="A32" s="4" t="s">
        <v>53</v>
      </c>
      <c r="B32" s="5" t="n">
        <v>19457</v>
      </c>
      <c r="C32" s="5" t="n">
        <v>18347</v>
      </c>
    </row>
    <row r="33" spans="1:3">
      <c r="A33" s="4" t="s">
        <v>36</v>
      </c>
      <c r="B33" s="5" t="n">
        <v>4104</v>
      </c>
    </row>
    <row r="34" spans="1:3">
      <c r="A34" s="4" t="s">
        <v>60</v>
      </c>
      <c r="B34" s="5" t="n">
        <v>4611</v>
      </c>
      <c r="C34" s="5" t="n">
        <v>1670</v>
      </c>
    </row>
    <row r="35" spans="1:3">
      <c r="A35" s="4" t="s">
        <v>61</v>
      </c>
      <c r="B35" s="5" t="n">
        <v>664120</v>
      </c>
      <c r="C35" s="5" t="n">
        <v>594264</v>
      </c>
    </row>
    <row r="36" spans="1:3">
      <c r="A36" s="4" t="s">
        <v>62</v>
      </c>
      <c r="B36" s="4" t="s">
        <v>63</v>
      </c>
      <c r="C36" s="4" t="s">
        <v>63</v>
      </c>
    </row>
    <row r="37" spans="1:3">
      <c r="A37" s="3" t="s">
        <v>64</v>
      </c>
    </row>
    <row r="38" spans="1:3">
      <c r="A38" s="4" t="s">
        <v>65</v>
      </c>
      <c r="B38" s="4" t="s">
        <v>63</v>
      </c>
      <c r="C38" s="4" t="s">
        <v>63</v>
      </c>
    </row>
    <row r="39" spans="1:3">
      <c r="A39" s="4" t="s">
        <v>66</v>
      </c>
      <c r="B39" s="5" t="n">
        <v>2</v>
      </c>
      <c r="C39" s="5" t="n">
        <v>2</v>
      </c>
    </row>
    <row r="40" spans="1:3">
      <c r="A40" s="4" t="s">
        <v>67</v>
      </c>
      <c r="B40" s="5" t="n">
        <v>948380</v>
      </c>
      <c r="C40" s="5" t="n">
        <v>659124</v>
      </c>
    </row>
    <row r="41" spans="1:3">
      <c r="A41" s="4" t="s">
        <v>68</v>
      </c>
      <c r="B41" s="5" t="n">
        <v>-1024129</v>
      </c>
      <c r="C41" s="5" t="n">
        <v>-862407</v>
      </c>
    </row>
    <row r="42" spans="1:3">
      <c r="A42" s="4" t="s">
        <v>69</v>
      </c>
      <c r="B42" s="5" t="n">
        <v>-75747</v>
      </c>
      <c r="C42" s="5" t="n">
        <v>-203281</v>
      </c>
    </row>
    <row r="43" spans="1:3">
      <c r="A43" s="4" t="s">
        <v>70</v>
      </c>
      <c r="B43" s="7" t="n">
        <v>588373</v>
      </c>
      <c r="C43" s="7" t="n">
        <v>390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199</v>
      </c>
      <c r="B18" s="4" t="s">
        <v>246</v>
      </c>
    </row>
    <row r="19" spans="1:2">
      <c r="A19" s="4" t="s">
        <v>247</v>
      </c>
      <c r="B19" s="4" t="s">
        <v>248</v>
      </c>
    </row>
    <row r="20" spans="1:2">
      <c r="A20" s="4" t="s">
        <v>249</v>
      </c>
      <c r="B20" s="4" t="s">
        <v>250</v>
      </c>
    </row>
    <row r="21" spans="1:2">
      <c r="A21" s="4" t="s">
        <v>251</v>
      </c>
      <c r="B21" s="4" t="s">
        <v>252</v>
      </c>
    </row>
    <row r="22" spans="1:2">
      <c r="A22" s="4" t="s">
        <v>190</v>
      </c>
      <c r="B22" s="4" t="s">
        <v>253</v>
      </c>
    </row>
    <row r="23" spans="1:2">
      <c r="A23" s="4" t="s">
        <v>254</v>
      </c>
      <c r="B23"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177</v>
      </c>
    </row>
    <row r="4" spans="1:2">
      <c r="A4" s="4" t="s">
        <v>228</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8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c r="B6" s="4" t="s">
        <v>286</v>
      </c>
    </row>
    <row r="7" spans="1:2">
      <c r="A7" s="4" t="s">
        <v>287</v>
      </c>
    </row>
    <row r="8" spans="1:2">
      <c r="A8" s="4" t="s">
        <v>288</v>
      </c>
      <c r="B8" s="4" t="s">
        <v>289</v>
      </c>
    </row>
    <row r="9" spans="1:2">
      <c r="A9" s="4" t="s">
        <v>290</v>
      </c>
    </row>
    <row r="10" spans="1:2">
      <c r="A10" s="4" t="s">
        <v>288</v>
      </c>
      <c r="B10"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row>
    <row r="8" spans="1:2">
      <c r="A8" s="3" t="s">
        <v>296</v>
      </c>
    </row>
    <row r="9" spans="1:2">
      <c r="A9" s="4" t="s">
        <v>297</v>
      </c>
      <c r="B9" s="4" t="s">
        <v>304</v>
      </c>
    </row>
    <row r="10" spans="1:2">
      <c r="A10" s="4" t="s">
        <v>305</v>
      </c>
    </row>
    <row r="11" spans="1:2">
      <c r="A11" s="3" t="s">
        <v>296</v>
      </c>
    </row>
    <row r="12" spans="1:2">
      <c r="A12" s="4" t="s">
        <v>297</v>
      </c>
      <c r="B12" s="4" t="s">
        <v>306</v>
      </c>
    </row>
    <row r="13" spans="1:2">
      <c r="A13" s="4" t="s">
        <v>307</v>
      </c>
    </row>
    <row r="14" spans="1:2">
      <c r="A14" s="3" t="s">
        <v>296</v>
      </c>
    </row>
    <row r="15" spans="1:2">
      <c r="A15" s="4" t="s">
        <v>297</v>
      </c>
      <c r="B15" s="4" t="s">
        <v>308</v>
      </c>
    </row>
    <row r="16" spans="1:2">
      <c r="A16" s="4" t="s">
        <v>309</v>
      </c>
    </row>
    <row r="17" spans="1:2">
      <c r="A17" s="3" t="s">
        <v>296</v>
      </c>
    </row>
    <row r="18" spans="1:2">
      <c r="A18" s="4" t="s">
        <v>297</v>
      </c>
      <c r="B18"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2</v>
      </c>
    </row>
    <row r="2" spans="1:3">
      <c r="A2" s="3" t="s">
        <v>72</v>
      </c>
    </row>
    <row r="3" spans="1:3">
      <c r="A3" s="4" t="s">
        <v>73</v>
      </c>
      <c r="B3" s="8" t="n">
        <v>0.0001</v>
      </c>
      <c r="C3" s="8" t="n">
        <v>0.0001</v>
      </c>
    </row>
    <row r="4" spans="1:3">
      <c r="A4" s="4" t="s">
        <v>74</v>
      </c>
      <c r="B4" s="5" t="n">
        <v>1000000</v>
      </c>
      <c r="C4" s="5" t="n">
        <v>1000000</v>
      </c>
    </row>
    <row r="5" spans="1:3">
      <c r="A5" s="4" t="s">
        <v>75</v>
      </c>
      <c r="B5" s="5" t="n">
        <v>62500</v>
      </c>
      <c r="C5" s="5" t="n">
        <v>0</v>
      </c>
    </row>
    <row r="6" spans="1:3">
      <c r="A6" s="4" t="s">
        <v>76</v>
      </c>
      <c r="B6" s="5" t="n">
        <v>62500</v>
      </c>
      <c r="C6" s="5" t="n">
        <v>0</v>
      </c>
    </row>
    <row r="7" spans="1:3">
      <c r="A7" s="4" t="s">
        <v>77</v>
      </c>
      <c r="B7" s="6" t="n">
        <v>62.5</v>
      </c>
      <c r="C7" s="4" t="s">
        <v>63</v>
      </c>
    </row>
    <row r="8" spans="1:3">
      <c r="A8" s="4" t="s">
        <v>78</v>
      </c>
      <c r="B8" s="8" t="n">
        <v>0.0001</v>
      </c>
      <c r="C8" s="8" t="n">
        <v>0.0001</v>
      </c>
    </row>
    <row r="9" spans="1:3">
      <c r="A9" s="4" t="s">
        <v>79</v>
      </c>
      <c r="B9" s="5" t="n">
        <v>45000000</v>
      </c>
      <c r="C9" s="5" t="n">
        <v>45000000</v>
      </c>
    </row>
    <row r="10" spans="1:3">
      <c r="A10" s="4" t="s">
        <v>80</v>
      </c>
      <c r="B10" s="5" t="n">
        <v>21932842</v>
      </c>
      <c r="C10" s="5" t="n">
        <v>15442147</v>
      </c>
    </row>
    <row r="11" spans="1:3">
      <c r="A11" s="4" t="s">
        <v>81</v>
      </c>
      <c r="B11" s="5" t="n">
        <v>21932842</v>
      </c>
      <c r="C11" s="5" t="n">
        <v>15442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15</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33</v>
      </c>
      <c r="B1" s="2" t="s">
        <v>1</v>
      </c>
    </row>
    <row r="2" spans="1:4">
      <c r="B2" s="2" t="s">
        <v>334</v>
      </c>
      <c r="C2" s="2" t="s">
        <v>335</v>
      </c>
      <c r="D2" s="2" t="s">
        <v>336</v>
      </c>
    </row>
    <row r="3" spans="1:4">
      <c r="A3" s="3" t="s">
        <v>337</v>
      </c>
    </row>
    <row r="4" spans="1:4">
      <c r="A4" s="4" t="s">
        <v>338</v>
      </c>
      <c r="B4" s="5" t="n">
        <v>1</v>
      </c>
    </row>
    <row r="5" spans="1:4">
      <c r="A5" s="4" t="s">
        <v>339</v>
      </c>
      <c r="B5" s="7" t="n">
        <v>0</v>
      </c>
      <c r="C5" s="7" t="n">
        <v>0</v>
      </c>
    </row>
    <row r="6" spans="1:4">
      <c r="A6" s="4" t="s">
        <v>340</v>
      </c>
      <c r="B6" s="5" t="n">
        <v>0</v>
      </c>
      <c r="C6" s="5" t="n">
        <v>0</v>
      </c>
      <c r="D6" s="7" t="n">
        <v>4800000</v>
      </c>
    </row>
    <row r="7" spans="1:4">
      <c r="A7" s="4" t="s">
        <v>341</v>
      </c>
      <c r="B7" s="5" t="n">
        <v>3100000</v>
      </c>
      <c r="C7" s="5" t="n">
        <v>5000000</v>
      </c>
      <c r="D7" s="5" t="n">
        <v>2500000</v>
      </c>
    </row>
    <row r="8" spans="1:4">
      <c r="A8" s="4" t="s">
        <v>232</v>
      </c>
      <c r="B8" s="5" t="n">
        <v>4100000</v>
      </c>
      <c r="C8" s="5" t="n">
        <v>6000000</v>
      </c>
      <c r="D8" s="5" t="n">
        <v>14900000</v>
      </c>
    </row>
    <row r="9" spans="1:4">
      <c r="A9" s="4" t="s">
        <v>342</v>
      </c>
      <c r="B9" s="7" t="n">
        <v>5700000</v>
      </c>
      <c r="C9" s="7" t="n">
        <v>6300000</v>
      </c>
      <c r="D9" s="7" t="n">
        <v>9800000</v>
      </c>
    </row>
    <row r="10" spans="1:4">
      <c r="A10" s="4" t="s">
        <v>343</v>
      </c>
      <c r="B10" s="4" t="s">
        <v>344</v>
      </c>
    </row>
    <row r="11" spans="1:4">
      <c r="A11" s="4" t="s">
        <v>345</v>
      </c>
      <c r="B11" s="4" t="s">
        <v>346</v>
      </c>
      <c r="C11" s="4" t="s">
        <v>346</v>
      </c>
      <c r="D11" s="4" t="s">
        <v>346</v>
      </c>
    </row>
    <row r="12" spans="1:4">
      <c r="A12" s="4" t="s">
        <v>93</v>
      </c>
      <c r="B12" s="7" t="n">
        <v>58000000</v>
      </c>
      <c r="C12" s="7" t="n">
        <v>705000000</v>
      </c>
      <c r="D12" s="7" t="n">
        <v>120000000</v>
      </c>
    </row>
    <row r="13" spans="1:4">
      <c r="A13" s="4" t="s">
        <v>347</v>
      </c>
      <c r="B13" s="5" t="n">
        <v>0</v>
      </c>
      <c r="C13" s="7" t="n">
        <v>0</v>
      </c>
      <c r="D13" s="7" t="n">
        <v>0</v>
      </c>
    </row>
    <row r="14" spans="1:4">
      <c r="A14" s="4" t="s">
        <v>46</v>
      </c>
      <c r="B14" s="7" t="n">
        <v>23100000</v>
      </c>
    </row>
    <row r="15" spans="1:4">
      <c r="A15" s="4" t="s">
        <v>348</v>
      </c>
    </row>
    <row r="16" spans="1:4">
      <c r="A16" s="3" t="s">
        <v>337</v>
      </c>
    </row>
    <row r="17" spans="1:4">
      <c r="A17" s="4" t="s">
        <v>345</v>
      </c>
      <c r="B17" s="4" t="s">
        <v>346</v>
      </c>
    </row>
    <row r="18" spans="1:4">
      <c r="A18" s="4" t="s">
        <v>349</v>
      </c>
    </row>
    <row r="19" spans="1:4">
      <c r="A19" s="3" t="s">
        <v>337</v>
      </c>
    </row>
    <row r="20" spans="1:4">
      <c r="A20" s="4" t="s">
        <v>350</v>
      </c>
      <c r="B20" s="4" t="s">
        <v>351</v>
      </c>
    </row>
    <row r="21" spans="1:4">
      <c r="A21" s="4" t="s">
        <v>352</v>
      </c>
    </row>
    <row r="22" spans="1:4">
      <c r="A22" s="3" t="s">
        <v>337</v>
      </c>
    </row>
    <row r="23" spans="1:4">
      <c r="A23" s="4" t="s">
        <v>350</v>
      </c>
      <c r="B23" s="4" t="s">
        <v>353</v>
      </c>
    </row>
    <row r="24" spans="1:4">
      <c r="A24" s="4" t="s">
        <v>354</v>
      </c>
    </row>
    <row r="25" spans="1:4">
      <c r="A25" s="3" t="s">
        <v>337</v>
      </c>
    </row>
    <row r="26" spans="1:4">
      <c r="A26" s="4" t="s">
        <v>350</v>
      </c>
      <c r="B26" s="4" t="s">
        <v>355</v>
      </c>
    </row>
    <row r="27" spans="1:4">
      <c r="A27" s="4" t="s">
        <v>356</v>
      </c>
    </row>
    <row r="28" spans="1:4">
      <c r="A28" s="3" t="s">
        <v>337</v>
      </c>
    </row>
    <row r="29" spans="1:4">
      <c r="A29" s="4" t="s">
        <v>350</v>
      </c>
      <c r="B29" s="4" t="s">
        <v>357</v>
      </c>
    </row>
    <row r="30" spans="1:4">
      <c r="A30" s="4" t="s">
        <v>358</v>
      </c>
    </row>
    <row r="31" spans="1:4">
      <c r="A31" s="3" t="s">
        <v>337</v>
      </c>
    </row>
    <row r="32" spans="1:4">
      <c r="A32" s="4" t="s">
        <v>359</v>
      </c>
      <c r="B32" s="4" t="s">
        <v>360</v>
      </c>
      <c r="C32" s="4" t="s">
        <v>361</v>
      </c>
      <c r="D32" s="4" t="s">
        <v>362</v>
      </c>
    </row>
    <row r="33" spans="1:4">
      <c r="A33" s="4" t="s">
        <v>363</v>
      </c>
    </row>
    <row r="34" spans="1:4">
      <c r="A34" s="3" t="s">
        <v>337</v>
      </c>
    </row>
    <row r="35" spans="1:4">
      <c r="A35" s="4" t="s">
        <v>359</v>
      </c>
      <c r="B35" s="4" t="s">
        <v>364</v>
      </c>
      <c r="D35" s="4" t="s">
        <v>365</v>
      </c>
    </row>
    <row r="36" spans="1:4">
      <c r="A36" s="4" t="s">
        <v>366</v>
      </c>
    </row>
    <row r="37" spans="1:4">
      <c r="A37" s="3" t="s">
        <v>337</v>
      </c>
    </row>
    <row r="38" spans="1:4">
      <c r="A38" s="4" t="s">
        <v>359</v>
      </c>
      <c r="B38" s="4" t="s">
        <v>367</v>
      </c>
      <c r="C38" s="4" t="s">
        <v>365</v>
      </c>
    </row>
    <row r="39" spans="1:4">
      <c r="A39" s="4" t="s">
        <v>368</v>
      </c>
    </row>
    <row r="40" spans="1:4">
      <c r="A40" s="3" t="s">
        <v>337</v>
      </c>
    </row>
    <row r="41" spans="1:4">
      <c r="A41" s="4" t="s">
        <v>369</v>
      </c>
      <c r="B41" s="7" t="n">
        <v>407300000</v>
      </c>
    </row>
    <row r="42" spans="1:4">
      <c r="A42" s="4" t="s">
        <v>370</v>
      </c>
      <c r="B42" s="4" t="s">
        <v>371</v>
      </c>
    </row>
    <row r="43" spans="1:4">
      <c r="A43" s="4" t="s">
        <v>372</v>
      </c>
    </row>
    <row r="44" spans="1:4">
      <c r="A44" s="3" t="s">
        <v>337</v>
      </c>
    </row>
    <row r="45" spans="1:4">
      <c r="A45" s="4" t="s">
        <v>369</v>
      </c>
      <c r="B45" s="7" t="n">
        <v>123400000</v>
      </c>
    </row>
    <row r="46" spans="1:4">
      <c r="A46" s="4" t="s">
        <v>370</v>
      </c>
      <c r="B46" s="4" t="s">
        <v>37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4</v>
      </c>
      <c r="B1" s="2" t="s">
        <v>2</v>
      </c>
      <c r="C1" s="2" t="s">
        <v>32</v>
      </c>
    </row>
    <row r="2" spans="1:3">
      <c r="A2" s="3" t="s">
        <v>375</v>
      </c>
    </row>
    <row r="3" spans="1:3">
      <c r="A3" s="4" t="s">
        <v>376</v>
      </c>
      <c r="B3" s="7" t="n">
        <v>14898</v>
      </c>
      <c r="C3" s="7" t="n">
        <v>14224</v>
      </c>
    </row>
    <row r="4" spans="1:3">
      <c r="A4" s="4" t="s">
        <v>377</v>
      </c>
      <c r="B4" s="5" t="n">
        <v>32817</v>
      </c>
      <c r="C4" s="5" t="n">
        <v>12967</v>
      </c>
    </row>
    <row r="5" spans="1:3">
      <c r="A5" s="4" t="s">
        <v>378</v>
      </c>
      <c r="B5" s="5" t="n">
        <v>5695</v>
      </c>
      <c r="C5" s="5" t="n">
        <v>9759</v>
      </c>
    </row>
    <row r="6" spans="1:3">
      <c r="A6" s="4" t="s">
        <v>379</v>
      </c>
      <c r="B6" s="5" t="n">
        <v>1818</v>
      </c>
      <c r="C6" s="5" t="n">
        <v>150</v>
      </c>
    </row>
    <row r="7" spans="1:3">
      <c r="A7" s="4" t="s">
        <v>380</v>
      </c>
      <c r="B7" s="7" t="n">
        <v>55228</v>
      </c>
      <c r="C7" s="7" t="n">
        <v>37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3"/>
  </cols>
  <sheetData>
    <row r="1" spans="1:10">
      <c r="A1" s="1" t="s">
        <v>381</v>
      </c>
      <c r="B1" s="2" t="s">
        <v>382</v>
      </c>
      <c r="C1" s="2" t="s">
        <v>383</v>
      </c>
      <c r="D1" s="2" t="s">
        <v>384</v>
      </c>
      <c r="E1" s="2" t="s">
        <v>385</v>
      </c>
      <c r="F1" s="2" t="s">
        <v>2</v>
      </c>
      <c r="G1" s="2" t="s">
        <v>32</v>
      </c>
      <c r="H1" s="2" t="s">
        <v>4</v>
      </c>
      <c r="I1" s="2" t="s">
        <v>386</v>
      </c>
      <c r="J1" s="2" t="s">
        <v>387</v>
      </c>
    </row>
    <row r="2" spans="1:10">
      <c r="A2" s="3" t="s">
        <v>388</v>
      </c>
    </row>
    <row r="3" spans="1:10">
      <c r="A3" s="4" t="s">
        <v>78</v>
      </c>
      <c r="F3" s="8" t="n">
        <v>0.0001</v>
      </c>
      <c r="G3" s="8" t="n">
        <v>0.0001</v>
      </c>
      <c r="H3" s="8" t="n">
        <v>0.0001</v>
      </c>
    </row>
    <row r="4" spans="1:10">
      <c r="A4" s="4" t="s">
        <v>389</v>
      </c>
      <c r="F4" s="7" t="n">
        <v>1088000</v>
      </c>
      <c r="G4" s="7" t="n">
        <v>15177000</v>
      </c>
    </row>
    <row r="5" spans="1:10">
      <c r="A5" s="4" t="s">
        <v>390</v>
      </c>
    </row>
    <row r="6" spans="1:10">
      <c r="A6" s="3" t="s">
        <v>388</v>
      </c>
    </row>
    <row r="7" spans="1:10">
      <c r="A7" s="4" t="s">
        <v>391</v>
      </c>
      <c r="F7" s="4" t="s">
        <v>392</v>
      </c>
    </row>
    <row r="8" spans="1:10">
      <c r="A8" s="4" t="s">
        <v>393</v>
      </c>
      <c r="C8" s="7" t="n">
        <v>90000000</v>
      </c>
    </row>
    <row r="9" spans="1:10">
      <c r="A9" s="4" t="s">
        <v>394</v>
      </c>
      <c r="C9" s="5" t="n">
        <v>2114523</v>
      </c>
    </row>
    <row r="10" spans="1:10">
      <c r="A10" s="4" t="s">
        <v>78</v>
      </c>
      <c r="C10" s="8" t="n">
        <v>0.0001</v>
      </c>
    </row>
    <row r="11" spans="1:10">
      <c r="A11" s="4" t="s">
        <v>395</v>
      </c>
      <c r="C11" s="7" t="n">
        <v>153200000</v>
      </c>
    </row>
    <row r="12" spans="1:10">
      <c r="A12" s="4" t="s">
        <v>396</v>
      </c>
    </row>
    <row r="13" spans="1:10">
      <c r="A13" s="3" t="s">
        <v>388</v>
      </c>
    </row>
    <row r="14" spans="1:10">
      <c r="A14" s="4" t="s">
        <v>391</v>
      </c>
      <c r="F14" s="4" t="s">
        <v>397</v>
      </c>
    </row>
    <row r="15" spans="1:10">
      <c r="A15" s="4" t="s">
        <v>395</v>
      </c>
      <c r="E15" s="7" t="n">
        <v>35000000</v>
      </c>
    </row>
    <row r="16" spans="1:10">
      <c r="A16" s="4" t="s">
        <v>398</v>
      </c>
    </row>
    <row r="17" spans="1:10">
      <c r="A17" s="3" t="s">
        <v>388</v>
      </c>
    </row>
    <row r="18" spans="1:10">
      <c r="A18" s="4" t="s">
        <v>391</v>
      </c>
      <c r="F18" s="4" t="s">
        <v>397</v>
      </c>
    </row>
    <row r="19" spans="1:10">
      <c r="A19" s="4" t="s">
        <v>395</v>
      </c>
      <c r="E19" s="7" t="n">
        <v>15000000</v>
      </c>
    </row>
    <row r="20" spans="1:10">
      <c r="A20" s="4" t="s">
        <v>399</v>
      </c>
    </row>
    <row r="21" spans="1:10">
      <c r="A21" s="3" t="s">
        <v>388</v>
      </c>
    </row>
    <row r="22" spans="1:10">
      <c r="A22" s="4" t="s">
        <v>391</v>
      </c>
      <c r="F22" s="4" t="s">
        <v>400</v>
      </c>
    </row>
    <row r="23" spans="1:10">
      <c r="A23" s="4" t="s">
        <v>401</v>
      </c>
      <c r="D23" s="7" t="n">
        <v>36000000</v>
      </c>
    </row>
    <row r="24" spans="1:10">
      <c r="A24" s="4" t="s">
        <v>402</v>
      </c>
      <c r="D24" s="5" t="n">
        <v>2000000</v>
      </c>
    </row>
    <row r="25" spans="1:10">
      <c r="A25" s="4" t="s">
        <v>403</v>
      </c>
      <c r="D25" s="7" t="n">
        <v>0</v>
      </c>
    </row>
    <row r="26" spans="1:10">
      <c r="A26" s="4" t="s">
        <v>404</v>
      </c>
      <c r="E26" s="4" t="s">
        <v>397</v>
      </c>
    </row>
    <row r="27" spans="1:10">
      <c r="A27" s="4" t="s">
        <v>405</v>
      </c>
      <c r="F27" s="4" t="s">
        <v>355</v>
      </c>
    </row>
    <row r="28" spans="1:10">
      <c r="A28" s="4" t="s">
        <v>406</v>
      </c>
    </row>
    <row r="29" spans="1:10">
      <c r="A29" s="3" t="s">
        <v>388</v>
      </c>
    </row>
    <row r="30" spans="1:10">
      <c r="A30" s="4" t="s">
        <v>407</v>
      </c>
      <c r="B30" s="4" t="s">
        <v>408</v>
      </c>
    </row>
    <row r="31" spans="1:10">
      <c r="A31" s="4" t="s">
        <v>409</v>
      </c>
    </row>
    <row r="32" spans="1:10">
      <c r="A32" s="3" t="s">
        <v>388</v>
      </c>
    </row>
    <row r="33" spans="1:10">
      <c r="A33" s="4" t="s">
        <v>391</v>
      </c>
      <c r="F33" s="4" t="s">
        <v>410</v>
      </c>
    </row>
    <row r="34" spans="1:10">
      <c r="A34" s="4" t="s">
        <v>401</v>
      </c>
      <c r="G34" s="5" t="n">
        <v>172000000</v>
      </c>
    </row>
    <row r="35" spans="1:10">
      <c r="A35" s="4" t="s">
        <v>411</v>
      </c>
      <c r="F35" s="4" t="s">
        <v>412</v>
      </c>
    </row>
    <row r="36" spans="1:10">
      <c r="A36" s="4" t="s">
        <v>389</v>
      </c>
      <c r="G36" s="5" t="n">
        <v>5600000</v>
      </c>
    </row>
    <row r="37" spans="1:10">
      <c r="A37" s="4" t="s">
        <v>413</v>
      </c>
    </row>
    <row r="38" spans="1:10">
      <c r="A38" s="3" t="s">
        <v>388</v>
      </c>
    </row>
    <row r="39" spans="1:10">
      <c r="A39" s="4" t="s">
        <v>391</v>
      </c>
      <c r="F39" s="4" t="s">
        <v>414</v>
      </c>
    </row>
    <row r="40" spans="1:10">
      <c r="A40" s="4" t="s">
        <v>401</v>
      </c>
      <c r="I40" s="7" t="n">
        <v>55000000</v>
      </c>
    </row>
    <row r="41" spans="1:10">
      <c r="A41" s="4" t="s">
        <v>411</v>
      </c>
      <c r="F41" s="4" t="s">
        <v>415</v>
      </c>
    </row>
    <row r="42" spans="1:10">
      <c r="A42" s="4" t="s">
        <v>389</v>
      </c>
      <c r="G42" s="5" t="n">
        <v>8100000</v>
      </c>
    </row>
    <row r="43" spans="1:10">
      <c r="A43" s="4" t="s">
        <v>416</v>
      </c>
    </row>
    <row r="44" spans="1:10">
      <c r="A44" s="3" t="s">
        <v>388</v>
      </c>
    </row>
    <row r="45" spans="1:10">
      <c r="A45" s="4" t="s">
        <v>391</v>
      </c>
      <c r="F45" s="4" t="s">
        <v>417</v>
      </c>
    </row>
    <row r="46" spans="1:10">
      <c r="A46" s="4" t="s">
        <v>401</v>
      </c>
      <c r="J46" s="7" t="n">
        <v>42000000</v>
      </c>
    </row>
    <row r="47" spans="1:10">
      <c r="A47" s="4" t="s">
        <v>411</v>
      </c>
      <c r="F47" s="4" t="s">
        <v>418</v>
      </c>
    </row>
    <row r="48" spans="1:10">
      <c r="A48" s="4" t="s">
        <v>389</v>
      </c>
      <c r="G48" s="7" t="n">
        <v>1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421</v>
      </c>
    </row>
    <row r="3" spans="1:2">
      <c r="A3" s="4" t="s">
        <v>174</v>
      </c>
      <c r="B3" s="7" t="n">
        <v>-500</v>
      </c>
    </row>
    <row r="4" spans="1:2">
      <c r="A4" s="4" t="s">
        <v>422</v>
      </c>
      <c r="B4" s="5" t="n">
        <v>153200</v>
      </c>
    </row>
    <row r="5" spans="1:2">
      <c r="A5" s="4" t="s">
        <v>423</v>
      </c>
    </row>
    <row r="6" spans="1:2">
      <c r="A6" s="3" t="s">
        <v>421</v>
      </c>
    </row>
    <row r="7" spans="1:2">
      <c r="A7" s="4" t="s">
        <v>424</v>
      </c>
      <c r="B7" s="5" t="n">
        <v>40900</v>
      </c>
    </row>
    <row r="8" spans="1:2">
      <c r="A8" s="4" t="s">
        <v>425</v>
      </c>
    </row>
    <row r="9" spans="1:2">
      <c r="A9" s="3" t="s">
        <v>421</v>
      </c>
    </row>
    <row r="10" spans="1:2">
      <c r="A10" s="4" t="s">
        <v>424</v>
      </c>
      <c r="B10" s="7" t="n">
        <v>112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3" t="s">
        <v>421</v>
      </c>
    </row>
    <row r="4" spans="1:3">
      <c r="A4" s="4" t="s">
        <v>427</v>
      </c>
      <c r="B4" s="7" t="n">
        <v>171195</v>
      </c>
      <c r="C4" s="7" t="n">
        <v>131520</v>
      </c>
    </row>
    <row r="5" spans="1:3">
      <c r="A5" s="4" t="s">
        <v>97</v>
      </c>
      <c r="B5" s="5" t="n">
        <v>-93411</v>
      </c>
      <c r="C5" s="5" t="n">
        <v>-778268</v>
      </c>
    </row>
    <row r="6" spans="1:3">
      <c r="A6" s="4" t="s">
        <v>428</v>
      </c>
      <c r="B6" s="7" t="n">
        <v>-165397</v>
      </c>
      <c r="C6" s="7" t="n">
        <v>-733119</v>
      </c>
    </row>
    <row r="7" spans="1:3">
      <c r="A7" s="4" t="s">
        <v>429</v>
      </c>
      <c r="B7" s="9" t="n">
        <v>-10.49</v>
      </c>
      <c r="C7" s="9" t="n">
        <v>-42.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83</v>
      </c>
    </row>
    <row r="3" spans="1:4">
      <c r="A3" s="3" t="s">
        <v>185</v>
      </c>
    </row>
    <row r="4" spans="1:4">
      <c r="A4" s="4" t="s">
        <v>431</v>
      </c>
      <c r="B4" s="5" t="n">
        <v>1112</v>
      </c>
      <c r="C4" s="5" t="n">
        <v>356</v>
      </c>
      <c r="D4" s="5" t="n">
        <v>595</v>
      </c>
    </row>
    <row r="5" spans="1:4">
      <c r="A5" s="4" t="s">
        <v>432</v>
      </c>
      <c r="B5" s="5" t="n">
        <v>3365</v>
      </c>
      <c r="C5" s="5" t="n">
        <v>980</v>
      </c>
      <c r="D5" s="5" t="n">
        <v>550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148336</v>
      </c>
      <c r="C4" s="7" t="n">
        <v>137893</v>
      </c>
      <c r="D4" s="7" t="n">
        <v>293970</v>
      </c>
    </row>
    <row r="5" spans="1:4">
      <c r="A5" s="4" t="s">
        <v>86</v>
      </c>
      <c r="B5" s="5" t="n">
        <v>10661</v>
      </c>
      <c r="C5" s="5" t="n">
        <v>12628</v>
      </c>
      <c r="D5" s="5" t="n">
        <v>26254</v>
      </c>
    </row>
    <row r="6" spans="1:4">
      <c r="A6" s="4" t="s">
        <v>87</v>
      </c>
      <c r="B6" s="5" t="n">
        <v>5481</v>
      </c>
      <c r="C6" s="5" t="n">
        <v>4123</v>
      </c>
      <c r="D6" s="5" t="n">
        <v>9147</v>
      </c>
    </row>
    <row r="7" spans="1:4">
      <c r="A7" s="4" t="s">
        <v>88</v>
      </c>
      <c r="B7" s="5" t="n">
        <v>164478</v>
      </c>
      <c r="C7" s="5" t="n">
        <v>154644</v>
      </c>
      <c r="D7" s="5" t="n">
        <v>329371</v>
      </c>
    </row>
    <row r="8" spans="1:4">
      <c r="A8" s="3" t="s">
        <v>89</v>
      </c>
    </row>
    <row r="9" spans="1:4">
      <c r="A9" s="4" t="s">
        <v>90</v>
      </c>
      <c r="B9" s="5" t="n">
        <v>63699</v>
      </c>
      <c r="C9" s="5" t="n">
        <v>79393</v>
      </c>
      <c r="D9" s="5" t="n">
        <v>112683</v>
      </c>
    </row>
    <row r="10" spans="1:4">
      <c r="A10" s="4" t="s">
        <v>91</v>
      </c>
      <c r="B10" s="5" t="n">
        <v>16270</v>
      </c>
      <c r="C10" s="5" t="n">
        <v>19985</v>
      </c>
      <c r="D10" s="5" t="n">
        <v>37216</v>
      </c>
    </row>
    <row r="11" spans="1:4">
      <c r="A11" s="4" t="s">
        <v>92</v>
      </c>
      <c r="B11" s="5" t="n">
        <v>50462</v>
      </c>
      <c r="C11" s="5" t="n">
        <v>94338</v>
      </c>
      <c r="D11" s="5" t="n">
        <v>132154</v>
      </c>
    </row>
    <row r="12" spans="1:4">
      <c r="A12" s="4" t="s">
        <v>93</v>
      </c>
      <c r="B12" s="5" t="n">
        <v>58000</v>
      </c>
      <c r="C12" s="5" t="n">
        <v>705000</v>
      </c>
      <c r="D12" s="5" t="n">
        <v>120000</v>
      </c>
    </row>
    <row r="13" spans="1:4">
      <c r="A13" s="4" t="s">
        <v>94</v>
      </c>
      <c r="B13" s="5" t="n">
        <v>32627</v>
      </c>
      <c r="C13" s="5" t="n">
        <v>31447</v>
      </c>
      <c r="D13" s="5" t="n">
        <v>39992</v>
      </c>
    </row>
    <row r="14" spans="1:4">
      <c r="A14" s="4" t="s">
        <v>95</v>
      </c>
      <c r="B14" s="5" t="n">
        <v>34926</v>
      </c>
      <c r="C14" s="5" t="n">
        <v>1185</v>
      </c>
      <c r="D14" s="5" t="n">
        <v>0</v>
      </c>
    </row>
    <row r="15" spans="1:4">
      <c r="A15" s="4" t="s">
        <v>96</v>
      </c>
      <c r="B15" s="5" t="n">
        <v>255984</v>
      </c>
      <c r="C15" s="5" t="n">
        <v>931348</v>
      </c>
      <c r="D15" s="5" t="n">
        <v>442045</v>
      </c>
    </row>
    <row r="16" spans="1:4">
      <c r="A16" s="4" t="s">
        <v>97</v>
      </c>
      <c r="B16" s="5" t="n">
        <v>-91506</v>
      </c>
      <c r="C16" s="5" t="n">
        <v>-776704</v>
      </c>
      <c r="D16" s="5" t="n">
        <v>-112674</v>
      </c>
    </row>
    <row r="17" spans="1:4">
      <c r="A17" s="3" t="s">
        <v>98</v>
      </c>
    </row>
    <row r="18" spans="1:4">
      <c r="A18" s="4" t="s">
        <v>99</v>
      </c>
      <c r="B18" s="5" t="n">
        <v>-50684</v>
      </c>
      <c r="C18" s="5" t="n">
        <v>-64358</v>
      </c>
      <c r="D18" s="5" t="n">
        <v>-31489</v>
      </c>
    </row>
    <row r="19" spans="1:4">
      <c r="A19" s="4" t="s">
        <v>100</v>
      </c>
      <c r="B19" s="5" t="n">
        <v>-19784</v>
      </c>
      <c r="C19" s="5" t="n">
        <v>76492</v>
      </c>
      <c r="D19" s="5" t="n">
        <v>118141</v>
      </c>
    </row>
    <row r="20" spans="1:4">
      <c r="A20" s="4" t="s">
        <v>101</v>
      </c>
      <c r="B20" s="5" t="n">
        <v>343</v>
      </c>
      <c r="C20" s="5" t="n">
        <v>-63</v>
      </c>
      <c r="D20" s="5" t="n">
        <v>32</v>
      </c>
    </row>
    <row r="21" spans="1:4">
      <c r="A21" s="4" t="s">
        <v>102</v>
      </c>
      <c r="B21" s="5" t="n">
        <v>-70125</v>
      </c>
      <c r="C21" s="5" t="n">
        <v>12071</v>
      </c>
      <c r="D21" s="5" t="n">
        <v>86684</v>
      </c>
    </row>
    <row r="22" spans="1:4">
      <c r="A22" s="4" t="s">
        <v>103</v>
      </c>
      <c r="B22" s="5" t="n">
        <v>-161631</v>
      </c>
      <c r="C22" s="5" t="n">
        <v>-764633</v>
      </c>
      <c r="D22" s="5" t="n">
        <v>-25990</v>
      </c>
    </row>
    <row r="23" spans="1:4">
      <c r="A23" s="4" t="s">
        <v>104</v>
      </c>
      <c r="B23" s="5" t="n">
        <v>-91</v>
      </c>
      <c r="C23" s="5" t="n">
        <v>22354</v>
      </c>
      <c r="D23" s="5" t="n">
        <v>4140</v>
      </c>
    </row>
    <row r="24" spans="1:4">
      <c r="A24" s="4" t="s">
        <v>105</v>
      </c>
      <c r="B24" s="7" t="n">
        <v>-161722</v>
      </c>
      <c r="C24" s="7" t="n">
        <v>-742279</v>
      </c>
      <c r="D24" s="7" t="n">
        <v>-21850</v>
      </c>
    </row>
    <row r="25" spans="1:4">
      <c r="A25" s="3" t="s">
        <v>106</v>
      </c>
    </row>
    <row r="26" spans="1:4">
      <c r="A26" s="4" t="s">
        <v>107</v>
      </c>
      <c r="B26" s="9" t="n">
        <v>-10.33</v>
      </c>
      <c r="C26" s="9" t="n">
        <v>-49.55</v>
      </c>
      <c r="D26" s="9" t="n">
        <v>-1.5</v>
      </c>
    </row>
    <row r="27" spans="1:4">
      <c r="A27" s="3" t="s">
        <v>108</v>
      </c>
    </row>
    <row r="28" spans="1:4">
      <c r="A28" s="4" t="s">
        <v>107</v>
      </c>
      <c r="B28" s="5" t="n">
        <v>15767</v>
      </c>
      <c r="C28" s="5" t="n">
        <v>14986</v>
      </c>
      <c r="D28" s="5" t="n">
        <v>147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434</v>
      </c>
      <c r="J1" s="2" t="s">
        <v>1</v>
      </c>
    </row>
    <row r="2" spans="1:12">
      <c r="B2" s="2" t="s">
        <v>2</v>
      </c>
      <c r="C2" s="2" t="s">
        <v>435</v>
      </c>
      <c r="D2" s="2" t="s">
        <v>4</v>
      </c>
      <c r="E2" s="2" t="s">
        <v>436</v>
      </c>
      <c r="F2" s="2" t="s">
        <v>32</v>
      </c>
      <c r="G2" s="2" t="s">
        <v>437</v>
      </c>
      <c r="H2" s="2" t="s">
        <v>438</v>
      </c>
      <c r="I2" s="2" t="s">
        <v>439</v>
      </c>
      <c r="J2" s="2" t="s">
        <v>2</v>
      </c>
      <c r="K2" s="2" t="s">
        <v>32</v>
      </c>
      <c r="L2" s="2" t="s">
        <v>83</v>
      </c>
    </row>
    <row r="3" spans="1:12">
      <c r="A3" s="3" t="s">
        <v>440</v>
      </c>
    </row>
    <row r="4" spans="1:12">
      <c r="A4" s="4" t="s">
        <v>428</v>
      </c>
      <c r="J4" s="7" t="n">
        <v>-162907</v>
      </c>
      <c r="K4" s="7" t="n">
        <v>-742279</v>
      </c>
      <c r="L4" s="7" t="n">
        <v>-21850</v>
      </c>
    </row>
    <row r="5" spans="1:12">
      <c r="A5" s="4" t="s">
        <v>441</v>
      </c>
      <c r="J5" s="5" t="n">
        <v>15767</v>
      </c>
      <c r="K5" s="5" t="n">
        <v>14986</v>
      </c>
      <c r="L5" s="5" t="n">
        <v>14760</v>
      </c>
    </row>
    <row r="6" spans="1:12">
      <c r="A6" s="4" t="s">
        <v>442</v>
      </c>
      <c r="J6" s="5" t="n">
        <v>15767</v>
      </c>
      <c r="K6" s="5" t="n">
        <v>14986</v>
      </c>
      <c r="L6" s="5" t="n">
        <v>14760</v>
      </c>
    </row>
    <row r="7" spans="1:12">
      <c r="A7" s="4" t="s">
        <v>443</v>
      </c>
      <c r="B7" s="9" t="n">
        <v>-1.23</v>
      </c>
      <c r="C7" s="9" t="n">
        <v>-1.24</v>
      </c>
      <c r="D7" s="9" t="n">
        <v>-2.44</v>
      </c>
      <c r="E7" s="9" t="n">
        <v>-5.65</v>
      </c>
      <c r="F7" s="9" t="n">
        <v>-6.15</v>
      </c>
      <c r="G7" s="9" t="n">
        <v>-12.2</v>
      </c>
      <c r="H7" s="9" t="n">
        <v>-17.3</v>
      </c>
      <c r="I7" s="7" t="n">
        <v>-14</v>
      </c>
      <c r="J7" s="9" t="n">
        <v>-10.33</v>
      </c>
      <c r="K7" s="9" t="n">
        <v>-49.55</v>
      </c>
      <c r="L7" s="9" t="n">
        <v>-1.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4</v>
      </c>
      <c r="B1" s="2" t="s">
        <v>2</v>
      </c>
      <c r="C1" s="2" t="s">
        <v>32</v>
      </c>
    </row>
    <row r="2" spans="1:3">
      <c r="A2" s="3" t="s">
        <v>445</v>
      </c>
    </row>
    <row r="3" spans="1:3">
      <c r="A3" s="4" t="s">
        <v>446</v>
      </c>
      <c r="B3" s="7" t="n">
        <v>538303000</v>
      </c>
      <c r="C3" s="7" t="n">
        <v>528303000</v>
      </c>
    </row>
    <row r="4" spans="1:3">
      <c r="A4" s="4" t="s">
        <v>447</v>
      </c>
      <c r="B4" s="5" t="n">
        <v>-3897000</v>
      </c>
      <c r="C4" s="5" t="n">
        <v>-5990000</v>
      </c>
    </row>
    <row r="5" spans="1:3">
      <c r="A5" s="4" t="s">
        <v>448</v>
      </c>
      <c r="B5" s="5" t="n">
        <v>-6292000</v>
      </c>
      <c r="C5" s="5" t="n">
        <v>-9439000</v>
      </c>
    </row>
    <row r="6" spans="1:3">
      <c r="A6" s="4" t="s">
        <v>449</v>
      </c>
      <c r="B6" s="5" t="n">
        <v>528114000</v>
      </c>
      <c r="C6" s="5" t="n">
        <v>512874000</v>
      </c>
    </row>
    <row r="7" spans="1:3">
      <c r="A7" s="4" t="s">
        <v>450</v>
      </c>
      <c r="B7" s="5" t="n">
        <v>122139000</v>
      </c>
    </row>
    <row r="8" spans="1:3">
      <c r="A8" s="4" t="s">
        <v>451</v>
      </c>
      <c r="B8" s="5" t="n">
        <v>410000000</v>
      </c>
    </row>
    <row r="9" spans="1:3">
      <c r="A9" s="4" t="s">
        <v>452</v>
      </c>
      <c r="B9" s="5" t="n">
        <v>985000</v>
      </c>
    </row>
    <row r="10" spans="1:3">
      <c r="A10" s="4" t="s">
        <v>453</v>
      </c>
      <c r="B10" s="5" t="n">
        <v>-5010000</v>
      </c>
    </row>
    <row r="11" spans="1:3">
      <c r="A11" s="4" t="s">
        <v>454</v>
      </c>
      <c r="B11" s="5" t="n">
        <v>405975000</v>
      </c>
    </row>
    <row r="12" spans="1:3">
      <c r="A12" s="4" t="s">
        <v>58</v>
      </c>
    </row>
    <row r="13" spans="1:3">
      <c r="A13" s="3" t="s">
        <v>445</v>
      </c>
    </row>
    <row r="14" spans="1:3">
      <c r="A14" s="4" t="s">
        <v>446</v>
      </c>
      <c r="B14" s="5" t="n">
        <v>10000000</v>
      </c>
    </row>
    <row r="15" spans="1:3">
      <c r="A15" s="4" t="s">
        <v>448</v>
      </c>
      <c r="B15" s="5" t="n">
        <v>-1179000</v>
      </c>
      <c r="C15" s="5" t="n">
        <v>-2121000</v>
      </c>
    </row>
    <row r="16" spans="1:3">
      <c r="A16" s="4" t="s">
        <v>449</v>
      </c>
      <c r="B16" s="5" t="n">
        <v>8821000</v>
      </c>
    </row>
    <row r="17" spans="1:3">
      <c r="A17" s="4" t="s">
        <v>455</v>
      </c>
      <c r="C17" s="5" t="n">
        <v>-2121000</v>
      </c>
    </row>
    <row r="18" spans="1:3">
      <c r="A18" s="4" t="s">
        <v>55</v>
      </c>
    </row>
    <row r="19" spans="1:3">
      <c r="A19" s="3" t="s">
        <v>445</v>
      </c>
    </row>
    <row r="20" spans="1:3">
      <c r="A20" s="4" t="s">
        <v>446</v>
      </c>
      <c r="B20" s="5" t="n">
        <v>128303000</v>
      </c>
      <c r="C20" s="5" t="n">
        <v>128303000</v>
      </c>
    </row>
    <row r="21" spans="1:3">
      <c r="A21" s="4" t="s">
        <v>447</v>
      </c>
      <c r="B21" s="5" t="n">
        <v>-4882000</v>
      </c>
      <c r="C21" s="5" t="n">
        <v>-7223000</v>
      </c>
    </row>
    <row r="22" spans="1:3">
      <c r="A22" s="4" t="s">
        <v>448</v>
      </c>
      <c r="B22" s="5" t="n">
        <v>-1282000</v>
      </c>
      <c r="C22" s="5" t="n">
        <v>-2136000</v>
      </c>
    </row>
    <row r="23" spans="1:3">
      <c r="A23" s="4" t="s">
        <v>449</v>
      </c>
      <c r="B23" s="5" t="n">
        <v>122139000</v>
      </c>
      <c r="C23" s="5" t="n">
        <v>118944000</v>
      </c>
    </row>
    <row r="24" spans="1:3">
      <c r="A24" s="4" t="s">
        <v>456</v>
      </c>
      <c r="B24" s="5" t="n">
        <v>128303000</v>
      </c>
    </row>
    <row r="25" spans="1:3">
      <c r="A25" s="4" t="s">
        <v>457</v>
      </c>
      <c r="B25" s="5" t="n">
        <v>-4882000</v>
      </c>
    </row>
    <row r="26" spans="1:3">
      <c r="A26" s="4" t="s">
        <v>458</v>
      </c>
      <c r="B26" s="5" t="n">
        <v>-1282000</v>
      </c>
    </row>
    <row r="27" spans="1:3">
      <c r="A27" s="4" t="s">
        <v>450</v>
      </c>
      <c r="B27" s="5" t="n">
        <v>122139000</v>
      </c>
    </row>
    <row r="28" spans="1:3">
      <c r="A28" s="4" t="s">
        <v>459</v>
      </c>
    </row>
    <row r="29" spans="1:3">
      <c r="A29" s="3" t="s">
        <v>445</v>
      </c>
    </row>
    <row r="30" spans="1:3">
      <c r="A30" s="4" t="s">
        <v>446</v>
      </c>
      <c r="B30" s="5" t="n">
        <v>400000000</v>
      </c>
      <c r="C30" s="5" t="n">
        <v>400000000</v>
      </c>
    </row>
    <row r="31" spans="1:3">
      <c r="A31" s="4" t="s">
        <v>447</v>
      </c>
      <c r="B31" s="5" t="n">
        <v>985000</v>
      </c>
      <c r="C31" s="5" t="n">
        <v>1233000</v>
      </c>
    </row>
    <row r="32" spans="1:3">
      <c r="A32" s="4" t="s">
        <v>448</v>
      </c>
      <c r="B32" s="5" t="n">
        <v>-3831000</v>
      </c>
      <c r="C32" s="5" t="n">
        <v>-5182000</v>
      </c>
    </row>
    <row r="33" spans="1:3">
      <c r="A33" s="4" t="s">
        <v>449</v>
      </c>
      <c r="B33" s="7" t="n">
        <v>397154000</v>
      </c>
      <c r="C33" s="7" t="n">
        <v>39605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60</v>
      </c>
      <c r="B1" s="2" t="s">
        <v>2</v>
      </c>
      <c r="C1" s="2" t="s">
        <v>32</v>
      </c>
    </row>
    <row r="2" spans="1:3">
      <c r="A2" s="4" t="s">
        <v>459</v>
      </c>
    </row>
    <row r="3" spans="1:3">
      <c r="A3" s="3" t="s">
        <v>445</v>
      </c>
    </row>
    <row r="4" spans="1:3">
      <c r="A4" s="4" t="s">
        <v>461</v>
      </c>
      <c r="B4" s="4" t="s">
        <v>462</v>
      </c>
      <c r="C4" s="4" t="s">
        <v>4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3</v>
      </c>
      <c r="B1" s="2" t="s">
        <v>1</v>
      </c>
    </row>
    <row r="2" spans="1:4">
      <c r="B2" s="2" t="s">
        <v>2</v>
      </c>
      <c r="C2" s="2" t="s">
        <v>32</v>
      </c>
      <c r="D2" s="2" t="s">
        <v>83</v>
      </c>
    </row>
    <row r="3" spans="1:4">
      <c r="A3" s="3" t="s">
        <v>445</v>
      </c>
    </row>
    <row r="4" spans="1:4">
      <c r="A4" s="4" t="s">
        <v>464</v>
      </c>
      <c r="B4" s="7" t="n">
        <v>50700000</v>
      </c>
      <c r="C4" s="7" t="n">
        <v>70300000</v>
      </c>
      <c r="D4" s="7" t="n">
        <v>46400000</v>
      </c>
    </row>
    <row r="5" spans="1:4">
      <c r="A5" s="4" t="s">
        <v>465</v>
      </c>
      <c r="B5" s="7" t="n">
        <v>4100000</v>
      </c>
      <c r="C5" s="5" t="n">
        <v>6000000</v>
      </c>
      <c r="D5" s="7" t="n">
        <v>14900000</v>
      </c>
    </row>
    <row r="6" spans="1:4">
      <c r="A6" s="4" t="s">
        <v>58</v>
      </c>
    </row>
    <row r="7" spans="1:4">
      <c r="A7" s="3" t="s">
        <v>445</v>
      </c>
    </row>
    <row r="8" spans="1:4">
      <c r="A8" s="4" t="s">
        <v>446</v>
      </c>
      <c r="C8"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466</v>
      </c>
      <c r="B1" s="2" t="s">
        <v>467</v>
      </c>
      <c r="C1" s="2" t="s">
        <v>435</v>
      </c>
      <c r="D1" s="2" t="s">
        <v>2</v>
      </c>
      <c r="E1" s="2" t="s">
        <v>468</v>
      </c>
    </row>
    <row r="2" spans="1:5">
      <c r="A2" s="3" t="s">
        <v>445</v>
      </c>
    </row>
    <row r="3" spans="1:5">
      <c r="A3" s="4" t="s">
        <v>469</v>
      </c>
      <c r="D3" s="7" t="n">
        <v>105000000</v>
      </c>
      <c r="E3" s="7" t="n">
        <v>105000000</v>
      </c>
    </row>
    <row r="4" spans="1:5">
      <c r="A4" s="4" t="s">
        <v>470</v>
      </c>
      <c r="D4" s="5" t="n">
        <v>8821000</v>
      </c>
    </row>
    <row r="5" spans="1:5">
      <c r="A5" s="4" t="s">
        <v>471</v>
      </c>
      <c r="D5" s="7" t="n">
        <v>3700000</v>
      </c>
    </row>
    <row r="6" spans="1:5">
      <c r="A6" s="4" t="s">
        <v>472</v>
      </c>
      <c r="D6" s="4" t="s">
        <v>473</v>
      </c>
    </row>
    <row r="7" spans="1:5">
      <c r="A7" s="4" t="s">
        <v>474</v>
      </c>
    </row>
    <row r="8" spans="1:5">
      <c r="A8" s="3" t="s">
        <v>445</v>
      </c>
    </row>
    <row r="9" spans="1:5">
      <c r="A9" s="4" t="s">
        <v>475</v>
      </c>
      <c r="D9" s="4" t="s">
        <v>476</v>
      </c>
    </row>
    <row r="10" spans="1:5">
      <c r="A10" s="4" t="s">
        <v>477</v>
      </c>
    </row>
    <row r="11" spans="1:5">
      <c r="A11" s="3" t="s">
        <v>445</v>
      </c>
    </row>
    <row r="12" spans="1:5">
      <c r="A12" s="4" t="s">
        <v>475</v>
      </c>
      <c r="D12" s="4" t="s">
        <v>478</v>
      </c>
    </row>
    <row r="13" spans="1:5">
      <c r="A13" s="4" t="s">
        <v>479</v>
      </c>
    </row>
    <row r="14" spans="1:5">
      <c r="A14" s="3" t="s">
        <v>445</v>
      </c>
    </row>
    <row r="15" spans="1:5">
      <c r="A15" s="4" t="s">
        <v>475</v>
      </c>
      <c r="D15" s="4" t="s">
        <v>480</v>
      </c>
    </row>
    <row r="16" spans="1:5">
      <c r="A16" s="4" t="s">
        <v>481</v>
      </c>
    </row>
    <row r="17" spans="1:5">
      <c r="A17" s="3" t="s">
        <v>445</v>
      </c>
    </row>
    <row r="18" spans="1:5">
      <c r="A18" s="4" t="s">
        <v>482</v>
      </c>
      <c r="B18" s="7" t="n">
        <v>150000000</v>
      </c>
    </row>
    <row r="19" spans="1:5">
      <c r="A19" s="4" t="s">
        <v>483</v>
      </c>
      <c r="B19" s="4" t="s">
        <v>484</v>
      </c>
    </row>
    <row r="20" spans="1:5">
      <c r="A20" s="4" t="s">
        <v>58</v>
      </c>
    </row>
    <row r="21" spans="1:5">
      <c r="A21" s="3" t="s">
        <v>445</v>
      </c>
    </row>
    <row r="22" spans="1:5">
      <c r="A22" s="4" t="s">
        <v>485</v>
      </c>
      <c r="D22" s="4" t="s">
        <v>486</v>
      </c>
    </row>
    <row r="23" spans="1:5">
      <c r="A23" s="4" t="s">
        <v>487</v>
      </c>
      <c r="D23" s="4" t="s">
        <v>488</v>
      </c>
    </row>
    <row r="24" spans="1:5">
      <c r="A24" s="4" t="s">
        <v>489</v>
      </c>
      <c r="D24" s="4" t="s">
        <v>490</v>
      </c>
    </row>
    <row r="25" spans="1:5">
      <c r="A25" s="4" t="s">
        <v>491</v>
      </c>
      <c r="D25" s="4" t="s">
        <v>488</v>
      </c>
    </row>
    <row r="26" spans="1:5">
      <c r="A26" s="4" t="s">
        <v>492</v>
      </c>
      <c r="D26" s="4" t="s">
        <v>344</v>
      </c>
    </row>
    <row r="27" spans="1:5">
      <c r="A27" s="4" t="s">
        <v>493</v>
      </c>
      <c r="D27" s="4" t="s">
        <v>344</v>
      </c>
    </row>
    <row r="28" spans="1:5">
      <c r="A28" s="4" t="s">
        <v>494</v>
      </c>
      <c r="C28" s="7" t="n">
        <v>20000000</v>
      </c>
    </row>
    <row r="29" spans="1:5">
      <c r="A29" s="4" t="s">
        <v>495</v>
      </c>
      <c r="C29" s="5" t="n">
        <v>20000000</v>
      </c>
    </row>
    <row r="30" spans="1:5">
      <c r="A30" s="4" t="s">
        <v>470</v>
      </c>
      <c r="D30" s="7" t="n">
        <v>10000000</v>
      </c>
    </row>
    <row r="31" spans="1:5">
      <c r="A31" s="4" t="s">
        <v>496</v>
      </c>
      <c r="D31" s="4" t="s">
        <v>497</v>
      </c>
    </row>
    <row r="32" spans="1:5">
      <c r="A32" s="4" t="s">
        <v>498</v>
      </c>
      <c r="D32" s="4" t="s">
        <v>499</v>
      </c>
    </row>
    <row r="33" spans="1:5">
      <c r="A33" s="4" t="s">
        <v>500</v>
      </c>
    </row>
    <row r="34" spans="1:5">
      <c r="A34" s="3" t="s">
        <v>445</v>
      </c>
    </row>
    <row r="35" spans="1:5">
      <c r="A35" s="4" t="s">
        <v>501</v>
      </c>
      <c r="D35" s="4" t="s">
        <v>502</v>
      </c>
    </row>
    <row r="36" spans="1:5">
      <c r="A36" s="4" t="s">
        <v>503</v>
      </c>
    </row>
    <row r="37" spans="1:5">
      <c r="A37" s="3" t="s">
        <v>445</v>
      </c>
    </row>
    <row r="38" spans="1:5">
      <c r="A38" s="4" t="s">
        <v>504</v>
      </c>
      <c r="D38" s="4" t="s">
        <v>505</v>
      </c>
    </row>
    <row r="39" spans="1:5">
      <c r="A39" s="4" t="s">
        <v>493</v>
      </c>
      <c r="D39" s="4" t="s">
        <v>506</v>
      </c>
    </row>
    <row r="40" spans="1:5">
      <c r="A40" s="4" t="s">
        <v>507</v>
      </c>
      <c r="C40" s="5" t="n">
        <v>5000000</v>
      </c>
    </row>
    <row r="41" spans="1:5">
      <c r="A41" s="4" t="s">
        <v>508</v>
      </c>
      <c r="C41" s="7" t="n">
        <v>5000000</v>
      </c>
    </row>
    <row r="42" spans="1:5">
      <c r="A42" s="4" t="s">
        <v>509</v>
      </c>
    </row>
    <row r="43" spans="1:5">
      <c r="A43" s="3" t="s">
        <v>445</v>
      </c>
    </row>
    <row r="44" spans="1:5">
      <c r="A44" s="4" t="s">
        <v>475</v>
      </c>
      <c r="D44" s="4" t="s">
        <v>510</v>
      </c>
    </row>
    <row r="45" spans="1:5">
      <c r="A45" s="4" t="s">
        <v>511</v>
      </c>
    </row>
    <row r="46" spans="1:5">
      <c r="A46" s="3" t="s">
        <v>445</v>
      </c>
    </row>
    <row r="47" spans="1:5">
      <c r="A47" s="4" t="s">
        <v>475</v>
      </c>
      <c r="D47" s="4" t="s">
        <v>4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s>
  <sheetData>
    <row r="1" spans="1:6">
      <c r="A1" s="1" t="s">
        <v>512</v>
      </c>
      <c r="B1" s="2" t="s">
        <v>513</v>
      </c>
      <c r="C1" s="2" t="s">
        <v>514</v>
      </c>
      <c r="D1" s="2" t="s">
        <v>2</v>
      </c>
      <c r="E1" s="2" t="s">
        <v>32</v>
      </c>
      <c r="F1" s="2" t="s">
        <v>83</v>
      </c>
    </row>
    <row r="2" spans="1:6">
      <c r="A2" s="3" t="s">
        <v>445</v>
      </c>
    </row>
    <row r="3" spans="1:6">
      <c r="A3" s="4" t="s">
        <v>515</v>
      </c>
      <c r="F3" s="7" t="n">
        <v>150000</v>
      </c>
    </row>
    <row r="4" spans="1:6">
      <c r="A4" s="4" t="s">
        <v>516</v>
      </c>
      <c r="F4" s="5" t="n">
        <v>135000</v>
      </c>
    </row>
    <row r="5" spans="1:6">
      <c r="A5" s="4" t="s">
        <v>517</v>
      </c>
      <c r="D5" s="4" t="s">
        <v>518</v>
      </c>
    </row>
    <row r="6" spans="1:6">
      <c r="A6" s="4" t="s">
        <v>159</v>
      </c>
      <c r="E6" s="7" t="n">
        <v>46500</v>
      </c>
      <c r="F6" s="7" t="n">
        <v>139500</v>
      </c>
    </row>
    <row r="7" spans="1:6">
      <c r="A7" s="4" t="s">
        <v>519</v>
      </c>
      <c r="D7" s="4" t="s">
        <v>490</v>
      </c>
    </row>
    <row r="8" spans="1:6">
      <c r="A8" s="4" t="s">
        <v>520</v>
      </c>
      <c r="D8" s="4" t="s">
        <v>502</v>
      </c>
    </row>
    <row r="9" spans="1:6">
      <c r="A9" s="4" t="s">
        <v>521</v>
      </c>
      <c r="D9" s="4" t="s">
        <v>522</v>
      </c>
    </row>
    <row r="10" spans="1:6">
      <c r="A10" s="4" t="s">
        <v>523</v>
      </c>
      <c r="D10" s="4" t="s">
        <v>524</v>
      </c>
    </row>
    <row r="11" spans="1:6">
      <c r="A11" s="4" t="s">
        <v>525</v>
      </c>
      <c r="E11" s="5" t="n">
        <v>70000</v>
      </c>
    </row>
    <row r="12" spans="1:6">
      <c r="A12" s="4" t="s">
        <v>526</v>
      </c>
      <c r="E12" s="7" t="n">
        <v>71697</v>
      </c>
    </row>
    <row r="13" spans="1:6">
      <c r="A13" s="4" t="s">
        <v>527</v>
      </c>
    </row>
    <row r="14" spans="1:6">
      <c r="A14" s="3" t="s">
        <v>445</v>
      </c>
    </row>
    <row r="15" spans="1:6">
      <c r="A15" s="4" t="s">
        <v>528</v>
      </c>
      <c r="D15" s="4" t="s">
        <v>346</v>
      </c>
    </row>
    <row r="16" spans="1:6">
      <c r="A16" s="4" t="s">
        <v>529</v>
      </c>
      <c r="D16" s="4" t="s">
        <v>530</v>
      </c>
    </row>
    <row r="17" spans="1:6">
      <c r="A17" s="4" t="s">
        <v>504</v>
      </c>
      <c r="D17" s="4" t="s">
        <v>531</v>
      </c>
    </row>
    <row r="18" spans="1:6">
      <c r="A18" s="4" t="s">
        <v>532</v>
      </c>
      <c r="D18" s="4" t="s">
        <v>533</v>
      </c>
    </row>
    <row r="19" spans="1:6">
      <c r="A19" s="4" t="s">
        <v>534</v>
      </c>
      <c r="D19" s="4" t="s">
        <v>502</v>
      </c>
    </row>
    <row r="20" spans="1:6">
      <c r="A20" s="4" t="s">
        <v>535</v>
      </c>
    </row>
    <row r="21" spans="1:6">
      <c r="A21" s="3" t="s">
        <v>445</v>
      </c>
    </row>
    <row r="22" spans="1:6">
      <c r="A22" s="4" t="s">
        <v>526</v>
      </c>
      <c r="B22" s="7" t="n">
        <v>132000</v>
      </c>
    </row>
    <row r="23" spans="1:6">
      <c r="A23" s="4" t="s">
        <v>536</v>
      </c>
    </row>
    <row r="24" spans="1:6">
      <c r="A24" s="3" t="s">
        <v>445</v>
      </c>
    </row>
    <row r="25" spans="1:6">
      <c r="A25" s="4" t="s">
        <v>369</v>
      </c>
      <c r="D25" s="7" t="n">
        <v>123400</v>
      </c>
    </row>
    <row r="26" spans="1:6">
      <c r="A26" s="4" t="s">
        <v>537</v>
      </c>
    </row>
    <row r="27" spans="1:6">
      <c r="A27" s="3" t="s">
        <v>445</v>
      </c>
    </row>
    <row r="28" spans="1:6">
      <c r="A28" s="4" t="s">
        <v>538</v>
      </c>
      <c r="D28" s="4" t="s">
        <v>346</v>
      </c>
    </row>
    <row r="29" spans="1:6">
      <c r="A29" s="4" t="s">
        <v>539</v>
      </c>
    </row>
    <row r="30" spans="1:6">
      <c r="A30" s="3" t="s">
        <v>445</v>
      </c>
    </row>
    <row r="31" spans="1:6">
      <c r="A31" s="4" t="s">
        <v>538</v>
      </c>
      <c r="D31" s="4" t="s">
        <v>510</v>
      </c>
    </row>
    <row r="32" spans="1:6">
      <c r="A32" s="4" t="s">
        <v>540</v>
      </c>
    </row>
    <row r="33" spans="1:6">
      <c r="A33" s="3" t="s">
        <v>445</v>
      </c>
    </row>
    <row r="34" spans="1:6">
      <c r="A34" s="4" t="s">
        <v>541</v>
      </c>
      <c r="D34" s="4" t="s">
        <v>542</v>
      </c>
    </row>
    <row r="35" spans="1:6">
      <c r="A35" s="4" t="s">
        <v>543</v>
      </c>
    </row>
    <row r="36" spans="1:6">
      <c r="A36" s="3" t="s">
        <v>445</v>
      </c>
    </row>
    <row r="37" spans="1:6">
      <c r="A37" s="4" t="s">
        <v>544</v>
      </c>
      <c r="C37" s="7" t="n">
        <v>50000</v>
      </c>
    </row>
    <row r="38" spans="1:6">
      <c r="A38" s="4" t="s">
        <v>159</v>
      </c>
      <c r="C38" s="7" t="n">
        <v>4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1"/>
    <col customWidth="1" max="3" min="3" width="37"/>
    <col customWidth="1" max="4" min="4" width="20"/>
  </cols>
  <sheetData>
    <row r="1" spans="1:4">
      <c r="A1" s="1" t="s">
        <v>545</v>
      </c>
      <c r="B1" s="2" t="s">
        <v>1</v>
      </c>
    </row>
    <row r="2" spans="1:4">
      <c r="B2" s="2" t="s">
        <v>420</v>
      </c>
      <c r="C2" s="2" t="s">
        <v>546</v>
      </c>
      <c r="D2" s="2" t="s">
        <v>547</v>
      </c>
    </row>
    <row r="3" spans="1:4">
      <c r="A3" s="4" t="s">
        <v>548</v>
      </c>
    </row>
    <row r="4" spans="1:4">
      <c r="A4" s="3" t="s">
        <v>445</v>
      </c>
    </row>
    <row r="5" spans="1:4">
      <c r="A5" s="4" t="s">
        <v>549</v>
      </c>
      <c r="B5" s="4" t="s">
        <v>550</v>
      </c>
    </row>
    <row r="6" spans="1:4">
      <c r="A6" s="4" t="s">
        <v>368</v>
      </c>
    </row>
    <row r="7" spans="1:4">
      <c r="A7" s="3" t="s">
        <v>445</v>
      </c>
    </row>
    <row r="8" spans="1:4">
      <c r="A8" s="4" t="s">
        <v>551</v>
      </c>
      <c r="B8" s="7" t="n">
        <v>400</v>
      </c>
      <c r="C8" s="7" t="n">
        <v>150</v>
      </c>
      <c r="D8" s="7" t="n">
        <v>250</v>
      </c>
    </row>
    <row r="9" spans="1:4">
      <c r="A9" s="4" t="s">
        <v>370</v>
      </c>
      <c r="B9" s="4" t="s">
        <v>371</v>
      </c>
    </row>
    <row r="10" spans="1:4">
      <c r="A10" s="4" t="s">
        <v>461</v>
      </c>
      <c r="B10" s="4" t="s">
        <v>462</v>
      </c>
    </row>
    <row r="11" spans="1:4">
      <c r="A11" s="4" t="s">
        <v>552</v>
      </c>
      <c r="B11" s="4" t="s">
        <v>553</v>
      </c>
    </row>
    <row r="12" spans="1:4">
      <c r="A12" s="4" t="s">
        <v>369</v>
      </c>
      <c r="B12" s="6" t="n">
        <v>407.3</v>
      </c>
    </row>
    <row r="13" spans="1:4">
      <c r="A13" s="4" t="s">
        <v>554</v>
      </c>
    </row>
    <row r="14" spans="1:4">
      <c r="A14" s="3" t="s">
        <v>445</v>
      </c>
    </row>
    <row r="15" spans="1:4">
      <c r="A15" s="4" t="s">
        <v>369</v>
      </c>
      <c r="B15" s="6" t="n">
        <v>407.3</v>
      </c>
    </row>
    <row r="16" spans="1:4">
      <c r="A16" s="4" t="s">
        <v>555</v>
      </c>
    </row>
    <row r="17" spans="1:4">
      <c r="A17" s="3" t="s">
        <v>445</v>
      </c>
    </row>
    <row r="18" spans="1:4">
      <c r="A18" s="4" t="s">
        <v>549</v>
      </c>
      <c r="B18" s="4" t="s">
        <v>556</v>
      </c>
    </row>
    <row r="19" spans="1:4">
      <c r="A19" s="4" t="s">
        <v>557</v>
      </c>
    </row>
    <row r="20" spans="1:4">
      <c r="A20" s="3" t="s">
        <v>445</v>
      </c>
    </row>
    <row r="21" spans="1:4">
      <c r="A21" s="4" t="s">
        <v>558</v>
      </c>
      <c r="C21" s="5"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9</v>
      </c>
      <c r="B1" s="2" t="s">
        <v>1</v>
      </c>
    </row>
    <row r="2" spans="1:4">
      <c r="B2" s="2" t="s">
        <v>2</v>
      </c>
      <c r="C2" s="2" t="s">
        <v>32</v>
      </c>
      <c r="D2" s="2" t="s">
        <v>83</v>
      </c>
    </row>
    <row r="3" spans="1:4">
      <c r="A3" s="3" t="s">
        <v>191</v>
      </c>
    </row>
    <row r="4" spans="1:4">
      <c r="A4" s="4" t="s">
        <v>560</v>
      </c>
      <c r="B4" s="7" t="n">
        <v>-91</v>
      </c>
    </row>
    <row r="5" spans="1:4">
      <c r="A5" s="4" t="s">
        <v>142</v>
      </c>
      <c r="C5" s="7" t="n">
        <v>22354</v>
      </c>
      <c r="D5" s="7" t="n">
        <v>4140</v>
      </c>
    </row>
    <row r="6" spans="1:4">
      <c r="A6" s="4" t="s">
        <v>561</v>
      </c>
      <c r="B6" s="7" t="n">
        <v>-91</v>
      </c>
      <c r="C6" s="7" t="n">
        <v>22354</v>
      </c>
      <c r="D6" s="7" t="n">
        <v>41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2</v>
      </c>
      <c r="B1" s="2" t="s">
        <v>1</v>
      </c>
    </row>
    <row r="2" spans="1:4">
      <c r="B2" s="2" t="s">
        <v>2</v>
      </c>
      <c r="C2" s="2" t="s">
        <v>32</v>
      </c>
      <c r="D2" s="2" t="s">
        <v>83</v>
      </c>
    </row>
    <row r="3" spans="1:4">
      <c r="A3" s="3" t="s">
        <v>563</v>
      </c>
    </row>
    <row r="4" spans="1:4">
      <c r="A4" s="4" t="s">
        <v>564</v>
      </c>
      <c r="B4" s="4" t="s">
        <v>565</v>
      </c>
      <c r="C4" s="4" t="s">
        <v>565</v>
      </c>
      <c r="D4" s="4" t="s">
        <v>565</v>
      </c>
    </row>
    <row r="5" spans="1:4">
      <c r="A5" s="4" t="s">
        <v>566</v>
      </c>
      <c r="B5" s="7" t="n">
        <v>567000000</v>
      </c>
    </row>
    <row r="6" spans="1:4">
      <c r="A6" s="4" t="s">
        <v>567</v>
      </c>
      <c r="B6" s="5" t="n">
        <v>2026</v>
      </c>
    </row>
    <row r="7" spans="1:4">
      <c r="A7" s="4" t="s">
        <v>568</v>
      </c>
      <c r="B7" s="7" t="n">
        <v>309597000</v>
      </c>
      <c r="C7" s="7" t="n">
        <v>253592000</v>
      </c>
    </row>
    <row r="8" spans="1:4">
      <c r="A8" s="4" t="s">
        <v>569</v>
      </c>
      <c r="B8" s="5" t="n">
        <v>0</v>
      </c>
      <c r="C8" s="5" t="n">
        <v>0</v>
      </c>
      <c r="D8" s="7" t="n">
        <v>0</v>
      </c>
    </row>
    <row r="9" spans="1:4">
      <c r="A9" s="4" t="s">
        <v>570</v>
      </c>
      <c r="B9" s="7" t="n">
        <v>0</v>
      </c>
      <c r="C9" s="7" t="n">
        <v>0</v>
      </c>
      <c r="D9" s="7" t="n">
        <v>0</v>
      </c>
    </row>
    <row r="10" spans="1:4">
      <c r="A10" s="4" t="s">
        <v>571</v>
      </c>
    </row>
    <row r="11" spans="1:4">
      <c r="A11" s="3" t="s">
        <v>563</v>
      </c>
    </row>
    <row r="12" spans="1:4">
      <c r="A12" s="4" t="s">
        <v>572</v>
      </c>
      <c r="B12" s="5" t="n">
        <v>2013</v>
      </c>
    </row>
    <row r="13" spans="1:4">
      <c r="A13" s="4" t="s">
        <v>573</v>
      </c>
    </row>
    <row r="14" spans="1:4">
      <c r="A14" s="3" t="s">
        <v>563</v>
      </c>
    </row>
    <row r="15" spans="1:4">
      <c r="A15" s="4" t="s">
        <v>572</v>
      </c>
      <c r="B15" s="5" t="n">
        <v>2012</v>
      </c>
    </row>
    <row r="16" spans="1:4">
      <c r="A16" s="4" t="s">
        <v>574</v>
      </c>
    </row>
    <row r="17" spans="1:4">
      <c r="A17" s="3" t="s">
        <v>563</v>
      </c>
    </row>
    <row r="18" spans="1:4">
      <c r="A18" s="4" t="s">
        <v>572</v>
      </c>
      <c r="B18" s="5" t="n">
        <v>2016</v>
      </c>
    </row>
    <row r="19" spans="1:4">
      <c r="A19" s="4" t="s">
        <v>575</v>
      </c>
    </row>
    <row r="20" spans="1:4">
      <c r="A20" s="3" t="s">
        <v>563</v>
      </c>
    </row>
    <row r="21" spans="1:4">
      <c r="A21" s="4" t="s">
        <v>572</v>
      </c>
      <c r="B21" s="5" t="n">
        <v>20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83</v>
      </c>
    </row>
    <row r="3" spans="1:4">
      <c r="A3" s="3" t="s">
        <v>191</v>
      </c>
    </row>
    <row r="4" spans="1:4">
      <c r="A4" s="4" t="s">
        <v>577</v>
      </c>
      <c r="B4" s="7" t="n">
        <v>56571</v>
      </c>
      <c r="C4" s="7" t="n">
        <v>267621</v>
      </c>
      <c r="D4" s="7" t="n">
        <v>9097</v>
      </c>
    </row>
    <row r="5" spans="1:4">
      <c r="A5" s="4" t="s">
        <v>578</v>
      </c>
      <c r="B5" s="5" t="n">
        <v>3087</v>
      </c>
      <c r="C5" s="5" t="n">
        <v>13394</v>
      </c>
      <c r="D5" s="5" t="n">
        <v>480</v>
      </c>
    </row>
    <row r="6" spans="1:4">
      <c r="A6" s="4" t="s">
        <v>579</v>
      </c>
      <c r="B6" s="5" t="n">
        <v>-2761</v>
      </c>
      <c r="C6" s="5" t="n">
        <v>-4822</v>
      </c>
      <c r="D6" s="5" t="n">
        <v>-4273</v>
      </c>
    </row>
    <row r="7" spans="1:4">
      <c r="A7" s="4" t="s">
        <v>580</v>
      </c>
      <c r="B7" s="5" t="n">
        <v>-690</v>
      </c>
      <c r="D7" s="5" t="n">
        <v>-468</v>
      </c>
    </row>
    <row r="8" spans="1:4">
      <c r="A8" s="4" t="s">
        <v>581</v>
      </c>
      <c r="B8" s="5" t="n">
        <v>-56005</v>
      </c>
      <c r="C8" s="5" t="n">
        <v>-253592</v>
      </c>
    </row>
    <row r="9" spans="1:4">
      <c r="A9" s="4" t="s">
        <v>152</v>
      </c>
      <c r="B9" s="5" t="n">
        <v>-293</v>
      </c>
      <c r="C9" s="5" t="n">
        <v>-247</v>
      </c>
      <c r="D9" s="5" t="n">
        <v>-696</v>
      </c>
    </row>
    <row r="10" spans="1:4">
      <c r="A10" s="4" t="s">
        <v>561</v>
      </c>
      <c r="B10" s="7" t="n">
        <v>-91</v>
      </c>
      <c r="C10" s="7" t="n">
        <v>22354</v>
      </c>
      <c r="D10" s="7" t="n">
        <v>41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20"/>
  </cols>
  <sheetData>
    <row r="1" spans="1:6">
      <c r="A1" s="1" t="s">
        <v>109</v>
      </c>
      <c r="B1" s="2" t="s">
        <v>110</v>
      </c>
      <c r="C1" s="2" t="s">
        <v>111</v>
      </c>
      <c r="D1" s="2" t="s">
        <v>112</v>
      </c>
      <c r="E1" s="2" t="s">
        <v>113</v>
      </c>
      <c r="F1" s="2" t="s">
        <v>114</v>
      </c>
    </row>
    <row r="2" spans="1:6">
      <c r="A2" s="4" t="s">
        <v>115</v>
      </c>
      <c r="B2" s="7" t="n">
        <v>533552</v>
      </c>
      <c r="C2" s="7" t="n">
        <v>2</v>
      </c>
      <c r="E2" s="7" t="n">
        <v>631828</v>
      </c>
      <c r="F2" s="7" t="n">
        <v>-98278</v>
      </c>
    </row>
    <row r="3" spans="1:6">
      <c r="A3" s="4" t="s">
        <v>116</v>
      </c>
      <c r="C3" s="5" t="n">
        <v>15246</v>
      </c>
    </row>
    <row r="4" spans="1:6">
      <c r="A4" s="4" t="s">
        <v>117</v>
      </c>
      <c r="B4" s="5" t="n">
        <v>16651</v>
      </c>
      <c r="E4" s="5" t="n">
        <v>16651</v>
      </c>
    </row>
    <row r="5" spans="1:6">
      <c r="A5" s="4" t="s">
        <v>118</v>
      </c>
      <c r="C5" s="5" t="n">
        <v>416</v>
      </c>
    </row>
    <row r="6" spans="1:6">
      <c r="A6" s="4" t="s">
        <v>119</v>
      </c>
      <c r="B6" s="5" t="n">
        <v>-1735</v>
      </c>
      <c r="E6" s="5" t="n">
        <v>-1735</v>
      </c>
    </row>
    <row r="7" spans="1:6">
      <c r="A7" s="4" t="s">
        <v>120</v>
      </c>
      <c r="C7" s="5" t="n">
        <v>-135</v>
      </c>
    </row>
    <row r="8" spans="1:6">
      <c r="A8" s="4" t="s">
        <v>105</v>
      </c>
      <c r="B8" s="5" t="n">
        <v>-21850</v>
      </c>
      <c r="F8" s="5" t="n">
        <v>-21850</v>
      </c>
    </row>
    <row r="9" spans="1:6">
      <c r="A9" s="4" t="s">
        <v>121</v>
      </c>
      <c r="B9" s="5" t="n">
        <v>526618</v>
      </c>
      <c r="C9" s="7" t="n">
        <v>2</v>
      </c>
      <c r="E9" s="5" t="n">
        <v>646744</v>
      </c>
      <c r="F9" s="5" t="n">
        <v>-120128</v>
      </c>
    </row>
    <row r="10" spans="1:6">
      <c r="A10" s="4" t="s">
        <v>122</v>
      </c>
      <c r="C10" s="5" t="n">
        <v>15527</v>
      </c>
    </row>
    <row r="11" spans="1:6">
      <c r="A11" s="4" t="s">
        <v>117</v>
      </c>
      <c r="B11" s="5" t="n">
        <v>12556</v>
      </c>
      <c r="E11" s="5" t="n">
        <v>12556</v>
      </c>
    </row>
    <row r="12" spans="1:6">
      <c r="A12" s="4" t="s">
        <v>118</v>
      </c>
      <c r="C12" s="5" t="n">
        <v>32</v>
      </c>
    </row>
    <row r="13" spans="1:6">
      <c r="A13" s="4" t="s">
        <v>119</v>
      </c>
      <c r="B13" s="5" t="n">
        <v>-176</v>
      </c>
      <c r="E13" s="5" t="n">
        <v>-176</v>
      </c>
    </row>
    <row r="14" spans="1:6">
      <c r="A14" s="4" t="s">
        <v>120</v>
      </c>
      <c r="C14" s="5" t="n">
        <v>-117</v>
      </c>
    </row>
    <row r="15" spans="1:6">
      <c r="A15" s="4" t="s">
        <v>105</v>
      </c>
      <c r="B15" s="5" t="n">
        <v>-742279</v>
      </c>
      <c r="F15" s="5" t="n">
        <v>-742279</v>
      </c>
    </row>
    <row r="16" spans="1:6">
      <c r="A16" s="4" t="s">
        <v>123</v>
      </c>
      <c r="B16" s="5" t="n">
        <v>-203281</v>
      </c>
      <c r="C16" s="7" t="n">
        <v>2</v>
      </c>
      <c r="E16" s="5" t="n">
        <v>659124</v>
      </c>
      <c r="F16" s="5" t="n">
        <v>-862407</v>
      </c>
    </row>
    <row r="17" spans="1:6">
      <c r="A17" s="4" t="s">
        <v>124</v>
      </c>
      <c r="C17" s="5" t="n">
        <v>15442</v>
      </c>
    </row>
    <row r="18" spans="1:6">
      <c r="A18" s="4" t="s">
        <v>117</v>
      </c>
      <c r="B18" s="5" t="n">
        <v>6423</v>
      </c>
      <c r="E18" s="5" t="n">
        <v>6423</v>
      </c>
    </row>
    <row r="19" spans="1:6">
      <c r="A19" s="4" t="s">
        <v>118</v>
      </c>
      <c r="C19" s="5" t="n">
        <v>93</v>
      </c>
    </row>
    <row r="20" spans="1:6">
      <c r="A20" s="4" t="s">
        <v>119</v>
      </c>
      <c r="B20" s="5" t="n">
        <v>-122</v>
      </c>
      <c r="E20" s="5" t="n">
        <v>-122</v>
      </c>
    </row>
    <row r="21" spans="1:6">
      <c r="A21" s="4" t="s">
        <v>120</v>
      </c>
      <c r="C21" s="5" t="n">
        <v>-109</v>
      </c>
    </row>
    <row r="22" spans="1:6">
      <c r="A22" s="4" t="s">
        <v>125</v>
      </c>
      <c r="B22" s="5" t="n">
        <v>98</v>
      </c>
      <c r="E22" s="5" t="n">
        <v>98</v>
      </c>
    </row>
    <row r="23" spans="1:6">
      <c r="A23" s="4" t="s">
        <v>126</v>
      </c>
      <c r="C23" s="5" t="n">
        <v>22</v>
      </c>
    </row>
    <row r="24" spans="1:6">
      <c r="A24" s="4" t="s">
        <v>127</v>
      </c>
      <c r="B24" s="5" t="n">
        <v>59677</v>
      </c>
      <c r="E24" s="5" t="n">
        <v>59677</v>
      </c>
    </row>
    <row r="25" spans="1:6">
      <c r="A25" s="4" t="s">
        <v>128</v>
      </c>
      <c r="D25" s="5" t="n">
        <v>63</v>
      </c>
    </row>
    <row r="26" spans="1:6">
      <c r="A26" s="4" t="s">
        <v>129</v>
      </c>
      <c r="B26" s="5" t="n">
        <v>62293</v>
      </c>
      <c r="E26" s="5" t="n">
        <v>62293</v>
      </c>
    </row>
    <row r="27" spans="1:6">
      <c r="A27" s="4" t="s">
        <v>130</v>
      </c>
      <c r="C27" s="5" t="n">
        <v>2115</v>
      </c>
    </row>
    <row r="28" spans="1:6">
      <c r="A28" s="4" t="s">
        <v>131</v>
      </c>
      <c r="B28" s="5" t="n">
        <v>160887</v>
      </c>
      <c r="E28" s="5" t="n">
        <v>160887</v>
      </c>
    </row>
    <row r="29" spans="1:6">
      <c r="A29" s="4" t="s">
        <v>132</v>
      </c>
      <c r="C29" s="5" t="n">
        <v>4370</v>
      </c>
    </row>
    <row r="30" spans="1:6">
      <c r="A30" s="4" t="s">
        <v>105</v>
      </c>
      <c r="B30" s="5" t="n">
        <v>-161722</v>
      </c>
      <c r="F30" s="5" t="n">
        <v>-161722</v>
      </c>
    </row>
    <row r="31" spans="1:6">
      <c r="A31" s="4" t="s">
        <v>133</v>
      </c>
      <c r="B31" s="7" t="n">
        <v>-75747</v>
      </c>
      <c r="C31" s="7" t="n">
        <v>2</v>
      </c>
      <c r="E31" s="7" t="n">
        <v>948380</v>
      </c>
      <c r="F31" s="7" t="n">
        <v>-1024129</v>
      </c>
    </row>
    <row r="32" spans="1:6">
      <c r="A32" s="4" t="s">
        <v>134</v>
      </c>
      <c r="C32" s="5" t="n">
        <v>21933</v>
      </c>
      <c r="D32" s="5" t="n">
        <v>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583</v>
      </c>
    </row>
    <row r="3" spans="1:3">
      <c r="A3" s="4" t="s">
        <v>584</v>
      </c>
      <c r="B3" s="7" t="n">
        <v>4403</v>
      </c>
    </row>
    <row r="4" spans="1:3">
      <c r="A4" s="4" t="s">
        <v>585</v>
      </c>
      <c r="C4" s="7" t="n">
        <v>-35481</v>
      </c>
    </row>
    <row r="5" spans="1:3">
      <c r="A5" s="4" t="s">
        <v>586</v>
      </c>
      <c r="B5" s="5" t="n">
        <v>206663</v>
      </c>
      <c r="C5" s="5" t="n">
        <v>183964</v>
      </c>
    </row>
    <row r="6" spans="1:3">
      <c r="A6" s="4" t="s">
        <v>587</v>
      </c>
      <c r="B6" s="5" t="n">
        <v>7530</v>
      </c>
      <c r="C6" s="5" t="n">
        <v>7118</v>
      </c>
    </row>
    <row r="7" spans="1:3">
      <c r="A7" s="4" t="s">
        <v>588</v>
      </c>
      <c r="B7" s="5" t="n">
        <v>104</v>
      </c>
      <c r="C7" s="5" t="n">
        <v>122</v>
      </c>
    </row>
    <row r="8" spans="1:3">
      <c r="A8" s="4" t="s">
        <v>589</v>
      </c>
      <c r="B8" s="5" t="n">
        <v>45</v>
      </c>
      <c r="C8" s="5" t="n">
        <v>45</v>
      </c>
    </row>
    <row r="9" spans="1:3">
      <c r="A9" s="4" t="s">
        <v>590</v>
      </c>
      <c r="B9" s="5" t="n">
        <v>1335</v>
      </c>
      <c r="C9" s="5" t="n">
        <v>1360</v>
      </c>
    </row>
    <row r="10" spans="1:3">
      <c r="A10" s="4" t="s">
        <v>591</v>
      </c>
      <c r="B10" s="5" t="n">
        <v>75267</v>
      </c>
      <c r="C10" s="5" t="n">
        <v>91937</v>
      </c>
    </row>
    <row r="11" spans="1:3">
      <c r="A11" s="4" t="s">
        <v>579</v>
      </c>
      <c r="B11" s="5" t="n">
        <v>2267</v>
      </c>
      <c r="C11" s="5" t="n">
        <v>3342</v>
      </c>
    </row>
    <row r="12" spans="1:3">
      <c r="A12" s="4" t="s">
        <v>152</v>
      </c>
      <c r="B12" s="5" t="n">
        <v>11983</v>
      </c>
      <c r="C12" s="5" t="n">
        <v>1185</v>
      </c>
    </row>
    <row r="13" spans="1:3">
      <c r="A13" s="4" t="s">
        <v>581</v>
      </c>
      <c r="B13" s="7" t="n">
        <v>-309597</v>
      </c>
      <c r="C13" s="7" t="n">
        <v>-2535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592</v>
      </c>
      <c r="B1" s="2" t="s">
        <v>593</v>
      </c>
      <c r="C1" s="2" t="s">
        <v>594</v>
      </c>
      <c r="D1" s="2" t="s">
        <v>2</v>
      </c>
      <c r="E1" s="2" t="s">
        <v>32</v>
      </c>
    </row>
    <row r="2" spans="1:5">
      <c r="A2" s="3" t="s">
        <v>595</v>
      </c>
    </row>
    <row r="3" spans="1:5">
      <c r="A3" s="4" t="s">
        <v>74</v>
      </c>
      <c r="D3" s="5" t="n">
        <v>1000000</v>
      </c>
      <c r="E3" s="5" t="n">
        <v>1000000</v>
      </c>
    </row>
    <row r="4" spans="1:5">
      <c r="A4" s="4" t="s">
        <v>73</v>
      </c>
      <c r="D4" s="8" t="n">
        <v>0.0001</v>
      </c>
      <c r="E4" s="8" t="n">
        <v>0.0001</v>
      </c>
    </row>
    <row r="5" spans="1:5">
      <c r="A5" s="4" t="s">
        <v>75</v>
      </c>
      <c r="D5" s="5" t="n">
        <v>62500</v>
      </c>
      <c r="E5" s="5" t="n">
        <v>0</v>
      </c>
    </row>
    <row r="6" spans="1:5">
      <c r="A6" s="4" t="s">
        <v>76</v>
      </c>
      <c r="D6" s="5" t="n">
        <v>62500</v>
      </c>
      <c r="E6" s="5" t="n">
        <v>0</v>
      </c>
    </row>
    <row r="7" spans="1:5">
      <c r="A7" s="4" t="s">
        <v>596</v>
      </c>
    </row>
    <row r="8" spans="1:5">
      <c r="A8" s="3" t="s">
        <v>595</v>
      </c>
    </row>
    <row r="9" spans="1:5">
      <c r="A9" s="4" t="s">
        <v>73</v>
      </c>
      <c r="C9" s="8" t="n">
        <v>0.0001</v>
      </c>
    </row>
    <row r="10" spans="1:5">
      <c r="A10" s="4" t="s">
        <v>597</v>
      </c>
      <c r="C10" s="5" t="n">
        <v>55000</v>
      </c>
    </row>
    <row r="11" spans="1:5">
      <c r="A11" s="4" t="s">
        <v>598</v>
      </c>
      <c r="C11" s="4" t="s">
        <v>599</v>
      </c>
    </row>
    <row r="12" spans="1:5">
      <c r="A12" s="4" t="s">
        <v>600</v>
      </c>
      <c r="C12" s="5" t="n">
        <v>7500</v>
      </c>
    </row>
    <row r="13" spans="1:5">
      <c r="A13" s="4" t="s">
        <v>601</v>
      </c>
      <c r="B13" s="5" t="n">
        <v>62500</v>
      </c>
    </row>
    <row r="14" spans="1:5">
      <c r="A14" s="4" t="s">
        <v>602</v>
      </c>
      <c r="B14" s="7" t="n">
        <v>60</v>
      </c>
    </row>
    <row r="15" spans="1:5">
      <c r="A15" s="4" t="s">
        <v>603</v>
      </c>
      <c r="B15" s="10" t="n">
        <v>33.8616</v>
      </c>
    </row>
    <row r="16" spans="1:5">
      <c r="A16" s="4" t="s">
        <v>604</v>
      </c>
      <c r="D16" s="4" t="s">
        <v>605</v>
      </c>
    </row>
    <row r="17" spans="1:5">
      <c r="A17" s="4" t="s">
        <v>606</v>
      </c>
      <c r="D17" s="6" t="n">
        <v>1.2</v>
      </c>
    </row>
    <row r="18" spans="1:5">
      <c r="A18" s="4" t="s">
        <v>607</v>
      </c>
      <c r="D18" s="6" t="n">
        <v>1.4</v>
      </c>
    </row>
    <row r="19" spans="1:5">
      <c r="A19" s="4" t="s">
        <v>608</v>
      </c>
      <c r="D19" s="4" t="s">
        <v>609</v>
      </c>
    </row>
    <row r="20" spans="1:5">
      <c r="A20" s="4" t="s">
        <v>610</v>
      </c>
      <c r="D20" s="4" t="s">
        <v>611</v>
      </c>
    </row>
    <row r="21" spans="1:5">
      <c r="A21" s="4" t="s">
        <v>612</v>
      </c>
    </row>
    <row r="22" spans="1:5">
      <c r="A22" s="3" t="s">
        <v>595</v>
      </c>
    </row>
    <row r="23" spans="1:5">
      <c r="A23" s="4" t="s">
        <v>613</v>
      </c>
      <c r="B23" s="5" t="n">
        <v>7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37"/>
    <col customWidth="1" max="5" min="5" width="40"/>
    <col customWidth="1" max="6" min="6" width="30"/>
  </cols>
  <sheetData>
    <row r="1" spans="1:6">
      <c r="A1" s="1" t="s">
        <v>614</v>
      </c>
      <c r="B1" s="2" t="s">
        <v>615</v>
      </c>
      <c r="D1" s="2" t="s">
        <v>434</v>
      </c>
      <c r="E1" s="2" t="s">
        <v>1</v>
      </c>
    </row>
    <row r="2" spans="1:6">
      <c r="B2" s="2" t="s">
        <v>616</v>
      </c>
      <c r="C2" s="2" t="s">
        <v>617</v>
      </c>
      <c r="D2" s="2" t="s">
        <v>618</v>
      </c>
      <c r="E2" s="2" t="s">
        <v>618</v>
      </c>
      <c r="F2" s="2" t="s">
        <v>619</v>
      </c>
    </row>
    <row r="3" spans="1:6">
      <c r="A3" s="3" t="s">
        <v>595</v>
      </c>
    </row>
    <row r="4" spans="1:6">
      <c r="A4" s="4" t="s">
        <v>620</v>
      </c>
      <c r="B4" s="5" t="n">
        <v>45000000</v>
      </c>
      <c r="D4" s="5" t="n">
        <v>45000000</v>
      </c>
      <c r="E4" s="5" t="n">
        <v>45000000</v>
      </c>
      <c r="F4" s="5" t="n">
        <v>45000000</v>
      </c>
    </row>
    <row r="5" spans="1:6">
      <c r="A5" s="4" t="s">
        <v>621</v>
      </c>
      <c r="D5" s="5" t="n">
        <v>21932842</v>
      </c>
      <c r="E5" s="5" t="n">
        <v>21932842</v>
      </c>
      <c r="F5" s="5" t="n">
        <v>15442147</v>
      </c>
    </row>
    <row r="6" spans="1:6">
      <c r="A6" s="4" t="s">
        <v>622</v>
      </c>
      <c r="D6" s="5" t="n">
        <v>21932842</v>
      </c>
      <c r="E6" s="5" t="n">
        <v>21932842</v>
      </c>
      <c r="F6" s="5" t="n">
        <v>15442147</v>
      </c>
    </row>
    <row r="7" spans="1:6">
      <c r="A7" s="4" t="s">
        <v>623</v>
      </c>
      <c r="E7" s="4" t="s">
        <v>624</v>
      </c>
    </row>
    <row r="8" spans="1:6">
      <c r="A8" s="4" t="s">
        <v>625</v>
      </c>
      <c r="B8" s="8" t="n">
        <v>0.0001</v>
      </c>
      <c r="D8" s="8" t="n">
        <v>0.0001</v>
      </c>
      <c r="E8" s="8" t="n">
        <v>0.0001</v>
      </c>
      <c r="F8" s="8" t="n">
        <v>0.0001</v>
      </c>
    </row>
    <row r="9" spans="1:6">
      <c r="A9" s="4" t="s">
        <v>626</v>
      </c>
      <c r="B9" s="11" t="n">
        <v>0.2</v>
      </c>
    </row>
    <row r="10" spans="1:6">
      <c r="A10" s="4" t="s">
        <v>627</v>
      </c>
      <c r="B10" s="7" t="n">
        <v>1</v>
      </c>
    </row>
    <row r="11" spans="1:6">
      <c r="A11" s="4" t="s">
        <v>628</v>
      </c>
      <c r="D11" s="5" t="n">
        <v>4400000</v>
      </c>
    </row>
    <row r="12" spans="1:6">
      <c r="A12" s="4" t="s">
        <v>629</v>
      </c>
      <c r="D12" s="7" t="n">
        <v>38</v>
      </c>
      <c r="E12" s="7" t="n">
        <v>38</v>
      </c>
    </row>
    <row r="13" spans="1:6">
      <c r="A13" s="4" t="s">
        <v>630</v>
      </c>
      <c r="D13" s="7" t="n">
        <v>160900</v>
      </c>
      <c r="E13" s="7" t="n">
        <v>160887</v>
      </c>
    </row>
    <row r="14" spans="1:6">
      <c r="A14" s="4" t="s">
        <v>631</v>
      </c>
    </row>
    <row r="15" spans="1:6">
      <c r="A15" s="3" t="s">
        <v>595</v>
      </c>
    </row>
    <row r="16" spans="1:6">
      <c r="A16" s="4" t="s">
        <v>620</v>
      </c>
      <c r="B16" s="5" t="n">
        <v>225000000</v>
      </c>
    </row>
    <row r="17" spans="1:6">
      <c r="A17" s="4" t="s">
        <v>632</v>
      </c>
    </row>
    <row r="18" spans="1:6">
      <c r="A18" s="3" t="s">
        <v>595</v>
      </c>
    </row>
    <row r="19" spans="1:6">
      <c r="A19" s="4" t="s">
        <v>633</v>
      </c>
      <c r="C19" s="4" t="s">
        <v>502</v>
      </c>
    </row>
    <row r="20" spans="1:6">
      <c r="A20" s="4" t="s">
        <v>625</v>
      </c>
      <c r="C20" s="8" t="n">
        <v>0.0001</v>
      </c>
    </row>
    <row r="21" spans="1:6">
      <c r="A21" s="4" t="s">
        <v>634</v>
      </c>
    </row>
    <row r="22" spans="1:6">
      <c r="A22" s="3" t="s">
        <v>595</v>
      </c>
    </row>
    <row r="23" spans="1:6">
      <c r="A23" s="4" t="s">
        <v>635</v>
      </c>
      <c r="C23" s="4" t="s">
        <v>636</v>
      </c>
    </row>
    <row r="24" spans="1:6">
      <c r="A24" s="4" t="s">
        <v>637</v>
      </c>
      <c r="C24" s="9" t="n">
        <v>4.5</v>
      </c>
    </row>
    <row r="25" spans="1:6">
      <c r="A25" s="4" t="s">
        <v>638</v>
      </c>
      <c r="C25" s="4" t="s">
        <v>639</v>
      </c>
    </row>
    <row r="26" spans="1:6">
      <c r="A26" s="4" t="s">
        <v>640</v>
      </c>
      <c r="C26" s="4" t="s">
        <v>6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35"/>
    <col customWidth="1" max="5" min="5" width="20"/>
    <col customWidth="1" max="6" min="6" width="41"/>
    <col customWidth="1" max="7" min="7" width="30"/>
  </cols>
  <sheetData>
    <row r="1" spans="1:7">
      <c r="A1" s="1" t="s">
        <v>642</v>
      </c>
      <c r="B1" s="2" t="s">
        <v>615</v>
      </c>
      <c r="G1" s="2" t="s">
        <v>1</v>
      </c>
    </row>
    <row r="2" spans="1:7">
      <c r="B2" s="2" t="s">
        <v>643</v>
      </c>
      <c r="C2" s="2" t="s">
        <v>644</v>
      </c>
      <c r="D2" s="2" t="s">
        <v>645</v>
      </c>
      <c r="E2" s="2" t="s">
        <v>646</v>
      </c>
      <c r="F2" s="2" t="s">
        <v>647</v>
      </c>
      <c r="G2" s="2" t="s">
        <v>648</v>
      </c>
    </row>
    <row r="3" spans="1:7">
      <c r="A3" s="4" t="s">
        <v>649</v>
      </c>
    </row>
    <row r="4" spans="1:7">
      <c r="A4" s="3" t="s">
        <v>595</v>
      </c>
    </row>
    <row r="5" spans="1:7">
      <c r="A5" s="4" t="s">
        <v>650</v>
      </c>
      <c r="G5" s="9" t="n">
        <v>2.8</v>
      </c>
    </row>
    <row r="6" spans="1:7">
      <c r="A6" s="4" t="s">
        <v>651</v>
      </c>
    </row>
    <row r="7" spans="1:7">
      <c r="A7" s="3" t="s">
        <v>595</v>
      </c>
    </row>
    <row r="8" spans="1:7">
      <c r="A8" s="4" t="s">
        <v>652</v>
      </c>
      <c r="G8" s="4" t="s">
        <v>653</v>
      </c>
    </row>
    <row r="9" spans="1:7">
      <c r="A9" s="4" t="s">
        <v>654</v>
      </c>
    </row>
    <row r="10" spans="1:7">
      <c r="A10" s="3" t="s">
        <v>595</v>
      </c>
    </row>
    <row r="11" spans="1:7">
      <c r="A11" s="4" t="s">
        <v>655</v>
      </c>
      <c r="G11" s="5" t="n">
        <v>3451548</v>
      </c>
    </row>
    <row r="12" spans="1:7">
      <c r="A12" s="4" t="s">
        <v>656</v>
      </c>
      <c r="B12" s="5" t="n">
        <v>1000000</v>
      </c>
      <c r="E12" s="5" t="n">
        <v>620000</v>
      </c>
    </row>
    <row r="13" spans="1:7">
      <c r="A13" s="4" t="s">
        <v>657</v>
      </c>
    </row>
    <row r="14" spans="1:7">
      <c r="A14" s="3" t="s">
        <v>595</v>
      </c>
    </row>
    <row r="15" spans="1:7">
      <c r="A15" s="4" t="s">
        <v>658</v>
      </c>
      <c r="C15" s="5" t="n">
        <v>3</v>
      </c>
      <c r="D15" s="5" t="n">
        <v>3</v>
      </c>
      <c r="F15" s="5" t="n">
        <v>3</v>
      </c>
    </row>
    <row r="16" spans="1:7">
      <c r="A16" s="4" t="s">
        <v>650</v>
      </c>
      <c r="D16" s="9" t="n">
        <v>2.1</v>
      </c>
      <c r="F16" s="9" t="n">
        <v>6.75</v>
      </c>
    </row>
    <row r="17" spans="1:7">
      <c r="A17" s="4" t="s">
        <v>652</v>
      </c>
      <c r="C17" s="4" t="s">
        <v>653</v>
      </c>
      <c r="D17" s="4" t="s">
        <v>653</v>
      </c>
      <c r="F17" s="4" t="s">
        <v>653</v>
      </c>
    </row>
    <row r="18" spans="1:7">
      <c r="A18" s="4" t="s">
        <v>659</v>
      </c>
    </row>
    <row r="19" spans="1:7">
      <c r="A19" s="3" t="s">
        <v>595</v>
      </c>
    </row>
    <row r="20" spans="1:7">
      <c r="A20" s="4" t="s">
        <v>658</v>
      </c>
      <c r="C20" s="5" t="n">
        <v>1</v>
      </c>
    </row>
    <row r="21" spans="1:7">
      <c r="A21" s="4" t="s">
        <v>660</v>
      </c>
    </row>
    <row r="22" spans="1:7">
      <c r="A22" s="3" t="s">
        <v>595</v>
      </c>
    </row>
    <row r="23" spans="1:7">
      <c r="A23" s="4" t="s">
        <v>658</v>
      </c>
      <c r="C23" s="5" t="n">
        <v>3</v>
      </c>
    </row>
    <row r="24" spans="1:7">
      <c r="A24" s="4" t="s">
        <v>661</v>
      </c>
      <c r="F24" s="6" t="n">
        <v>5.2</v>
      </c>
    </row>
    <row r="25" spans="1:7">
      <c r="A25" s="4" t="s">
        <v>662</v>
      </c>
      <c r="F25" s="4" t="s">
        <v>351</v>
      </c>
    </row>
    <row r="26" spans="1:7">
      <c r="A26" s="4" t="s">
        <v>663</v>
      </c>
    </row>
    <row r="27" spans="1:7">
      <c r="A27" s="3" t="s">
        <v>595</v>
      </c>
    </row>
    <row r="28" spans="1:7">
      <c r="A28" s="4" t="s">
        <v>661</v>
      </c>
      <c r="F28" s="6" t="n">
        <v>2.9</v>
      </c>
    </row>
    <row r="29" spans="1:7">
      <c r="A29" s="4" t="s">
        <v>664</v>
      </c>
    </row>
    <row r="30" spans="1:7">
      <c r="A30" s="3" t="s">
        <v>595</v>
      </c>
    </row>
    <row r="31" spans="1:7">
      <c r="A31" s="4" t="s">
        <v>658</v>
      </c>
      <c r="C31" s="5" t="n">
        <v>3</v>
      </c>
    </row>
    <row r="32" spans="1:7">
      <c r="A32" s="4" t="s">
        <v>652</v>
      </c>
      <c r="C32" s="4" t="s">
        <v>653</v>
      </c>
    </row>
    <row r="33" spans="1:7">
      <c r="A33" s="4" t="s">
        <v>665</v>
      </c>
    </row>
    <row r="34" spans="1:7">
      <c r="A34" s="3" t="s">
        <v>595</v>
      </c>
    </row>
    <row r="35" spans="1:7">
      <c r="A35" s="4" t="s">
        <v>658</v>
      </c>
      <c r="C35" s="5" t="n">
        <v>1</v>
      </c>
    </row>
  </sheetData>
  <mergeCells count="2">
    <mergeCell ref="A1:A2"/>
    <mergeCell ref="B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83</v>
      </c>
    </row>
    <row r="3" spans="1:4">
      <c r="A3" s="3" t="s">
        <v>595</v>
      </c>
    </row>
    <row r="4" spans="1:4">
      <c r="A4" s="4" t="s">
        <v>667</v>
      </c>
      <c r="B4" s="7" t="n">
        <v>41217</v>
      </c>
      <c r="C4" s="7" t="n">
        <v>13509</v>
      </c>
      <c r="D4" s="7" t="n">
        <v>16331</v>
      </c>
    </row>
    <row r="5" spans="1:4">
      <c r="A5" s="4" t="s">
        <v>287</v>
      </c>
    </row>
    <row r="6" spans="1:4">
      <c r="A6" s="3" t="s">
        <v>595</v>
      </c>
    </row>
    <row r="7" spans="1:4">
      <c r="A7" s="4" t="s">
        <v>667</v>
      </c>
      <c r="B7" s="5" t="n">
        <v>4359</v>
      </c>
      <c r="C7" s="5" t="n">
        <v>9067</v>
      </c>
      <c r="D7" s="5" t="n">
        <v>12101</v>
      </c>
    </row>
    <row r="8" spans="1:4">
      <c r="A8" s="4" t="s">
        <v>290</v>
      </c>
    </row>
    <row r="9" spans="1:4">
      <c r="A9" s="3" t="s">
        <v>595</v>
      </c>
    </row>
    <row r="10" spans="1:4">
      <c r="A10" s="4" t="s">
        <v>667</v>
      </c>
      <c r="B10" s="5" t="n">
        <v>996</v>
      </c>
      <c r="C10" s="5" t="n">
        <v>2848</v>
      </c>
      <c r="D10" s="5" t="n">
        <v>3990</v>
      </c>
    </row>
    <row r="11" spans="1:4">
      <c r="A11" s="4" t="s">
        <v>668</v>
      </c>
    </row>
    <row r="12" spans="1:4">
      <c r="A12" s="3" t="s">
        <v>595</v>
      </c>
    </row>
    <row r="13" spans="1:4">
      <c r="A13" s="4" t="s">
        <v>667</v>
      </c>
      <c r="C13" s="5" t="n">
        <v>45</v>
      </c>
      <c r="D13" s="7" t="n">
        <v>240</v>
      </c>
    </row>
    <row r="14" spans="1:4">
      <c r="A14" s="4" t="s">
        <v>649</v>
      </c>
    </row>
    <row r="15" spans="1:4">
      <c r="A15" s="3" t="s">
        <v>595</v>
      </c>
    </row>
    <row r="16" spans="1:4">
      <c r="A16" s="4" t="s">
        <v>667</v>
      </c>
      <c r="B16" s="5" t="n">
        <v>936</v>
      </c>
      <c r="C16" s="5" t="n">
        <v>365</v>
      </c>
    </row>
    <row r="17" spans="1:4">
      <c r="A17" s="4" t="s">
        <v>669</v>
      </c>
    </row>
    <row r="18" spans="1:4">
      <c r="A18" s="3" t="s">
        <v>595</v>
      </c>
    </row>
    <row r="19" spans="1:4">
      <c r="A19" s="4" t="s">
        <v>667</v>
      </c>
      <c r="B19" s="5" t="n">
        <v>3409</v>
      </c>
      <c r="C19" s="5" t="n">
        <v>959</v>
      </c>
    </row>
    <row r="20" spans="1:4">
      <c r="A20" s="4" t="s">
        <v>670</v>
      </c>
    </row>
    <row r="21" spans="1:4">
      <c r="A21" s="3" t="s">
        <v>595</v>
      </c>
    </row>
    <row r="22" spans="1:4">
      <c r="A22" s="4" t="s">
        <v>667</v>
      </c>
      <c r="B22" s="5" t="n">
        <v>13780</v>
      </c>
      <c r="C22" s="7" t="n">
        <v>225</v>
      </c>
    </row>
    <row r="23" spans="1:4">
      <c r="A23" s="4" t="s">
        <v>671</v>
      </c>
    </row>
    <row r="24" spans="1:4">
      <c r="A24" s="3" t="s">
        <v>595</v>
      </c>
    </row>
    <row r="25" spans="1:4">
      <c r="A25" s="4" t="s">
        <v>667</v>
      </c>
      <c r="B25" s="7" t="n">
        <v>177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72</v>
      </c>
      <c r="B1" s="2" t="s">
        <v>1</v>
      </c>
    </row>
    <row r="2" spans="1:2">
      <c r="B2" s="2" t="s">
        <v>420</v>
      </c>
    </row>
    <row r="3" spans="1:2">
      <c r="A3" s="3" t="s">
        <v>673</v>
      </c>
    </row>
    <row r="4" spans="1:2">
      <c r="A4" s="4" t="s">
        <v>674</v>
      </c>
      <c r="B4" s="7" t="n">
        <v>3315</v>
      </c>
    </row>
    <row r="5" spans="1:2">
      <c r="A5" s="4" t="s">
        <v>649</v>
      </c>
    </row>
    <row r="6" spans="1:2">
      <c r="A6" s="3" t="s">
        <v>673</v>
      </c>
    </row>
    <row r="7" spans="1:2">
      <c r="A7" s="4" t="s">
        <v>674</v>
      </c>
      <c r="B7" s="7" t="n">
        <v>1723</v>
      </c>
    </row>
    <row r="8" spans="1:2">
      <c r="A8" s="4" t="s">
        <v>675</v>
      </c>
      <c r="B8" s="4" t="s">
        <v>676</v>
      </c>
    </row>
    <row r="9" spans="1:2">
      <c r="A9" s="4" t="s">
        <v>287</v>
      </c>
    </row>
    <row r="10" spans="1:2">
      <c r="A10" s="3" t="s">
        <v>673</v>
      </c>
    </row>
    <row r="11" spans="1:2">
      <c r="A11" s="4" t="s">
        <v>674</v>
      </c>
      <c r="B11" s="7" t="n">
        <v>926</v>
      </c>
    </row>
    <row r="12" spans="1:2">
      <c r="A12" s="4" t="s">
        <v>675</v>
      </c>
      <c r="B12" s="4" t="s">
        <v>677</v>
      </c>
    </row>
    <row r="13" spans="1:2">
      <c r="A13" s="4" t="s">
        <v>290</v>
      </c>
    </row>
    <row r="14" spans="1:2">
      <c r="A14" s="3" t="s">
        <v>673</v>
      </c>
    </row>
    <row r="15" spans="1:2">
      <c r="A15" s="4" t="s">
        <v>674</v>
      </c>
      <c r="B15" s="7" t="n">
        <v>666</v>
      </c>
    </row>
    <row r="16" spans="1:2">
      <c r="A16" s="4" t="s">
        <v>675</v>
      </c>
      <c r="B16" s="4" t="s">
        <v>6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7"/>
  </cols>
  <sheetData>
    <row r="1" spans="1:4">
      <c r="A1" s="1" t="s">
        <v>679</v>
      </c>
      <c r="B1" s="2" t="s">
        <v>1</v>
      </c>
    </row>
    <row r="2" spans="1:4">
      <c r="B2" s="2" t="s">
        <v>618</v>
      </c>
      <c r="C2" s="2" t="s">
        <v>680</v>
      </c>
      <c r="D2" s="2" t="s">
        <v>681</v>
      </c>
    </row>
    <row r="3" spans="1:4">
      <c r="A3" s="4" t="s">
        <v>649</v>
      </c>
    </row>
    <row r="4" spans="1:4">
      <c r="A4" s="3" t="s">
        <v>595</v>
      </c>
    </row>
    <row r="5" spans="1:4">
      <c r="A5" s="4" t="s">
        <v>682</v>
      </c>
      <c r="B5" s="4" t="s">
        <v>351</v>
      </c>
    </row>
    <row r="6" spans="1:4">
      <c r="A6" s="4" t="s">
        <v>683</v>
      </c>
      <c r="B6" s="4" t="s">
        <v>653</v>
      </c>
    </row>
    <row r="7" spans="1:4">
      <c r="A7" s="4" t="s">
        <v>684</v>
      </c>
      <c r="B7" s="4" t="s">
        <v>685</v>
      </c>
    </row>
    <row r="8" spans="1:4">
      <c r="A8" s="4" t="s">
        <v>686</v>
      </c>
      <c r="B8" s="4" t="s">
        <v>687</v>
      </c>
    </row>
    <row r="9" spans="1:4">
      <c r="A9" s="4" t="s">
        <v>688</v>
      </c>
      <c r="B9" s="4" t="s">
        <v>689</v>
      </c>
    </row>
    <row r="10" spans="1:4">
      <c r="A10" s="4" t="s">
        <v>690</v>
      </c>
      <c r="B10" s="4" t="s">
        <v>691</v>
      </c>
    </row>
    <row r="11" spans="1:4">
      <c r="A11" s="4" t="s">
        <v>692</v>
      </c>
      <c r="B11" s="4" t="s">
        <v>497</v>
      </c>
    </row>
    <row r="12" spans="1:4">
      <c r="A12" s="4" t="s">
        <v>693</v>
      </c>
      <c r="B12" s="9" t="n">
        <v>1.93</v>
      </c>
      <c r="C12" s="9" t="n">
        <v>4.6</v>
      </c>
    </row>
    <row r="13" spans="1:4">
      <c r="A13" s="4" t="s">
        <v>694</v>
      </c>
      <c r="B13" s="7" t="n">
        <v>500000</v>
      </c>
      <c r="C13" s="7" t="n">
        <v>0</v>
      </c>
    </row>
    <row r="14" spans="1:4">
      <c r="A14" s="4" t="s">
        <v>126</v>
      </c>
      <c r="B14" s="5" t="n">
        <v>22777</v>
      </c>
      <c r="C14" s="5" t="n">
        <v>0</v>
      </c>
    </row>
    <row r="15" spans="1:4">
      <c r="A15" s="4" t="s">
        <v>287</v>
      </c>
    </row>
    <row r="16" spans="1:4">
      <c r="A16" s="3" t="s">
        <v>595</v>
      </c>
    </row>
    <row r="17" spans="1:4">
      <c r="A17" s="4" t="s">
        <v>682</v>
      </c>
      <c r="B17" s="4" t="s">
        <v>351</v>
      </c>
    </row>
    <row r="18" spans="1:4">
      <c r="A18" s="4" t="s">
        <v>695</v>
      </c>
      <c r="B18" s="5" t="n">
        <v>92648</v>
      </c>
    </row>
    <row r="19" spans="1:4">
      <c r="A19" s="4" t="s">
        <v>696</v>
      </c>
      <c r="B19" s="9" t="n">
        <v>4.48</v>
      </c>
      <c r="C19" s="9" t="n">
        <v>6.75</v>
      </c>
      <c r="D19" s="9" t="n">
        <v>44.3</v>
      </c>
    </row>
    <row r="20" spans="1:4">
      <c r="A20" s="4" t="s">
        <v>697</v>
      </c>
      <c r="B20" s="5" t="n">
        <v>151781</v>
      </c>
      <c r="C20" s="5" t="n">
        <v>285704</v>
      </c>
    </row>
    <row r="21" spans="1:4">
      <c r="A21" s="4" t="s">
        <v>698</v>
      </c>
    </row>
    <row r="22" spans="1:4">
      <c r="A22" s="3" t="s">
        <v>595</v>
      </c>
    </row>
    <row r="23" spans="1:4">
      <c r="A23" s="4" t="s">
        <v>682</v>
      </c>
      <c r="B23" s="4" t="s">
        <v>699</v>
      </c>
    </row>
    <row r="24" spans="1:4">
      <c r="A24" s="4" t="s">
        <v>668</v>
      </c>
    </row>
    <row r="25" spans="1:4">
      <c r="A25" s="3" t="s">
        <v>595</v>
      </c>
    </row>
    <row r="26" spans="1:4">
      <c r="A26" s="4" t="s">
        <v>682</v>
      </c>
      <c r="B26" s="4" t="s">
        <v>700</v>
      </c>
    </row>
    <row r="27" spans="1:4">
      <c r="A27" s="4" t="s">
        <v>701</v>
      </c>
      <c r="B27" s="4" t="s">
        <v>346</v>
      </c>
    </row>
    <row r="28" spans="1:4">
      <c r="A28" s="4" t="s">
        <v>702</v>
      </c>
      <c r="B28" s="4" t="s">
        <v>703</v>
      </c>
    </row>
    <row r="29" spans="1:4">
      <c r="A29" s="4" t="s">
        <v>704</v>
      </c>
      <c r="C29" s="5" t="n">
        <v>51532</v>
      </c>
      <c r="D29" s="5" t="n">
        <v>31359</v>
      </c>
    </row>
    <row r="30" spans="1:4">
      <c r="A30" s="4" t="s">
        <v>697</v>
      </c>
      <c r="B30" s="5" t="n">
        <v>0</v>
      </c>
    </row>
    <row r="31" spans="1:4">
      <c r="A31" s="4" t="s">
        <v>705</v>
      </c>
    </row>
    <row r="32" spans="1:4">
      <c r="A32" s="3" t="s">
        <v>595</v>
      </c>
    </row>
    <row r="33" spans="1:4">
      <c r="A33" s="4" t="s">
        <v>706</v>
      </c>
      <c r="B33" s="4" t="s">
        <v>480</v>
      </c>
    </row>
    <row r="34" spans="1:4">
      <c r="A34" s="4" t="s">
        <v>695</v>
      </c>
      <c r="B34" s="5" t="n">
        <v>0</v>
      </c>
      <c r="C34" s="5" t="n">
        <v>0</v>
      </c>
    </row>
    <row r="35" spans="1:4">
      <c r="A35" s="4" t="s">
        <v>696</v>
      </c>
      <c r="D35" s="9" t="n">
        <v>66.59999999999999</v>
      </c>
    </row>
    <row r="36" spans="1:4">
      <c r="A36" s="4" t="s">
        <v>697</v>
      </c>
      <c r="B36" s="5" t="n">
        <v>97561</v>
      </c>
      <c r="C36" s="5" t="n">
        <v>152916</v>
      </c>
    </row>
    <row r="37" spans="1:4">
      <c r="A37" s="4" t="s">
        <v>707</v>
      </c>
      <c r="D37" s="5" t="n">
        <v>17</v>
      </c>
    </row>
    <row r="38" spans="1:4">
      <c r="A38" s="4" t="s">
        <v>708</v>
      </c>
      <c r="D38" s="5" t="n">
        <v>3</v>
      </c>
    </row>
    <row r="39" spans="1:4">
      <c r="A39" s="4" t="s">
        <v>709</v>
      </c>
    </row>
    <row r="40" spans="1:4">
      <c r="A40" s="3" t="s">
        <v>595</v>
      </c>
    </row>
    <row r="41" spans="1:4">
      <c r="A41" s="4" t="s">
        <v>682</v>
      </c>
      <c r="D41" s="4" t="s">
        <v>699</v>
      </c>
    </row>
    <row r="42" spans="1:4">
      <c r="A42" s="4" t="s">
        <v>710</v>
      </c>
    </row>
    <row r="43" spans="1:4">
      <c r="A43" s="3" t="s">
        <v>595</v>
      </c>
    </row>
    <row r="44" spans="1:4">
      <c r="A44" s="4" t="s">
        <v>682</v>
      </c>
      <c r="D44" s="4" t="s">
        <v>344</v>
      </c>
    </row>
    <row r="45" spans="1:4">
      <c r="A45" s="4" t="s">
        <v>711</v>
      </c>
    </row>
    <row r="46" spans="1:4">
      <c r="A46" s="3" t="s">
        <v>595</v>
      </c>
    </row>
    <row r="47" spans="1:4">
      <c r="A47" s="4" t="s">
        <v>682</v>
      </c>
      <c r="D47" s="4" t="s">
        <v>351</v>
      </c>
    </row>
    <row r="48" spans="1:4">
      <c r="A48" s="4" t="s">
        <v>712</v>
      </c>
    </row>
    <row r="49" spans="1:4">
      <c r="A49" s="3" t="s">
        <v>595</v>
      </c>
    </row>
    <row r="50" spans="1:4">
      <c r="A50" s="4" t="s">
        <v>706</v>
      </c>
      <c r="B50" s="4" t="s">
        <v>685</v>
      </c>
    </row>
    <row r="51" spans="1:4">
      <c r="A51" s="4" t="s">
        <v>713</v>
      </c>
    </row>
    <row r="52" spans="1:4">
      <c r="A52" s="3" t="s">
        <v>595</v>
      </c>
    </row>
    <row r="53" spans="1:4">
      <c r="A53" s="4" t="s">
        <v>706</v>
      </c>
      <c r="B53" s="4" t="s">
        <v>685</v>
      </c>
    </row>
    <row r="54" spans="1:4">
      <c r="A54" s="4" t="s">
        <v>714</v>
      </c>
    </row>
    <row r="55" spans="1:4">
      <c r="A55" s="3" t="s">
        <v>595</v>
      </c>
    </row>
    <row r="56" spans="1:4">
      <c r="A56" s="4" t="s">
        <v>706</v>
      </c>
      <c r="B56" s="4" t="s">
        <v>715</v>
      </c>
    </row>
    <row r="57" spans="1:4">
      <c r="A57" s="4" t="s">
        <v>716</v>
      </c>
    </row>
    <row r="58" spans="1:4">
      <c r="A58" s="3" t="s">
        <v>595</v>
      </c>
    </row>
    <row r="59" spans="1:4">
      <c r="A59" s="4" t="s">
        <v>706</v>
      </c>
      <c r="B59" s="4" t="s">
        <v>7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17</v>
      </c>
      <c r="B1" s="2" t="s">
        <v>1</v>
      </c>
    </row>
    <row r="2" spans="1:3">
      <c r="B2" s="2" t="s">
        <v>2</v>
      </c>
      <c r="C2" s="2" t="s">
        <v>32</v>
      </c>
    </row>
    <row r="3" spans="1:3">
      <c r="A3" s="3" t="s">
        <v>673</v>
      </c>
    </row>
    <row r="4" spans="1:3">
      <c r="A4" s="4" t="s">
        <v>718</v>
      </c>
      <c r="B4" s="5" t="n">
        <v>396440</v>
      </c>
    </row>
    <row r="5" spans="1:3">
      <c r="A5" s="4" t="s">
        <v>719</v>
      </c>
      <c r="B5" s="5" t="n">
        <v>741450</v>
      </c>
    </row>
    <row r="6" spans="1:3">
      <c r="A6" s="4" t="s">
        <v>720</v>
      </c>
      <c r="B6" s="5" t="n">
        <v>-22777</v>
      </c>
      <c r="C6" s="5" t="n">
        <v>0</v>
      </c>
    </row>
    <row r="7" spans="1:3">
      <c r="A7" s="4" t="s">
        <v>721</v>
      </c>
      <c r="B7" s="5" t="n">
        <v>-62600</v>
      </c>
    </row>
    <row r="8" spans="1:3">
      <c r="A8" s="4" t="s">
        <v>722</v>
      </c>
      <c r="B8" s="5" t="n">
        <v>1052513</v>
      </c>
      <c r="C8" s="5" t="n">
        <v>396440</v>
      </c>
    </row>
    <row r="9" spans="1:3">
      <c r="A9" s="4" t="s">
        <v>723</v>
      </c>
      <c r="B9" s="5" t="n">
        <v>106513</v>
      </c>
    </row>
    <row r="10" spans="1:3">
      <c r="A10" s="4" t="s">
        <v>724</v>
      </c>
      <c r="B10" s="9" t="n">
        <v>6.4</v>
      </c>
    </row>
    <row r="11" spans="1:3">
      <c r="A11" s="4" t="s">
        <v>725</v>
      </c>
      <c r="B11" s="12" t="n">
        <v>2.8</v>
      </c>
    </row>
    <row r="12" spans="1:3">
      <c r="A12" s="4" t="s">
        <v>726</v>
      </c>
      <c r="B12" s="12" t="n">
        <v>5.77</v>
      </c>
    </row>
    <row r="13" spans="1:3">
      <c r="A13" s="4" t="s">
        <v>727</v>
      </c>
      <c r="B13" s="12" t="n">
        <v>3.79</v>
      </c>
    </row>
    <row r="14" spans="1:3">
      <c r="A14" s="4" t="s">
        <v>728</v>
      </c>
      <c r="B14" s="12" t="n">
        <v>4.03</v>
      </c>
      <c r="C14" s="9" t="n">
        <v>6.4</v>
      </c>
    </row>
    <row r="15" spans="1:3">
      <c r="A15" s="4" t="s">
        <v>729</v>
      </c>
      <c r="B15" s="9" t="n">
        <v>6.53</v>
      </c>
    </row>
    <row r="16" spans="1:3">
      <c r="A16" s="4" t="s">
        <v>730</v>
      </c>
      <c r="B16" s="4" t="s">
        <v>731</v>
      </c>
    </row>
    <row r="17" spans="1:3">
      <c r="A17" s="4" t="s">
        <v>732</v>
      </c>
      <c r="B17" s="4" t="s">
        <v>733</v>
      </c>
    </row>
    <row r="18" spans="1:3">
      <c r="A18" s="4" t="s">
        <v>734</v>
      </c>
      <c r="B18" s="7" t="n">
        <v>39110</v>
      </c>
    </row>
    <row r="19" spans="1:3">
      <c r="A19" s="4" t="s">
        <v>735</v>
      </c>
      <c r="B19" s="7" t="n">
        <v>36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83</v>
      </c>
    </row>
    <row r="3" spans="1:4">
      <c r="A3" s="3" t="s">
        <v>673</v>
      </c>
    </row>
    <row r="4" spans="1:4">
      <c r="A4" s="4" t="s">
        <v>737</v>
      </c>
      <c r="B4" s="5" t="n">
        <v>285704</v>
      </c>
    </row>
    <row r="5" spans="1:4">
      <c r="A5" s="4" t="s">
        <v>719</v>
      </c>
      <c r="B5" s="5" t="n">
        <v>92648</v>
      </c>
    </row>
    <row r="6" spans="1:4">
      <c r="A6" s="4" t="s">
        <v>738</v>
      </c>
      <c r="B6" s="5" t="n">
        <v>-196680</v>
      </c>
    </row>
    <row r="7" spans="1:4">
      <c r="A7" s="4" t="s">
        <v>721</v>
      </c>
      <c r="B7" s="5" t="n">
        <v>-29891</v>
      </c>
    </row>
    <row r="8" spans="1:4">
      <c r="A8" s="4" t="s">
        <v>739</v>
      </c>
      <c r="B8" s="5" t="n">
        <v>151781</v>
      </c>
      <c r="C8" s="5" t="n">
        <v>285704</v>
      </c>
    </row>
    <row r="9" spans="1:4">
      <c r="A9" s="4" t="s">
        <v>740</v>
      </c>
      <c r="B9" s="9" t="n">
        <v>42.1</v>
      </c>
    </row>
    <row r="10" spans="1:4">
      <c r="A10" s="4" t="s">
        <v>741</v>
      </c>
      <c r="B10" s="12" t="n">
        <v>4.48</v>
      </c>
      <c r="C10" s="9" t="n">
        <v>6.75</v>
      </c>
      <c r="D10" s="9" t="n">
        <v>44.3</v>
      </c>
    </row>
    <row r="11" spans="1:4">
      <c r="A11" s="4" t="s">
        <v>742</v>
      </c>
      <c r="B11" s="12" t="n">
        <v>41.26</v>
      </c>
    </row>
    <row r="12" spans="1:4">
      <c r="A12" s="4" t="s">
        <v>743</v>
      </c>
      <c r="B12" s="12" t="n">
        <v>17.46</v>
      </c>
    </row>
    <row r="13" spans="1:4">
      <c r="A13" s="4" t="s">
        <v>744</v>
      </c>
      <c r="B13" s="9" t="n">
        <v>25.07</v>
      </c>
      <c r="C13" s="9" t="n">
        <v>4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45</v>
      </c>
      <c r="B1" s="2" t="s">
        <v>1</v>
      </c>
    </row>
    <row r="2" spans="1:2">
      <c r="B2" s="2" t="s">
        <v>83</v>
      </c>
    </row>
    <row r="3" spans="1:2">
      <c r="A3" s="3" t="s">
        <v>673</v>
      </c>
    </row>
    <row r="4" spans="1:2">
      <c r="A4" s="4" t="s">
        <v>746</v>
      </c>
      <c r="B4" s="4" t="s">
        <v>747</v>
      </c>
    </row>
    <row r="5" spans="1:2">
      <c r="A5" s="4" t="s">
        <v>684</v>
      </c>
      <c r="B5" s="4" t="s">
        <v>685</v>
      </c>
    </row>
    <row r="6" spans="1:2">
      <c r="A6" s="4" t="s">
        <v>748</v>
      </c>
      <c r="B6" s="4" t="s">
        <v>7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83</v>
      </c>
    </row>
    <row r="3" spans="1:4">
      <c r="A3" s="3" t="s">
        <v>136</v>
      </c>
    </row>
    <row r="4" spans="1:4">
      <c r="A4" s="4" t="s">
        <v>105</v>
      </c>
      <c r="B4" s="7" t="n">
        <v>-161722</v>
      </c>
      <c r="C4" s="7" t="n">
        <v>-742279</v>
      </c>
      <c r="D4" s="7" t="n">
        <v>-21850</v>
      </c>
    </row>
    <row r="5" spans="1:4">
      <c r="A5" s="3" t="s">
        <v>137</v>
      </c>
    </row>
    <row r="6" spans="1:4">
      <c r="A6" s="4" t="s">
        <v>92</v>
      </c>
      <c r="B6" s="5" t="n">
        <v>50462</v>
      </c>
      <c r="C6" s="5" t="n">
        <v>94338</v>
      </c>
      <c r="D6" s="5" t="n">
        <v>132154</v>
      </c>
    </row>
    <row r="7" spans="1:4">
      <c r="A7" s="4" t="s">
        <v>93</v>
      </c>
      <c r="B7" s="5" t="n">
        <v>58000</v>
      </c>
      <c r="C7" s="5" t="n">
        <v>705000</v>
      </c>
      <c r="D7" s="5" t="n">
        <v>120000</v>
      </c>
    </row>
    <row r="8" spans="1:4">
      <c r="A8" s="4" t="s">
        <v>138</v>
      </c>
      <c r="B8" s="5" t="n">
        <v>5240</v>
      </c>
      <c r="C8" s="5" t="n">
        <v>11578</v>
      </c>
      <c r="D8" s="5" t="n">
        <v>2337</v>
      </c>
    </row>
    <row r="9" spans="1:4">
      <c r="A9" s="4" t="s">
        <v>139</v>
      </c>
      <c r="B9" s="5" t="n">
        <v>6315</v>
      </c>
      <c r="C9" s="5" t="n">
        <v>12148</v>
      </c>
      <c r="D9" s="5" t="n">
        <v>16331</v>
      </c>
    </row>
    <row r="10" spans="1:4">
      <c r="A10" s="4" t="s">
        <v>140</v>
      </c>
      <c r="B10" s="5" t="n">
        <v>19784</v>
      </c>
      <c r="C10" s="5" t="n">
        <v>-76492</v>
      </c>
      <c r="D10" s="5" t="n">
        <v>-118141</v>
      </c>
    </row>
    <row r="11" spans="1:4">
      <c r="A11" s="4" t="s">
        <v>141</v>
      </c>
      <c r="B11" s="5" t="n">
        <v>88010</v>
      </c>
      <c r="C11" s="5" t="n">
        <v>93150</v>
      </c>
      <c r="D11" s="5" t="n">
        <v>-4988</v>
      </c>
    </row>
    <row r="12" spans="1:4">
      <c r="A12" s="4" t="s">
        <v>142</v>
      </c>
      <c r="C12" s="5" t="n">
        <v>-22354</v>
      </c>
      <c r="D12" s="5" t="n">
        <v>-4140</v>
      </c>
    </row>
    <row r="13" spans="1:4">
      <c r="A13" s="3" t="s">
        <v>143</v>
      </c>
    </row>
    <row r="14" spans="1:4">
      <c r="A14" s="4" t="s">
        <v>35</v>
      </c>
      <c r="B14" s="5" t="n">
        <v>-18019</v>
      </c>
      <c r="C14" s="5" t="n">
        <v>21216</v>
      </c>
      <c r="D14" s="5" t="n">
        <v>36768</v>
      </c>
    </row>
    <row r="15" spans="1:4">
      <c r="A15" s="4" t="s">
        <v>144</v>
      </c>
      <c r="B15" s="5" t="n">
        <v>109</v>
      </c>
      <c r="C15" s="5" t="n">
        <v>322</v>
      </c>
      <c r="D15" s="5" t="n">
        <v>-706</v>
      </c>
    </row>
    <row r="16" spans="1:4">
      <c r="A16" s="4" t="s">
        <v>145</v>
      </c>
      <c r="B16" s="5" t="n">
        <v>35520</v>
      </c>
      <c r="C16" s="5" t="n">
        <v>-27173</v>
      </c>
      <c r="D16" s="5" t="n">
        <v>-14297</v>
      </c>
    </row>
    <row r="17" spans="1:4">
      <c r="A17" s="4" t="s">
        <v>52</v>
      </c>
      <c r="B17" s="5" t="n">
        <v>20</v>
      </c>
      <c r="C17" s="5" t="n">
        <v>25</v>
      </c>
    </row>
    <row r="18" spans="1:4">
      <c r="A18" s="4" t="s">
        <v>146</v>
      </c>
      <c r="B18" s="5" t="n">
        <v>83719</v>
      </c>
      <c r="C18" s="5" t="n">
        <v>69479</v>
      </c>
      <c r="D18" s="5" t="n">
        <v>143468</v>
      </c>
    </row>
    <row r="19" spans="1:4">
      <c r="A19" s="3" t="s">
        <v>147</v>
      </c>
    </row>
    <row r="20" spans="1:4">
      <c r="A20" s="4" t="s">
        <v>148</v>
      </c>
      <c r="B20" s="5" t="n">
        <v>-128340</v>
      </c>
      <c r="C20" s="5" t="n">
        <v>-67636</v>
      </c>
      <c r="D20" s="5" t="n">
        <v>-183565</v>
      </c>
    </row>
    <row r="21" spans="1:4">
      <c r="A21" s="4" t="s">
        <v>149</v>
      </c>
      <c r="B21" s="5" t="n">
        <v>-95940</v>
      </c>
    </row>
    <row r="22" spans="1:4">
      <c r="A22" s="4" t="s">
        <v>150</v>
      </c>
      <c r="B22" s="5" t="n">
        <v>35477</v>
      </c>
      <c r="C22" s="5" t="n">
        <v>268773</v>
      </c>
      <c r="D22" s="5" t="n">
        <v>11122</v>
      </c>
    </row>
    <row r="23" spans="1:4">
      <c r="A23" s="4" t="s">
        <v>151</v>
      </c>
      <c r="B23" s="5" t="n">
        <v>-106</v>
      </c>
      <c r="C23" s="5" t="n">
        <v>-124</v>
      </c>
      <c r="D23" s="5" t="n">
        <v>-1925</v>
      </c>
    </row>
    <row r="24" spans="1:4">
      <c r="A24" s="4" t="s">
        <v>46</v>
      </c>
      <c r="B24" s="5" t="n">
        <v>-1640</v>
      </c>
      <c r="C24" s="5" t="n">
        <v>-1489</v>
      </c>
      <c r="D24" s="5" t="n">
        <v>-1639</v>
      </c>
    </row>
    <row r="25" spans="1:4">
      <c r="A25" s="4" t="s">
        <v>152</v>
      </c>
      <c r="B25" s="5" t="n">
        <v>82</v>
      </c>
      <c r="C25" s="5" t="n">
        <v>59</v>
      </c>
      <c r="D25" s="5" t="n">
        <v>114</v>
      </c>
    </row>
    <row r="26" spans="1:4">
      <c r="A26" s="4" t="s">
        <v>153</v>
      </c>
      <c r="B26" s="5" t="n">
        <v>-190467</v>
      </c>
      <c r="C26" s="5" t="n">
        <v>199583</v>
      </c>
      <c r="D26" s="5" t="n">
        <v>-175893</v>
      </c>
    </row>
    <row r="27" spans="1:4">
      <c r="A27" s="3" t="s">
        <v>154</v>
      </c>
    </row>
    <row r="28" spans="1:4">
      <c r="A28" s="4" t="s">
        <v>155</v>
      </c>
      <c r="B28" s="5" t="n">
        <v>156500</v>
      </c>
      <c r="C28" s="5" t="n">
        <v>183000</v>
      </c>
      <c r="D28" s="5" t="n">
        <v>433500</v>
      </c>
    </row>
    <row r="29" spans="1:4">
      <c r="A29" s="4" t="s">
        <v>156</v>
      </c>
      <c r="B29" s="5" t="n">
        <v>-146500</v>
      </c>
      <c r="C29" s="5" t="n">
        <v>-418000</v>
      </c>
      <c r="D29" s="5" t="n">
        <v>-533500</v>
      </c>
    </row>
    <row r="30" spans="1:4">
      <c r="A30" s="4" t="s">
        <v>157</v>
      </c>
      <c r="B30" s="5" t="n">
        <v>160887</v>
      </c>
    </row>
    <row r="31" spans="1:4">
      <c r="A31" s="4" t="s">
        <v>158</v>
      </c>
      <c r="B31" s="5" t="n">
        <v>59677</v>
      </c>
    </row>
    <row r="32" spans="1:4">
      <c r="A32" s="4" t="s">
        <v>159</v>
      </c>
      <c r="C32" s="5" t="n">
        <v>46500</v>
      </c>
      <c r="D32" s="5" t="n">
        <v>139500</v>
      </c>
    </row>
    <row r="33" spans="1:4">
      <c r="A33" s="4" t="s">
        <v>160</v>
      </c>
      <c r="C33" s="5" t="n">
        <v>-71697</v>
      </c>
    </row>
    <row r="34" spans="1:4">
      <c r="A34" s="4" t="s">
        <v>161</v>
      </c>
      <c r="C34" s="5" t="n">
        <v>-3744</v>
      </c>
      <c r="D34" s="5" t="n">
        <v>-1007</v>
      </c>
    </row>
    <row r="35" spans="1:4">
      <c r="A35" s="4" t="s">
        <v>162</v>
      </c>
      <c r="B35" s="5" t="n">
        <v>-122</v>
      </c>
      <c r="C35" s="5" t="n">
        <v>-176</v>
      </c>
      <c r="D35" s="5" t="n">
        <v>-1735</v>
      </c>
    </row>
    <row r="36" spans="1:4">
      <c r="A36" s="4" t="s">
        <v>163</v>
      </c>
      <c r="B36" s="5" t="n">
        <v>98</v>
      </c>
    </row>
    <row r="37" spans="1:4">
      <c r="A37" s="4" t="s">
        <v>164</v>
      </c>
      <c r="B37" s="5" t="n">
        <v>230540</v>
      </c>
      <c r="C37" s="5" t="n">
        <v>-264117</v>
      </c>
      <c r="D37" s="5" t="n">
        <v>36758</v>
      </c>
    </row>
    <row r="38" spans="1:4">
      <c r="A38" s="4" t="s">
        <v>165</v>
      </c>
      <c r="B38" s="5" t="n">
        <v>123792</v>
      </c>
      <c r="C38" s="5" t="n">
        <v>4945</v>
      </c>
      <c r="D38" s="5" t="n">
        <v>4333</v>
      </c>
    </row>
    <row r="39" spans="1:4">
      <c r="A39" s="4" t="s">
        <v>166</v>
      </c>
      <c r="B39" s="5" t="n">
        <v>9297</v>
      </c>
      <c r="C39" s="5" t="n">
        <v>4352</v>
      </c>
      <c r="D39" s="5" t="n">
        <v>19</v>
      </c>
    </row>
    <row r="40" spans="1:4">
      <c r="A40" s="4" t="s">
        <v>167</v>
      </c>
      <c r="B40" s="5" t="n">
        <v>133089</v>
      </c>
      <c r="C40" s="5" t="n">
        <v>9297</v>
      </c>
      <c r="D40" s="5" t="n">
        <v>4352</v>
      </c>
    </row>
    <row r="41" spans="1:4">
      <c r="A41" s="3" t="s">
        <v>168</v>
      </c>
    </row>
    <row r="42" spans="1:4">
      <c r="A42" s="4" t="s">
        <v>169</v>
      </c>
      <c r="B42" s="5" t="n">
        <v>50684</v>
      </c>
      <c r="C42" s="5" t="n">
        <v>64364</v>
      </c>
      <c r="D42" s="5" t="n">
        <v>31890</v>
      </c>
    </row>
    <row r="43" spans="1:4">
      <c r="A43" s="3" t="s">
        <v>170</v>
      </c>
    </row>
    <row r="44" spans="1:4">
      <c r="A44" s="4" t="s">
        <v>171</v>
      </c>
      <c r="B44" s="5" t="n">
        <v>62293</v>
      </c>
    </row>
    <row r="45" spans="1:4">
      <c r="A45" s="4" t="s">
        <v>172</v>
      </c>
      <c r="B45" s="5" t="n">
        <v>18440</v>
      </c>
      <c r="C45" s="5" t="n">
        <v>10482</v>
      </c>
      <c r="D45" s="5" t="n">
        <v>17651</v>
      </c>
    </row>
    <row r="46" spans="1:4">
      <c r="A46" s="4" t="s">
        <v>173</v>
      </c>
      <c r="B46" s="5" t="n">
        <v>412</v>
      </c>
      <c r="C46" s="5" t="n">
        <v>333</v>
      </c>
      <c r="D46" s="5" t="n">
        <v>-2012</v>
      </c>
    </row>
    <row r="47" spans="1:4">
      <c r="A47" s="4" t="s">
        <v>174</v>
      </c>
      <c r="B47" s="5" t="n">
        <v>587</v>
      </c>
    </row>
    <row r="48" spans="1:4">
      <c r="A48" s="4" t="s">
        <v>175</v>
      </c>
      <c r="B48" s="7" t="n">
        <v>1081</v>
      </c>
      <c r="C48" s="7" t="n">
        <v>14985</v>
      </c>
      <c r="D48" s="7" t="n">
        <v>1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0</v>
      </c>
      <c r="B1" s="2" t="s">
        <v>1</v>
      </c>
    </row>
    <row r="2" spans="1:4">
      <c r="B2" s="2" t="s">
        <v>2</v>
      </c>
      <c r="C2" s="2" t="s">
        <v>32</v>
      </c>
      <c r="D2" s="2" t="s">
        <v>83</v>
      </c>
    </row>
    <row r="3" spans="1:4">
      <c r="A3" s="3" t="s">
        <v>673</v>
      </c>
    </row>
    <row r="4" spans="1:4">
      <c r="A4" s="4" t="s">
        <v>737</v>
      </c>
      <c r="B4" s="5" t="n">
        <v>152916</v>
      </c>
    </row>
    <row r="5" spans="1:4">
      <c r="A5" s="4" t="s">
        <v>719</v>
      </c>
      <c r="B5" s="5" t="n">
        <v>0</v>
      </c>
      <c r="C5" s="5" t="n">
        <v>0</v>
      </c>
    </row>
    <row r="6" spans="1:4">
      <c r="A6" s="4" t="s">
        <v>721</v>
      </c>
      <c r="B6" s="5" t="n">
        <v>-55355</v>
      </c>
    </row>
    <row r="7" spans="1:4">
      <c r="A7" s="4" t="s">
        <v>739</v>
      </c>
      <c r="B7" s="5" t="n">
        <v>97561</v>
      </c>
      <c r="C7" s="5" t="n">
        <v>152916</v>
      </c>
    </row>
    <row r="8" spans="1:4">
      <c r="A8" s="4" t="s">
        <v>740</v>
      </c>
      <c r="B8" s="9" t="n">
        <v>71.29000000000001</v>
      </c>
    </row>
    <row r="9" spans="1:4">
      <c r="A9" s="4" t="s">
        <v>741</v>
      </c>
      <c r="D9" s="9" t="n">
        <v>66.59999999999999</v>
      </c>
    </row>
    <row r="10" spans="1:4">
      <c r="A10" s="4" t="s">
        <v>743</v>
      </c>
      <c r="B10" s="12" t="n">
        <v>79.55</v>
      </c>
    </row>
    <row r="11" spans="1:4">
      <c r="A11" s="4" t="s">
        <v>744</v>
      </c>
      <c r="B11" s="9" t="n">
        <v>66.59999999999999</v>
      </c>
      <c r="C11" s="9" t="n">
        <v>71.290000000000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3"/>
    <col customWidth="1" max="5" min="5" width="42"/>
  </cols>
  <sheetData>
    <row r="1" spans="1:5">
      <c r="A1" s="1" t="s">
        <v>751</v>
      </c>
      <c r="B1" s="2" t="s">
        <v>752</v>
      </c>
      <c r="C1" s="2" t="s">
        <v>753</v>
      </c>
      <c r="D1" s="2" t="s">
        <v>754</v>
      </c>
      <c r="E1" s="2" t="s">
        <v>755</v>
      </c>
    </row>
    <row r="2" spans="1:5">
      <c r="A2" s="4" t="s">
        <v>756</v>
      </c>
    </row>
    <row r="3" spans="1:5">
      <c r="A3" s="3" t="s">
        <v>595</v>
      </c>
    </row>
    <row r="4" spans="1:5">
      <c r="A4" s="4" t="s">
        <v>757</v>
      </c>
      <c r="E4" s="6" t="n">
        <v>64.5</v>
      </c>
    </row>
    <row r="5" spans="1:5">
      <c r="A5" s="4" t="s">
        <v>758</v>
      </c>
      <c r="E5" s="6" t="n">
        <v>17.7</v>
      </c>
    </row>
    <row r="6" spans="1:5">
      <c r="A6" s="4" t="s">
        <v>759</v>
      </c>
    </row>
    <row r="7" spans="1:5">
      <c r="A7" s="3" t="s">
        <v>595</v>
      </c>
    </row>
    <row r="8" spans="1:5">
      <c r="A8" s="4" t="s">
        <v>760</v>
      </c>
      <c r="C8" s="9" t="n">
        <v>2.65</v>
      </c>
    </row>
    <row r="9" spans="1:5">
      <c r="A9" s="4" t="s">
        <v>761</v>
      </c>
      <c r="C9" s="5" t="n">
        <v>486373</v>
      </c>
    </row>
    <row r="10" spans="1:5">
      <c r="A10" s="4" t="s">
        <v>652</v>
      </c>
      <c r="E10" s="4" t="s">
        <v>653</v>
      </c>
    </row>
    <row r="11" spans="1:5">
      <c r="A11" s="4" t="s">
        <v>762</v>
      </c>
      <c r="E11" s="5" t="n">
        <v>3</v>
      </c>
    </row>
    <row r="12" spans="1:5">
      <c r="A12" s="4" t="s">
        <v>763</v>
      </c>
    </row>
    <row r="13" spans="1:5">
      <c r="A13" s="3" t="s">
        <v>595</v>
      </c>
    </row>
    <row r="14" spans="1:5">
      <c r="A14" s="4" t="s">
        <v>760</v>
      </c>
      <c r="C14" s="13" t="n">
        <v>2.915</v>
      </c>
    </row>
    <row r="15" spans="1:5">
      <c r="A15" s="4" t="s">
        <v>761</v>
      </c>
      <c r="C15" s="5" t="n">
        <v>1216479</v>
      </c>
    </row>
    <row r="16" spans="1:5">
      <c r="A16" s="4" t="s">
        <v>651</v>
      </c>
    </row>
    <row r="17" spans="1:5">
      <c r="A17" s="3" t="s">
        <v>595</v>
      </c>
    </row>
    <row r="18" spans="1:5">
      <c r="A18" s="4" t="s">
        <v>652</v>
      </c>
      <c r="E18" s="4" t="s">
        <v>653</v>
      </c>
    </row>
    <row r="19" spans="1:5">
      <c r="A19" s="4" t="s">
        <v>682</v>
      </c>
      <c r="E19" s="4" t="s">
        <v>699</v>
      </c>
    </row>
    <row r="20" spans="1:5">
      <c r="A20" s="4" t="s">
        <v>669</v>
      </c>
    </row>
    <row r="21" spans="1:5">
      <c r="A21" s="3" t="s">
        <v>595</v>
      </c>
    </row>
    <row r="22" spans="1:5">
      <c r="A22" s="4" t="s">
        <v>682</v>
      </c>
      <c r="E22" s="4" t="s">
        <v>351</v>
      </c>
    </row>
    <row r="23" spans="1:5">
      <c r="A23" s="4" t="s">
        <v>764</v>
      </c>
      <c r="E23" s="6" t="n">
        <v>9.9</v>
      </c>
    </row>
    <row r="24" spans="1:5">
      <c r="A24" s="4" t="s">
        <v>765</v>
      </c>
      <c r="E24" s="6" t="n">
        <v>4.4</v>
      </c>
    </row>
    <row r="25" spans="1:5">
      <c r="A25" s="4" t="s">
        <v>766</v>
      </c>
    </row>
    <row r="26" spans="1:5">
      <c r="A26" s="3" t="s">
        <v>595</v>
      </c>
    </row>
    <row r="27" spans="1:5">
      <c r="A27" s="4" t="s">
        <v>682</v>
      </c>
      <c r="E27" s="4" t="s">
        <v>699</v>
      </c>
    </row>
    <row r="28" spans="1:5">
      <c r="A28" s="4" t="s">
        <v>670</v>
      </c>
    </row>
    <row r="29" spans="1:5">
      <c r="A29" s="3" t="s">
        <v>595</v>
      </c>
    </row>
    <row r="30" spans="1:5">
      <c r="A30" s="4" t="s">
        <v>682</v>
      </c>
      <c r="E30" s="4" t="s">
        <v>351</v>
      </c>
    </row>
    <row r="31" spans="1:5">
      <c r="A31" s="4" t="s">
        <v>706</v>
      </c>
      <c r="E31" s="4" t="s">
        <v>767</v>
      </c>
    </row>
    <row r="32" spans="1:5">
      <c r="A32" s="4" t="s">
        <v>764</v>
      </c>
      <c r="E32" s="6" t="n">
        <v>16.4</v>
      </c>
    </row>
    <row r="33" spans="1:5">
      <c r="A33" s="4" t="s">
        <v>765</v>
      </c>
      <c r="E33" s="6" t="n">
        <v>13.1</v>
      </c>
    </row>
    <row r="34" spans="1:5">
      <c r="A34" s="4" t="s">
        <v>702</v>
      </c>
      <c r="E34" s="4" t="s">
        <v>550</v>
      </c>
    </row>
    <row r="35" spans="1:5">
      <c r="A35" s="4" t="s">
        <v>768</v>
      </c>
      <c r="D35" s="7" t="n">
        <v>10</v>
      </c>
    </row>
    <row r="36" spans="1:5">
      <c r="A36" s="4" t="s">
        <v>769</v>
      </c>
      <c r="E36" s="4" t="s">
        <v>653</v>
      </c>
    </row>
    <row r="37" spans="1:5">
      <c r="A37" s="4" t="s">
        <v>770</v>
      </c>
    </row>
    <row r="38" spans="1:5">
      <c r="A38" s="3" t="s">
        <v>595</v>
      </c>
    </row>
    <row r="39" spans="1:5">
      <c r="A39" s="4" t="s">
        <v>768</v>
      </c>
      <c r="E39" s="7" t="n">
        <v>10</v>
      </c>
    </row>
    <row r="40" spans="1:5">
      <c r="A40" s="4" t="s">
        <v>771</v>
      </c>
    </row>
    <row r="41" spans="1:5">
      <c r="A41" s="3" t="s">
        <v>595</v>
      </c>
    </row>
    <row r="42" spans="1:5">
      <c r="A42" s="4" t="s">
        <v>768</v>
      </c>
      <c r="E42" s="5" t="n">
        <v>13</v>
      </c>
    </row>
    <row r="43" spans="1:5">
      <c r="A43" s="4" t="s">
        <v>772</v>
      </c>
    </row>
    <row r="44" spans="1:5">
      <c r="A44" s="3" t="s">
        <v>595</v>
      </c>
    </row>
    <row r="45" spans="1:5">
      <c r="A45" s="4" t="s">
        <v>768</v>
      </c>
      <c r="E45" s="5" t="n">
        <v>16</v>
      </c>
    </row>
    <row r="46" spans="1:5">
      <c r="A46" s="4" t="s">
        <v>773</v>
      </c>
    </row>
    <row r="47" spans="1:5">
      <c r="A47" s="3" t="s">
        <v>595</v>
      </c>
    </row>
    <row r="48" spans="1:5">
      <c r="A48" s="4" t="s">
        <v>768</v>
      </c>
      <c r="E48" s="5" t="n">
        <v>19</v>
      </c>
    </row>
    <row r="49" spans="1:5">
      <c r="A49" s="4" t="s">
        <v>774</v>
      </c>
    </row>
    <row r="50" spans="1:5">
      <c r="A50" s="3" t="s">
        <v>595</v>
      </c>
    </row>
    <row r="51" spans="1:5">
      <c r="A51" s="4" t="s">
        <v>768</v>
      </c>
      <c r="E51" s="5" t="n">
        <v>22</v>
      </c>
    </row>
    <row r="52" spans="1:5">
      <c r="A52" s="4" t="s">
        <v>775</v>
      </c>
    </row>
    <row r="53" spans="1:5">
      <c r="A53" s="3" t="s">
        <v>595</v>
      </c>
    </row>
    <row r="54" spans="1:5">
      <c r="A54" s="4" t="s">
        <v>768</v>
      </c>
      <c r="E54" s="5" t="n">
        <v>25</v>
      </c>
    </row>
    <row r="55" spans="1:5">
      <c r="A55" s="4" t="s">
        <v>776</v>
      </c>
    </row>
    <row r="56" spans="1:5">
      <c r="A56" s="3" t="s">
        <v>595</v>
      </c>
    </row>
    <row r="57" spans="1:5">
      <c r="A57" s="4" t="s">
        <v>768</v>
      </c>
      <c r="E57" s="5" t="n">
        <v>28</v>
      </c>
    </row>
    <row r="58" spans="1:5">
      <c r="A58" s="4" t="s">
        <v>777</v>
      </c>
    </row>
    <row r="59" spans="1:5">
      <c r="A59" s="3" t="s">
        <v>595</v>
      </c>
    </row>
    <row r="60" spans="1:5">
      <c r="A60" s="4" t="s">
        <v>768</v>
      </c>
      <c r="E60" s="7" t="n">
        <v>31</v>
      </c>
    </row>
    <row r="61" spans="1:5">
      <c r="A61" s="4" t="s">
        <v>778</v>
      </c>
    </row>
    <row r="62" spans="1:5">
      <c r="A62" s="3" t="s">
        <v>595</v>
      </c>
    </row>
    <row r="63" spans="1:5">
      <c r="A63" s="4" t="s">
        <v>768</v>
      </c>
      <c r="B63" s="7" t="n">
        <v>40</v>
      </c>
    </row>
    <row r="64" spans="1:5">
      <c r="A64" s="4" t="s">
        <v>779</v>
      </c>
    </row>
    <row r="65" spans="1:5">
      <c r="A65" s="3" t="s">
        <v>595</v>
      </c>
    </row>
    <row r="66" spans="1:5">
      <c r="A66" s="4" t="s">
        <v>706</v>
      </c>
      <c r="E66" s="4" t="s">
        <v>685</v>
      </c>
    </row>
    <row r="67" spans="1:5">
      <c r="A67" s="4" t="s">
        <v>780</v>
      </c>
    </row>
    <row r="68" spans="1:5">
      <c r="A68" s="3" t="s">
        <v>595</v>
      </c>
    </row>
    <row r="69" spans="1:5">
      <c r="A69" s="4" t="s">
        <v>706</v>
      </c>
      <c r="E69" s="4" t="s">
        <v>685</v>
      </c>
    </row>
    <row r="70" spans="1:5">
      <c r="A70" s="4" t="s">
        <v>781</v>
      </c>
    </row>
    <row r="71" spans="1:5">
      <c r="A71" s="3" t="s">
        <v>595</v>
      </c>
    </row>
    <row r="72" spans="1:5">
      <c r="A72" s="4" t="s">
        <v>706</v>
      </c>
      <c r="E72" s="4" t="s">
        <v>715</v>
      </c>
    </row>
    <row r="73" spans="1:5">
      <c r="A73" s="4" t="s">
        <v>782</v>
      </c>
    </row>
    <row r="74" spans="1:5">
      <c r="A74" s="3" t="s">
        <v>595</v>
      </c>
    </row>
    <row r="75" spans="1:5">
      <c r="A75" s="4" t="s">
        <v>706</v>
      </c>
      <c r="E75" s="4" t="s">
        <v>715</v>
      </c>
    </row>
    <row r="76" spans="1:5">
      <c r="A76" s="4" t="s">
        <v>783</v>
      </c>
    </row>
    <row r="77" spans="1:5">
      <c r="A77" s="3" t="s">
        <v>595</v>
      </c>
    </row>
    <row r="78" spans="1:5">
      <c r="A78" s="4" t="s">
        <v>768</v>
      </c>
      <c r="D78" s="7" t="n">
        <v>40</v>
      </c>
    </row>
    <row r="79" spans="1:5">
      <c r="A79" s="4" t="s">
        <v>784</v>
      </c>
      <c r="E79" s="4" t="s">
        <v>6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6"/>
  </cols>
  <sheetData>
    <row r="1" spans="1:2">
      <c r="A1" s="1" t="s">
        <v>785</v>
      </c>
      <c r="B1" s="2" t="s">
        <v>1</v>
      </c>
    </row>
    <row r="2" spans="1:2">
      <c r="B2" s="2" t="s">
        <v>2</v>
      </c>
    </row>
    <row r="3" spans="1:2">
      <c r="A3" s="4" t="s">
        <v>786</v>
      </c>
    </row>
    <row r="4" spans="1:2">
      <c r="A4" s="3" t="s">
        <v>787</v>
      </c>
    </row>
    <row r="5" spans="1:2">
      <c r="A5" s="4" t="s">
        <v>788</v>
      </c>
      <c r="B5" s="4" t="s">
        <v>789</v>
      </c>
    </row>
    <row r="6" spans="1:2">
      <c r="A6" s="4" t="s">
        <v>548</v>
      </c>
    </row>
    <row r="7" spans="1:2">
      <c r="A7" s="3" t="s">
        <v>787</v>
      </c>
    </row>
    <row r="8" spans="1:2">
      <c r="A8" s="4" t="s">
        <v>788</v>
      </c>
      <c r="B8" s="4" t="s">
        <v>7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2</v>
      </c>
    </row>
    <row r="3" spans="1:3">
      <c r="A3" s="3" t="s">
        <v>197</v>
      </c>
    </row>
    <row r="4" spans="1:3">
      <c r="A4" s="4" t="s">
        <v>792</v>
      </c>
      <c r="B4" s="7" t="n">
        <v>19238</v>
      </c>
      <c r="C4" s="7" t="n">
        <v>31340</v>
      </c>
    </row>
    <row r="5" spans="1:3">
      <c r="A5" s="4" t="s">
        <v>793</v>
      </c>
      <c r="B5" s="5" t="n">
        <v>587</v>
      </c>
      <c r="C5" s="5" t="n">
        <v>96</v>
      </c>
    </row>
    <row r="6" spans="1:3">
      <c r="A6" s="4" t="s">
        <v>794</v>
      </c>
      <c r="B6" s="5" t="n">
        <v>1790</v>
      </c>
      <c r="C6" s="5" t="n">
        <v>2740</v>
      </c>
    </row>
    <row r="7" spans="1:3">
      <c r="A7" s="4" t="s">
        <v>795</v>
      </c>
      <c r="B7" s="5" t="n">
        <v>-1088</v>
      </c>
      <c r="C7" s="5" t="n">
        <v>-15177</v>
      </c>
    </row>
    <row r="8" spans="1:3">
      <c r="A8" s="4" t="s">
        <v>796</v>
      </c>
      <c r="B8" s="5" t="n">
        <v>-175</v>
      </c>
      <c r="C8" s="5" t="n">
        <v>239</v>
      </c>
    </row>
    <row r="9" spans="1:3">
      <c r="A9" s="4" t="s">
        <v>797</v>
      </c>
      <c r="B9" s="5" t="n">
        <v>20352</v>
      </c>
      <c r="C9" s="5" t="n">
        <v>19238</v>
      </c>
    </row>
    <row r="10" spans="1:3">
      <c r="A10" s="4" t="s">
        <v>798</v>
      </c>
      <c r="B10" s="5" t="n">
        <v>-895</v>
      </c>
      <c r="C10" s="5" t="n">
        <v>-891</v>
      </c>
    </row>
    <row r="11" spans="1:3">
      <c r="A11" s="4" t="s">
        <v>799</v>
      </c>
      <c r="B11" s="7" t="n">
        <v>19457</v>
      </c>
      <c r="C11" s="7" t="n">
        <v>183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800</v>
      </c>
      <c r="B1" s="2" t="s">
        <v>420</v>
      </c>
    </row>
    <row r="2" spans="1:2">
      <c r="A2" s="3" t="s">
        <v>296</v>
      </c>
    </row>
    <row r="3" spans="1:2">
      <c r="A3" s="4" t="s">
        <v>801</v>
      </c>
      <c r="B3" s="7" t="n">
        <v>0</v>
      </c>
    </row>
    <row r="4" spans="1:2">
      <c r="A4" s="4" t="s">
        <v>802</v>
      </c>
    </row>
    <row r="5" spans="1:2">
      <c r="A5" s="3" t="s">
        <v>296</v>
      </c>
    </row>
    <row r="6" spans="1:2">
      <c r="A6" s="4" t="s">
        <v>803</v>
      </c>
      <c r="B6" s="6" t="n">
        <v>1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8"/>
  </cols>
  <sheetData>
    <row r="1" spans="1:2">
      <c r="A1" s="1" t="s">
        <v>804</v>
      </c>
      <c r="B1" s="2" t="s">
        <v>1</v>
      </c>
    </row>
    <row r="2" spans="1:2">
      <c r="B2" s="2" t="s">
        <v>805</v>
      </c>
    </row>
    <row r="3" spans="1:2">
      <c r="A3" s="4" t="s">
        <v>806</v>
      </c>
    </row>
    <row r="4" spans="1:2">
      <c r="A4" s="3" t="s">
        <v>296</v>
      </c>
    </row>
    <row r="5" spans="1:2">
      <c r="A5" s="4" t="s">
        <v>807</v>
      </c>
      <c r="B5" s="5" t="n">
        <v>1528</v>
      </c>
    </row>
    <row r="6" spans="1:2">
      <c r="A6" s="4" t="s">
        <v>808</v>
      </c>
      <c r="B6" s="12" t="n">
        <v>51.1</v>
      </c>
    </row>
    <row r="7" spans="1:2">
      <c r="A7" s="4" t="s">
        <v>809</v>
      </c>
    </row>
    <row r="8" spans="1:2">
      <c r="A8" s="3" t="s">
        <v>296</v>
      </c>
    </row>
    <row r="9" spans="1:2">
      <c r="A9" s="4" t="s">
        <v>810</v>
      </c>
      <c r="B9" s="5" t="n">
        <v>2008</v>
      </c>
    </row>
    <row r="10" spans="1:2">
      <c r="A10" s="4" t="s">
        <v>811</v>
      </c>
      <c r="B10" s="14" t="n">
        <v>2.807</v>
      </c>
    </row>
    <row r="11" spans="1:2">
      <c r="A11" s="4" t="s">
        <v>812</v>
      </c>
    </row>
    <row r="12" spans="1:2">
      <c r="A12" s="3" t="s">
        <v>296</v>
      </c>
    </row>
    <row r="13" spans="1:2">
      <c r="A13" s="4" t="s">
        <v>807</v>
      </c>
      <c r="B13" s="5" t="n">
        <v>300</v>
      </c>
    </row>
    <row r="14" spans="1:2">
      <c r="A14" s="4" t="s">
        <v>808</v>
      </c>
      <c r="B14" s="12" t="n">
        <v>19.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38"/>
  </cols>
  <sheetData>
    <row r="1" spans="1:2">
      <c r="A1" s="1" t="s">
        <v>813</v>
      </c>
      <c r="B1" s="2" t="s">
        <v>805</v>
      </c>
    </row>
    <row r="2" spans="1:2">
      <c r="A2" s="4" t="s">
        <v>814</v>
      </c>
    </row>
    <row r="3" spans="1:2">
      <c r="A3" s="3" t="s">
        <v>296</v>
      </c>
    </row>
    <row r="4" spans="1:2">
      <c r="A4" s="4" t="s">
        <v>807</v>
      </c>
      <c r="B4" s="5" t="n">
        <v>3684</v>
      </c>
    </row>
    <row r="5" spans="1:2">
      <c r="A5" s="4" t="s">
        <v>815</v>
      </c>
      <c r="B5" s="12" t="n">
        <v>46.8</v>
      </c>
    </row>
    <row r="6" spans="1:2">
      <c r="A6" s="4" t="s">
        <v>816</v>
      </c>
      <c r="B6" s="12" t="n">
        <v>57.63</v>
      </c>
    </row>
    <row r="7" spans="1:2">
      <c r="A7" s="4" t="s">
        <v>817</v>
      </c>
    </row>
    <row r="8" spans="1:2">
      <c r="A8" s="3" t="s">
        <v>296</v>
      </c>
    </row>
    <row r="9" spans="1:2">
      <c r="A9" s="4" t="s">
        <v>807</v>
      </c>
      <c r="B9" s="5" t="n">
        <v>1130</v>
      </c>
    </row>
    <row r="10" spans="1:2">
      <c r="A10" s="4" t="s">
        <v>816</v>
      </c>
      <c r="B10" s="12" t="n">
        <v>60.1</v>
      </c>
    </row>
    <row r="11" spans="1:2">
      <c r="A11" s="4" t="s">
        <v>818</v>
      </c>
      <c r="B11" s="5" t="n">
        <v>40</v>
      </c>
    </row>
    <row r="12" spans="1:2">
      <c r="A12" s="4" t="s">
        <v>815</v>
      </c>
      <c r="B12" s="5" t="n">
        <v>50</v>
      </c>
    </row>
    <row r="13" spans="1:2">
      <c r="A13" s="4" t="s">
        <v>819</v>
      </c>
    </row>
    <row r="14" spans="1:2">
      <c r="A14" s="3" t="s">
        <v>296</v>
      </c>
    </row>
    <row r="15" spans="1:2">
      <c r="A15" s="4" t="s">
        <v>820</v>
      </c>
      <c r="B15" s="5" t="n">
        <v>8080</v>
      </c>
    </row>
    <row r="16" spans="1:2">
      <c r="A16" s="4" t="s">
        <v>821</v>
      </c>
      <c r="B16" s="14" t="n">
        <v>2.566</v>
      </c>
    </row>
    <row r="17" spans="1:2">
      <c r="A17" s="4" t="s">
        <v>822</v>
      </c>
      <c r="B17" s="14" t="n">
        <v>3.433</v>
      </c>
    </row>
    <row r="18" spans="1:2">
      <c r="A18" s="4" t="s">
        <v>823</v>
      </c>
    </row>
    <row r="19" spans="1:2">
      <c r="A19" s="3" t="s">
        <v>296</v>
      </c>
    </row>
    <row r="20" spans="1:2">
      <c r="A20" s="4" t="s">
        <v>820</v>
      </c>
      <c r="B20" s="5" t="n">
        <v>1505</v>
      </c>
    </row>
    <row r="21" spans="1:2">
      <c r="A21" s="4" t="s">
        <v>822</v>
      </c>
      <c r="B21" s="14" t="n">
        <v>3.746</v>
      </c>
    </row>
    <row r="22" spans="1:2">
      <c r="A22" s="4" t="s">
        <v>824</v>
      </c>
      <c r="B22" s="14" t="n">
        <v>2.692</v>
      </c>
    </row>
    <row r="23" spans="1:2">
      <c r="A23" s="4" t="s">
        <v>821</v>
      </c>
      <c r="B23" s="14" t="n">
        <v>3.1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25</v>
      </c>
      <c r="B1" s="2" t="s">
        <v>826</v>
      </c>
    </row>
    <row r="2" spans="1:2">
      <c r="A2" s="3" t="s">
        <v>296</v>
      </c>
    </row>
    <row r="3" spans="1:2">
      <c r="A3" s="4" t="s">
        <v>807</v>
      </c>
      <c r="B3" s="5" t="n">
        <v>1100</v>
      </c>
    </row>
    <row r="4" spans="1:2">
      <c r="A4" s="4" t="s">
        <v>827</v>
      </c>
      <c r="B4" s="5" t="n">
        <v>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828</v>
      </c>
      <c r="B1" s="2" t="s">
        <v>826</v>
      </c>
    </row>
    <row r="2" spans="1:2">
      <c r="A2" s="4" t="s">
        <v>829</v>
      </c>
    </row>
    <row r="3" spans="1:2">
      <c r="A3" s="3" t="s">
        <v>296</v>
      </c>
    </row>
    <row r="4" spans="1:2">
      <c r="A4" s="4" t="s">
        <v>807</v>
      </c>
      <c r="B4" s="5" t="n">
        <v>1000</v>
      </c>
    </row>
    <row r="5" spans="1:2">
      <c r="A5" s="4" t="s">
        <v>808</v>
      </c>
      <c r="B5" s="12" t="n">
        <v>55.45</v>
      </c>
    </row>
    <row r="6" spans="1:2">
      <c r="A6" s="4" t="s">
        <v>830</v>
      </c>
    </row>
    <row r="7" spans="1:2">
      <c r="A7" s="3" t="s">
        <v>296</v>
      </c>
    </row>
    <row r="8" spans="1:2">
      <c r="A8" s="4" t="s">
        <v>807</v>
      </c>
      <c r="B8" s="5" t="n">
        <v>1000</v>
      </c>
    </row>
    <row r="9" spans="1:2">
      <c r="A9" s="4" t="s">
        <v>808</v>
      </c>
      <c r="B9" s="12" t="n">
        <v>56.3</v>
      </c>
    </row>
    <row r="10" spans="1:2">
      <c r="A10" s="4" t="s">
        <v>830</v>
      </c>
    </row>
    <row r="11" spans="1:2">
      <c r="A11" s="3" t="s">
        <v>296</v>
      </c>
    </row>
    <row r="12" spans="1:2">
      <c r="A12" s="4" t="s">
        <v>807</v>
      </c>
      <c r="B12" s="5" t="n">
        <v>1000</v>
      </c>
    </row>
    <row r="13" spans="1:2">
      <c r="A13" s="4" t="s">
        <v>808</v>
      </c>
      <c r="B13" s="12" t="n">
        <v>5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83</v>
      </c>
    </row>
    <row r="3" spans="1:4">
      <c r="A3" s="3" t="s">
        <v>200</v>
      </c>
    </row>
    <row r="4" spans="1:4">
      <c r="A4" s="4" t="s">
        <v>141</v>
      </c>
      <c r="B4" s="7" t="n">
        <v>88010</v>
      </c>
      <c r="C4" s="7" t="n">
        <v>93150</v>
      </c>
      <c r="D4" s="7" t="n">
        <v>-4988</v>
      </c>
    </row>
    <row r="5" spans="1:4">
      <c r="A5" s="4" t="s">
        <v>832</v>
      </c>
      <c r="B5" s="5" t="n">
        <v>-107794</v>
      </c>
      <c r="C5" s="5" t="n">
        <v>-16658</v>
      </c>
      <c r="D5" s="5" t="n">
        <v>123129</v>
      </c>
    </row>
    <row r="6" spans="1:4">
      <c r="A6" s="4" t="s">
        <v>100</v>
      </c>
      <c r="B6" s="7" t="n">
        <v>-19784</v>
      </c>
      <c r="C6" s="7" t="n">
        <v>76492</v>
      </c>
      <c r="D6" s="7" t="n">
        <v>1181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834</v>
      </c>
    </row>
    <row r="3" spans="1:3">
      <c r="A3" s="4" t="s">
        <v>835</v>
      </c>
      <c r="B3" s="7" t="n">
        <v>218</v>
      </c>
      <c r="C3" s="7" t="n">
        <v>92431</v>
      </c>
    </row>
    <row r="4" spans="1:3">
      <c r="A4" s="4" t="s">
        <v>836</v>
      </c>
      <c r="C4" s="5" t="n">
        <v>3463</v>
      </c>
    </row>
    <row r="5" spans="1:3">
      <c r="A5" s="3" t="s">
        <v>837</v>
      </c>
    </row>
    <row r="6" spans="1:3">
      <c r="A6" s="4" t="s">
        <v>838</v>
      </c>
      <c r="B6" s="5" t="n">
        <v>8014</v>
      </c>
    </row>
    <row r="7" spans="1:3">
      <c r="A7" s="4" t="s">
        <v>839</v>
      </c>
      <c r="B7" s="5" t="n">
        <v>4104</v>
      </c>
    </row>
    <row r="8" spans="1:3">
      <c r="A8" s="4" t="s">
        <v>840</v>
      </c>
    </row>
    <row r="9" spans="1:3">
      <c r="A9" s="3" t="s">
        <v>834</v>
      </c>
    </row>
    <row r="10" spans="1:3">
      <c r="A10" s="4" t="s">
        <v>835</v>
      </c>
      <c r="B10" s="5" t="n">
        <v>218</v>
      </c>
      <c r="C10" s="5" t="n">
        <v>92431</v>
      </c>
    </row>
    <row r="11" spans="1:3">
      <c r="A11" s="4" t="s">
        <v>836</v>
      </c>
      <c r="C11" s="5" t="n">
        <v>3463</v>
      </c>
    </row>
    <row r="12" spans="1:3">
      <c r="A12" s="4" t="s">
        <v>48</v>
      </c>
      <c r="B12" s="5" t="n">
        <v>218</v>
      </c>
      <c r="C12" s="7" t="n">
        <v>95894</v>
      </c>
    </row>
    <row r="13" spans="1:3">
      <c r="A13" s="3" t="s">
        <v>837</v>
      </c>
    </row>
    <row r="14" spans="1:3">
      <c r="A14" s="4" t="s">
        <v>838</v>
      </c>
      <c r="B14" s="5" t="n">
        <v>8014</v>
      </c>
    </row>
    <row r="15" spans="1:3">
      <c r="A15" s="4" t="s">
        <v>839</v>
      </c>
      <c r="B15" s="5" t="n">
        <v>4104</v>
      </c>
    </row>
    <row r="16" spans="1:3">
      <c r="A16" s="4" t="s">
        <v>61</v>
      </c>
      <c r="B16" s="7" t="n">
        <v>121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420</v>
      </c>
    </row>
    <row r="2" spans="1:2">
      <c r="A2" s="3" t="s">
        <v>842</v>
      </c>
    </row>
    <row r="3" spans="1:2">
      <c r="A3" s="5" t="n">
        <v>2017</v>
      </c>
      <c r="B3" s="7" t="n">
        <v>5671</v>
      </c>
    </row>
    <row r="4" spans="1:2">
      <c r="A4" s="5" t="n">
        <v>2018</v>
      </c>
      <c r="B4" s="5" t="n">
        <v>5671</v>
      </c>
    </row>
    <row r="5" spans="1:2">
      <c r="A5" s="4" t="s">
        <v>110</v>
      </c>
      <c r="B5" s="7" t="n">
        <v>113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3</v>
      </c>
      <c r="B1" s="2" t="s">
        <v>1</v>
      </c>
    </row>
    <row r="2" spans="1:4">
      <c r="B2" s="2" t="s">
        <v>2</v>
      </c>
      <c r="C2" s="2" t="s">
        <v>32</v>
      </c>
      <c r="D2" s="2" t="s">
        <v>83</v>
      </c>
    </row>
    <row r="3" spans="1:4">
      <c r="A3" s="4" t="s">
        <v>844</v>
      </c>
    </row>
    <row r="4" spans="1:4">
      <c r="A4" s="3" t="s">
        <v>845</v>
      </c>
    </row>
    <row r="5" spans="1:4">
      <c r="A5" s="4" t="s">
        <v>846</v>
      </c>
      <c r="B5" s="4" t="s">
        <v>346</v>
      </c>
    </row>
    <row r="6" spans="1:4">
      <c r="A6" s="4" t="s">
        <v>847</v>
      </c>
    </row>
    <row r="7" spans="1:4">
      <c r="A7" s="3" t="s">
        <v>845</v>
      </c>
    </row>
    <row r="8" spans="1:4">
      <c r="A8" s="4" t="s">
        <v>848</v>
      </c>
      <c r="B8" s="7" t="n">
        <v>3000000</v>
      </c>
      <c r="C8" s="7" t="n">
        <v>1100000</v>
      </c>
      <c r="D8" s="7" t="n">
        <v>1600000</v>
      </c>
    </row>
    <row r="9" spans="1:4">
      <c r="A9" s="4" t="s">
        <v>849</v>
      </c>
    </row>
    <row r="10" spans="1:4">
      <c r="A10" s="3" t="s">
        <v>845</v>
      </c>
    </row>
    <row r="11" spans="1:4">
      <c r="A11" s="4" t="s">
        <v>848</v>
      </c>
      <c r="B11" s="5" t="n">
        <v>1700000</v>
      </c>
      <c r="C11" s="7" t="n">
        <v>1900000</v>
      </c>
      <c r="D11" s="7" t="n">
        <v>2600000</v>
      </c>
    </row>
    <row r="12" spans="1:4">
      <c r="A12" s="4" t="s">
        <v>850</v>
      </c>
    </row>
    <row r="13" spans="1:4">
      <c r="A13" s="3" t="s">
        <v>845</v>
      </c>
    </row>
    <row r="14" spans="1:4">
      <c r="A14" s="4" t="s">
        <v>851</v>
      </c>
      <c r="B14" s="5" t="n">
        <v>2500000</v>
      </c>
    </row>
    <row r="15" spans="1:4">
      <c r="A15" s="4" t="s">
        <v>852</v>
      </c>
      <c r="B15" s="5" t="n">
        <v>17600000</v>
      </c>
    </row>
    <row r="16" spans="1:4">
      <c r="A16" s="4" t="s">
        <v>853</v>
      </c>
    </row>
    <row r="17" spans="1:4">
      <c r="A17" s="3" t="s">
        <v>845</v>
      </c>
    </row>
    <row r="18" spans="1:4">
      <c r="A18" s="4" t="s">
        <v>852</v>
      </c>
      <c r="B18" s="5" t="n">
        <v>300000</v>
      </c>
    </row>
    <row r="19" spans="1:4">
      <c r="A19" s="4" t="s">
        <v>854</v>
      </c>
    </row>
    <row r="20" spans="1:4">
      <c r="A20" s="3" t="s">
        <v>845</v>
      </c>
    </row>
    <row r="21" spans="1:4">
      <c r="A21" s="4" t="s">
        <v>855</v>
      </c>
      <c r="B21"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1"/>
  </cols>
  <sheetData>
    <row r="1" spans="1:2">
      <c r="A1" s="1" t="s">
        <v>856</v>
      </c>
      <c r="B1" s="2" t="s">
        <v>420</v>
      </c>
    </row>
    <row r="2" spans="1:2">
      <c r="A2" s="3" t="s">
        <v>857</v>
      </c>
    </row>
    <row r="3" spans="1:2">
      <c r="A3" s="5" t="n">
        <v>2017</v>
      </c>
      <c r="B3" s="7" t="n">
        <v>3904</v>
      </c>
    </row>
    <row r="4" spans="1:2">
      <c r="A4" s="5" t="n">
        <v>2018</v>
      </c>
      <c r="B4" s="5" t="n">
        <v>1771</v>
      </c>
    </row>
    <row r="5" spans="1:2">
      <c r="A5" s="5" t="n">
        <v>2019</v>
      </c>
      <c r="B5" s="5" t="n">
        <v>1326</v>
      </c>
    </row>
    <row r="6" spans="1:2">
      <c r="A6" s="4" t="s">
        <v>858</v>
      </c>
      <c r="B6" s="5" t="n">
        <v>3138</v>
      </c>
    </row>
    <row r="7" spans="1:2">
      <c r="A7" s="4" t="s">
        <v>110</v>
      </c>
      <c r="B7" s="5" t="n">
        <v>10139</v>
      </c>
    </row>
    <row r="8" spans="1:2">
      <c r="A8" s="4" t="s">
        <v>859</v>
      </c>
    </row>
    <row r="9" spans="1:2">
      <c r="A9" s="3" t="s">
        <v>857</v>
      </c>
    </row>
    <row r="10" spans="1:2">
      <c r="A10" s="5" t="n">
        <v>2017</v>
      </c>
      <c r="B10" s="5" t="n">
        <v>1892</v>
      </c>
    </row>
    <row r="11" spans="1:2">
      <c r="A11" s="5" t="n">
        <v>2018</v>
      </c>
      <c r="B11" s="5" t="n">
        <v>1698</v>
      </c>
    </row>
    <row r="12" spans="1:2">
      <c r="A12" s="5" t="n">
        <v>2019</v>
      </c>
      <c r="B12" s="5" t="n">
        <v>1324</v>
      </c>
    </row>
    <row r="13" spans="1:2">
      <c r="A13" s="4" t="s">
        <v>858</v>
      </c>
      <c r="B13" s="5" t="n">
        <v>3138</v>
      </c>
    </row>
    <row r="14" spans="1:2">
      <c r="A14" s="4" t="s">
        <v>110</v>
      </c>
      <c r="B14" s="5" t="n">
        <v>8052</v>
      </c>
    </row>
    <row r="15" spans="1:2">
      <c r="A15" s="4" t="s">
        <v>860</v>
      </c>
    </row>
    <row r="16" spans="1:2">
      <c r="A16" s="3" t="s">
        <v>857</v>
      </c>
    </row>
    <row r="17" spans="1:2">
      <c r="A17" s="5" t="n">
        <v>2017</v>
      </c>
      <c r="B17" s="5" t="n">
        <v>1629</v>
      </c>
    </row>
    <row r="18" spans="1:2">
      <c r="A18" s="4" t="s">
        <v>110</v>
      </c>
      <c r="B18" s="5" t="n">
        <v>1629</v>
      </c>
    </row>
    <row r="19" spans="1:2">
      <c r="A19" s="4" t="s">
        <v>861</v>
      </c>
    </row>
    <row r="20" spans="1:2">
      <c r="A20" s="3" t="s">
        <v>857</v>
      </c>
    </row>
    <row r="21" spans="1:2">
      <c r="A21" s="5" t="n">
        <v>2017</v>
      </c>
      <c r="B21" s="5" t="n">
        <v>383</v>
      </c>
    </row>
    <row r="22" spans="1:2">
      <c r="A22" s="5" t="n">
        <v>2018</v>
      </c>
      <c r="B22" s="5" t="n">
        <v>73</v>
      </c>
    </row>
    <row r="23" spans="1:2">
      <c r="A23" s="5" t="n">
        <v>2019</v>
      </c>
      <c r="B23" s="5" t="n">
        <v>2</v>
      </c>
    </row>
    <row r="24" spans="1:2">
      <c r="A24" s="4" t="s">
        <v>110</v>
      </c>
      <c r="B24" s="7" t="n">
        <v>4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1"/>
    <col customWidth="1" max="7" min="7" width="80"/>
    <col customWidth="1" max="8" min="8" width="21"/>
    <col customWidth="1" max="9" min="9" width="21"/>
  </cols>
  <sheetData>
    <row r="1" spans="1:9">
      <c r="A1" s="1" t="s">
        <v>862</v>
      </c>
      <c r="B1" s="2" t="s">
        <v>863</v>
      </c>
      <c r="C1" s="2" t="s">
        <v>864</v>
      </c>
      <c r="D1" s="2" t="s">
        <v>865</v>
      </c>
      <c r="E1" s="2" t="s">
        <v>866</v>
      </c>
      <c r="F1" s="2" t="s">
        <v>867</v>
      </c>
      <c r="G1" s="2" t="s">
        <v>2</v>
      </c>
      <c r="H1" s="2" t="s">
        <v>335</v>
      </c>
      <c r="I1" s="2" t="s">
        <v>868</v>
      </c>
    </row>
    <row r="2" spans="1:9">
      <c r="A2" s="3" t="s">
        <v>869</v>
      </c>
    </row>
    <row r="3" spans="1:9">
      <c r="A3" s="4" t="s">
        <v>526</v>
      </c>
      <c r="H3" s="7" t="n">
        <v>71697000</v>
      </c>
    </row>
    <row r="4" spans="1:9">
      <c r="A4" s="4" t="s">
        <v>870</v>
      </c>
    </row>
    <row r="5" spans="1:9">
      <c r="A5" s="3" t="s">
        <v>869</v>
      </c>
    </row>
    <row r="6" spans="1:9">
      <c r="A6" s="4" t="s">
        <v>391</v>
      </c>
      <c r="G6" s="4" t="s">
        <v>871</v>
      </c>
    </row>
    <row r="7" spans="1:9">
      <c r="A7" s="4" t="s">
        <v>872</v>
      </c>
    </row>
    <row r="8" spans="1:9">
      <c r="A8" s="3" t="s">
        <v>869</v>
      </c>
    </row>
    <row r="9" spans="1:9">
      <c r="A9" s="4" t="s">
        <v>411</v>
      </c>
      <c r="G9" s="4" t="s">
        <v>873</v>
      </c>
    </row>
    <row r="10" spans="1:9">
      <c r="A10" s="4" t="s">
        <v>474</v>
      </c>
    </row>
    <row r="11" spans="1:9">
      <c r="A11" s="3" t="s">
        <v>869</v>
      </c>
    </row>
    <row r="12" spans="1:9">
      <c r="A12" s="4" t="s">
        <v>475</v>
      </c>
      <c r="G12" s="4" t="s">
        <v>476</v>
      </c>
    </row>
    <row r="13" spans="1:9">
      <c r="A13" s="4" t="s">
        <v>874</v>
      </c>
    </row>
    <row r="14" spans="1:9">
      <c r="A14" s="3" t="s">
        <v>869</v>
      </c>
    </row>
    <row r="15" spans="1:9">
      <c r="A15" s="4" t="s">
        <v>475</v>
      </c>
      <c r="G15" s="4" t="s">
        <v>478</v>
      </c>
    </row>
    <row r="16" spans="1:9">
      <c r="A16" s="4" t="s">
        <v>875</v>
      </c>
    </row>
    <row r="17" spans="1:9">
      <c r="A17" s="3" t="s">
        <v>869</v>
      </c>
    </row>
    <row r="18" spans="1:9">
      <c r="A18" s="4" t="s">
        <v>475</v>
      </c>
      <c r="G18" s="4" t="s">
        <v>480</v>
      </c>
    </row>
    <row r="19" spans="1:9">
      <c r="A19" s="4" t="s">
        <v>876</v>
      </c>
    </row>
    <row r="20" spans="1:9">
      <c r="A20" s="3" t="s">
        <v>869</v>
      </c>
    </row>
    <row r="21" spans="1:9">
      <c r="A21" s="4" t="s">
        <v>877</v>
      </c>
      <c r="D21" s="4" t="s">
        <v>609</v>
      </c>
    </row>
    <row r="22" spans="1:9">
      <c r="A22" s="4" t="s">
        <v>878</v>
      </c>
      <c r="D22" s="7" t="n">
        <v>1400000</v>
      </c>
    </row>
    <row r="23" spans="1:9">
      <c r="A23" s="4" t="s">
        <v>879</v>
      </c>
      <c r="D23" s="4" t="s">
        <v>611</v>
      </c>
    </row>
    <row r="24" spans="1:9">
      <c r="A24" s="4" t="s">
        <v>880</v>
      </c>
    </row>
    <row r="25" spans="1:9">
      <c r="A25" s="3" t="s">
        <v>869</v>
      </c>
    </row>
    <row r="26" spans="1:9">
      <c r="A26" s="4" t="s">
        <v>881</v>
      </c>
      <c r="B26" s="7" t="n">
        <v>100000000</v>
      </c>
    </row>
    <row r="27" spans="1:9">
      <c r="A27" s="4" t="s">
        <v>882</v>
      </c>
    </row>
    <row r="28" spans="1:9">
      <c r="A28" s="3" t="s">
        <v>869</v>
      </c>
    </row>
    <row r="29" spans="1:9">
      <c r="A29" s="4" t="s">
        <v>393</v>
      </c>
      <c r="B29" s="7" t="n">
        <v>160000000</v>
      </c>
    </row>
    <row r="30" spans="1:9">
      <c r="A30" s="4" t="s">
        <v>883</v>
      </c>
    </row>
    <row r="31" spans="1:9">
      <c r="A31" s="3" t="s">
        <v>869</v>
      </c>
    </row>
    <row r="32" spans="1:9">
      <c r="A32" s="4" t="s">
        <v>884</v>
      </c>
      <c r="B32" s="5" t="n">
        <v>4600</v>
      </c>
    </row>
    <row r="33" spans="1:9">
      <c r="A33" s="4" t="s">
        <v>885</v>
      </c>
    </row>
    <row r="34" spans="1:9">
      <c r="A34" s="3" t="s">
        <v>869</v>
      </c>
    </row>
    <row r="35" spans="1:9">
      <c r="A35" s="4" t="s">
        <v>884</v>
      </c>
      <c r="B35" s="5" t="n">
        <v>2187</v>
      </c>
    </row>
    <row r="36" spans="1:9">
      <c r="A36" s="4" t="s">
        <v>886</v>
      </c>
    </row>
    <row r="37" spans="1:9">
      <c r="A37" s="3" t="s">
        <v>869</v>
      </c>
    </row>
    <row r="38" spans="1:9">
      <c r="A38" s="4" t="s">
        <v>884</v>
      </c>
      <c r="B38" s="5" t="n">
        <v>2405</v>
      </c>
    </row>
    <row r="39" spans="1:9">
      <c r="A39" s="4" t="s">
        <v>887</v>
      </c>
    </row>
    <row r="40" spans="1:9">
      <c r="A40" s="3" t="s">
        <v>869</v>
      </c>
    </row>
    <row r="41" spans="1:9">
      <c r="A41" s="4" t="s">
        <v>401</v>
      </c>
      <c r="I41" s="7" t="n">
        <v>14500000</v>
      </c>
    </row>
    <row r="42" spans="1:9">
      <c r="A42" s="4" t="s">
        <v>888</v>
      </c>
    </row>
    <row r="43" spans="1:9">
      <c r="A43" s="3" t="s">
        <v>869</v>
      </c>
    </row>
    <row r="44" spans="1:9">
      <c r="A44" s="4" t="s">
        <v>889</v>
      </c>
      <c r="B44" s="5" t="n">
        <v>2</v>
      </c>
    </row>
    <row r="45" spans="1:9">
      <c r="A45" s="4" t="s">
        <v>890</v>
      </c>
      <c r="B45" s="5" t="n">
        <v>4500</v>
      </c>
    </row>
    <row r="46" spans="1:9">
      <c r="A46" s="4" t="s">
        <v>891</v>
      </c>
      <c r="B46" s="5" t="n">
        <v>800</v>
      </c>
    </row>
    <row r="47" spans="1:9">
      <c r="A47" s="4" t="s">
        <v>892</v>
      </c>
    </row>
    <row r="48" spans="1:9">
      <c r="A48" s="3" t="s">
        <v>869</v>
      </c>
    </row>
    <row r="49" spans="1:9">
      <c r="A49" s="4" t="s">
        <v>889</v>
      </c>
      <c r="B49" s="5" t="n">
        <v>6</v>
      </c>
    </row>
    <row r="50" spans="1:9">
      <c r="A50" s="4" t="s">
        <v>893</v>
      </c>
    </row>
    <row r="51" spans="1:9">
      <c r="A51" s="3" t="s">
        <v>869</v>
      </c>
    </row>
    <row r="52" spans="1:9">
      <c r="A52" s="4" t="s">
        <v>889</v>
      </c>
      <c r="B52" s="5" t="n">
        <v>4</v>
      </c>
    </row>
    <row r="53" spans="1:9">
      <c r="A53" s="4" t="s">
        <v>890</v>
      </c>
      <c r="B53" s="5" t="n">
        <v>4500</v>
      </c>
    </row>
    <row r="54" spans="1:9">
      <c r="A54" s="4" t="s">
        <v>894</v>
      </c>
    </row>
    <row r="55" spans="1:9">
      <c r="A55" s="3" t="s">
        <v>869</v>
      </c>
    </row>
    <row r="56" spans="1:9">
      <c r="A56" s="4" t="s">
        <v>889</v>
      </c>
      <c r="B56" s="5" t="n">
        <v>2</v>
      </c>
    </row>
    <row r="57" spans="1:9">
      <c r="A57" s="4" t="s">
        <v>890</v>
      </c>
      <c r="B57" s="5" t="n">
        <v>7500</v>
      </c>
    </row>
    <row r="58" spans="1:9">
      <c r="A58" s="4" t="s">
        <v>895</v>
      </c>
    </row>
    <row r="59" spans="1:9">
      <c r="A59" s="3" t="s">
        <v>869</v>
      </c>
    </row>
    <row r="60" spans="1:9">
      <c r="A60" s="4" t="s">
        <v>890</v>
      </c>
      <c r="B60" s="5" t="n">
        <v>10000</v>
      </c>
    </row>
    <row r="61" spans="1:9">
      <c r="A61" s="4" t="s">
        <v>896</v>
      </c>
      <c r="B61" s="5" t="n">
        <v>1</v>
      </c>
    </row>
    <row r="62" spans="1:9">
      <c r="A62" s="4" t="s">
        <v>897</v>
      </c>
    </row>
    <row r="63" spans="1:9">
      <c r="A63" s="3" t="s">
        <v>869</v>
      </c>
    </row>
    <row r="64" spans="1:9">
      <c r="A64" s="4" t="s">
        <v>898</v>
      </c>
      <c r="F64" s="5" t="n">
        <v>11556</v>
      </c>
    </row>
    <row r="65" spans="1:9">
      <c r="A65" s="4" t="s">
        <v>762</v>
      </c>
      <c r="F65" s="5" t="n">
        <v>3</v>
      </c>
    </row>
    <row r="66" spans="1:9">
      <c r="A66" s="4" t="s">
        <v>899</v>
      </c>
    </row>
    <row r="67" spans="1:9">
      <c r="A67" s="3" t="s">
        <v>869</v>
      </c>
    </row>
    <row r="68" spans="1:9">
      <c r="A68" s="4" t="s">
        <v>898</v>
      </c>
      <c r="F68" s="5" t="n">
        <v>131391</v>
      </c>
    </row>
    <row r="69" spans="1:9">
      <c r="A69" s="4" t="s">
        <v>762</v>
      </c>
      <c r="F69" s="5" t="n">
        <v>3</v>
      </c>
    </row>
    <row r="70" spans="1:9">
      <c r="A70" s="4" t="s">
        <v>900</v>
      </c>
    </row>
    <row r="71" spans="1:9">
      <c r="A71" s="3" t="s">
        <v>869</v>
      </c>
    </row>
    <row r="72" spans="1:9">
      <c r="A72" s="4" t="s">
        <v>898</v>
      </c>
      <c r="F72" s="5" t="n">
        <v>15736</v>
      </c>
    </row>
    <row r="73" spans="1:9">
      <c r="A73" s="4" t="s">
        <v>762</v>
      </c>
      <c r="F73" s="5" t="n">
        <v>1</v>
      </c>
    </row>
    <row r="74" spans="1:9">
      <c r="A74" s="4" t="s">
        <v>901</v>
      </c>
    </row>
    <row r="75" spans="1:9">
      <c r="A75" s="3" t="s">
        <v>869</v>
      </c>
    </row>
    <row r="76" spans="1:9">
      <c r="A76" s="4" t="s">
        <v>898</v>
      </c>
      <c r="F76" s="5" t="n">
        <v>131379</v>
      </c>
    </row>
    <row r="77" spans="1:9">
      <c r="A77" s="4" t="s">
        <v>762</v>
      </c>
      <c r="F77" s="5" t="n">
        <v>3</v>
      </c>
    </row>
    <row r="78" spans="1:9">
      <c r="A78" s="4" t="s">
        <v>902</v>
      </c>
    </row>
    <row r="79" spans="1:9">
      <c r="A79" s="3" t="s">
        <v>869</v>
      </c>
    </row>
    <row r="80" spans="1:9">
      <c r="A80" s="4" t="s">
        <v>898</v>
      </c>
      <c r="F80" s="5" t="n">
        <v>343391</v>
      </c>
    </row>
    <row r="81" spans="1:9">
      <c r="A81" s="4" t="s">
        <v>762</v>
      </c>
      <c r="F81" s="5" t="n">
        <v>3</v>
      </c>
    </row>
    <row r="82" spans="1:9">
      <c r="A82" s="4" t="s">
        <v>527</v>
      </c>
    </row>
    <row r="83" spans="1:9">
      <c r="A83" s="3" t="s">
        <v>869</v>
      </c>
    </row>
    <row r="84" spans="1:9">
      <c r="A84" s="4" t="s">
        <v>903</v>
      </c>
      <c r="G84" s="4" t="s">
        <v>904</v>
      </c>
    </row>
    <row r="85" spans="1:9">
      <c r="A85" s="4" t="s">
        <v>504</v>
      </c>
      <c r="G85" s="4" t="s">
        <v>531</v>
      </c>
    </row>
    <row r="86" spans="1:9">
      <c r="A86" s="4" t="s">
        <v>535</v>
      </c>
    </row>
    <row r="87" spans="1:9">
      <c r="A87" s="3" t="s">
        <v>869</v>
      </c>
    </row>
    <row r="88" spans="1:9">
      <c r="A88" s="4" t="s">
        <v>526</v>
      </c>
      <c r="E88" s="7" t="n">
        <v>132000000</v>
      </c>
    </row>
    <row r="89" spans="1:9">
      <c r="A89" s="4" t="s">
        <v>905</v>
      </c>
    </row>
    <row r="90" spans="1:9">
      <c r="A90" s="3" t="s">
        <v>869</v>
      </c>
    </row>
    <row r="91" spans="1:9">
      <c r="A91" s="4" t="s">
        <v>906</v>
      </c>
      <c r="G91" s="4" t="s">
        <v>907</v>
      </c>
    </row>
    <row r="92" spans="1:9">
      <c r="A92" s="4" t="s">
        <v>483</v>
      </c>
      <c r="G92" s="4" t="s">
        <v>484</v>
      </c>
    </row>
    <row r="93" spans="1:9">
      <c r="A93" s="4" t="s">
        <v>498</v>
      </c>
      <c r="G93" s="4" t="s">
        <v>908</v>
      </c>
    </row>
    <row r="94" spans="1:9">
      <c r="A94" s="4" t="s">
        <v>485</v>
      </c>
      <c r="G94" s="4" t="s">
        <v>909</v>
      </c>
    </row>
    <row r="95" spans="1:9">
      <c r="A95" s="4" t="s">
        <v>492</v>
      </c>
      <c r="G95" s="4" t="s">
        <v>344</v>
      </c>
    </row>
    <row r="96" spans="1:9">
      <c r="A96" s="4" t="s">
        <v>493</v>
      </c>
      <c r="G96" s="4" t="s">
        <v>344</v>
      </c>
    </row>
    <row r="97" spans="1:9">
      <c r="A97" s="4" t="s">
        <v>910</v>
      </c>
    </row>
    <row r="98" spans="1:9">
      <c r="A98" s="3" t="s">
        <v>869</v>
      </c>
    </row>
    <row r="99" spans="1:9">
      <c r="A99" s="4" t="s">
        <v>493</v>
      </c>
      <c r="G99" s="4" t="s">
        <v>506</v>
      </c>
    </row>
    <row r="100" spans="1:9">
      <c r="A100" s="4" t="s">
        <v>911</v>
      </c>
    </row>
    <row r="101" spans="1:9">
      <c r="A101" s="3" t="s">
        <v>869</v>
      </c>
    </row>
    <row r="102" spans="1:9">
      <c r="A102" s="4" t="s">
        <v>881</v>
      </c>
      <c r="C102" s="7" t="n">
        <v>150000000</v>
      </c>
    </row>
    <row r="103" spans="1:9">
      <c r="A103" s="4" t="s">
        <v>501</v>
      </c>
      <c r="C103" s="4" t="s">
        <v>502</v>
      </c>
    </row>
    <row r="104" spans="1:9">
      <c r="A104" s="4" t="s">
        <v>504</v>
      </c>
      <c r="C104" s="4" t="s">
        <v>505</v>
      </c>
    </row>
    <row r="105" spans="1:9">
      <c r="A105" s="4" t="s">
        <v>487</v>
      </c>
      <c r="C105" s="4" t="s">
        <v>488</v>
      </c>
    </row>
    <row r="106" spans="1:9">
      <c r="A106" s="4" t="s">
        <v>489</v>
      </c>
      <c r="C106" s="4" t="s">
        <v>490</v>
      </c>
    </row>
    <row r="107" spans="1:9">
      <c r="A107" s="4" t="s">
        <v>491</v>
      </c>
      <c r="C107" s="4" t="s">
        <v>488</v>
      </c>
    </row>
    <row r="108" spans="1:9">
      <c r="A108" s="4" t="s">
        <v>912</v>
      </c>
    </row>
    <row r="109" spans="1:9">
      <c r="A109" s="3" t="s">
        <v>869</v>
      </c>
    </row>
    <row r="110" spans="1:9">
      <c r="A110" s="4" t="s">
        <v>475</v>
      </c>
      <c r="C110" s="4" t="s">
        <v>476</v>
      </c>
    </row>
    <row r="111" spans="1:9">
      <c r="A111" s="4" t="s">
        <v>913</v>
      </c>
    </row>
    <row r="112" spans="1:9">
      <c r="A112" s="3" t="s">
        <v>869</v>
      </c>
    </row>
    <row r="113" spans="1:9">
      <c r="A113" s="4" t="s">
        <v>475</v>
      </c>
      <c r="C113" s="4" t="s">
        <v>478</v>
      </c>
    </row>
    <row r="114" spans="1:9">
      <c r="A114" s="4" t="s">
        <v>914</v>
      </c>
    </row>
    <row r="115" spans="1:9">
      <c r="A115" s="3" t="s">
        <v>869</v>
      </c>
    </row>
    <row r="116" spans="1:9">
      <c r="A116" s="4" t="s">
        <v>475</v>
      </c>
      <c r="C116" s="4" t="s">
        <v>480</v>
      </c>
    </row>
    <row r="117" spans="1:9">
      <c r="A117" s="4" t="s">
        <v>915</v>
      </c>
    </row>
    <row r="118" spans="1:9">
      <c r="A118" s="3" t="s">
        <v>869</v>
      </c>
    </row>
    <row r="119" spans="1:9">
      <c r="A119" s="4" t="s">
        <v>475</v>
      </c>
      <c r="C119" s="4" t="s">
        <v>510</v>
      </c>
    </row>
    <row r="120" spans="1:9">
      <c r="A120" s="4" t="s">
        <v>916</v>
      </c>
    </row>
    <row r="121" spans="1:9">
      <c r="A121" s="3" t="s">
        <v>869</v>
      </c>
    </row>
    <row r="122" spans="1:9">
      <c r="A122" s="4" t="s">
        <v>475</v>
      </c>
      <c r="C122" s="4" t="s">
        <v>4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7</v>
      </c>
      <c r="C1" s="2" t="s">
        <v>1</v>
      </c>
    </row>
    <row r="2" spans="1:5">
      <c r="C2" s="2" t="s">
        <v>2</v>
      </c>
      <c r="D2" s="2" t="s">
        <v>32</v>
      </c>
      <c r="E2" s="2" t="s">
        <v>83</v>
      </c>
    </row>
    <row r="3" spans="1:5">
      <c r="A3" s="3" t="s">
        <v>918</v>
      </c>
    </row>
    <row r="4" spans="1:5">
      <c r="A4" s="4" t="s">
        <v>919</v>
      </c>
      <c r="C4" s="7" t="n">
        <v>41830</v>
      </c>
    </row>
    <row r="5" spans="1:5">
      <c r="A5" s="4" t="s">
        <v>920</v>
      </c>
      <c r="C5" s="5" t="n">
        <v>120851</v>
      </c>
      <c r="D5" s="7" t="n">
        <v>6583</v>
      </c>
      <c r="E5" s="7" t="n">
        <v>7007</v>
      </c>
    </row>
    <row r="6" spans="1:5">
      <c r="A6" s="4" t="s">
        <v>921</v>
      </c>
      <c r="C6" s="5" t="n">
        <v>101719</v>
      </c>
      <c r="D6" s="5" t="n">
        <v>13764</v>
      </c>
      <c r="E6" s="5" t="n">
        <v>111769</v>
      </c>
    </row>
    <row r="7" spans="1:5">
      <c r="A7" s="4" t="s">
        <v>922</v>
      </c>
      <c r="B7" s="4" t="s">
        <v>923</v>
      </c>
      <c r="C7" s="5" t="n">
        <v>31057</v>
      </c>
      <c r="D7" s="5" t="n">
        <v>39883</v>
      </c>
      <c r="E7" s="5" t="n">
        <v>50291</v>
      </c>
    </row>
    <row r="8" spans="1:5">
      <c r="A8" s="4" t="s">
        <v>110</v>
      </c>
      <c r="C8" s="7" t="n">
        <v>295457</v>
      </c>
      <c r="D8" s="7" t="n">
        <v>60230</v>
      </c>
      <c r="E8" s="7" t="n">
        <v>169067</v>
      </c>
    </row>
    <row r="9" spans="1:5"/>
    <row r="10" spans="1:5">
      <c r="A10" s="4" t="s">
        <v>923</v>
      </c>
      <c r="B10" s="4" t="s">
        <v>924</v>
      </c>
    </row>
  </sheetData>
  <mergeCells count="4">
    <mergeCell ref="A1:B2"/>
    <mergeCell ref="C1:E1"/>
    <mergeCell ref="A9:D9"/>
    <mergeCell ref="B10:D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83</v>
      </c>
    </row>
    <row r="3" spans="1:4">
      <c r="A3" s="3" t="s">
        <v>212</v>
      </c>
    </row>
    <row r="4" spans="1:4">
      <c r="A4" s="4" t="s">
        <v>926</v>
      </c>
      <c r="B4" s="6" t="n">
        <v>5.9</v>
      </c>
      <c r="C4" s="6" t="n">
        <v>8.9</v>
      </c>
      <c r="D4" s="6" t="n">
        <v>1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2</v>
      </c>
    </row>
    <row r="2" spans="1:3">
      <c r="A2" s="3" t="s">
        <v>928</v>
      </c>
    </row>
    <row r="3" spans="1:3">
      <c r="A3" s="4" t="s">
        <v>423</v>
      </c>
      <c r="B3" s="7" t="n">
        <v>1889111</v>
      </c>
      <c r="C3" s="7" t="n">
        <v>1732707</v>
      </c>
    </row>
    <row r="4" spans="1:3">
      <c r="A4" s="4" t="s">
        <v>929</v>
      </c>
      <c r="B4" s="5" t="n">
        <v>121375</v>
      </c>
      <c r="C4" s="5" t="n">
        <v>21264</v>
      </c>
    </row>
    <row r="5" spans="1:3">
      <c r="A5" s="4" t="s">
        <v>43</v>
      </c>
      <c r="B5" s="5" t="n">
        <v>-1640279</v>
      </c>
      <c r="C5" s="5" t="n">
        <v>-1534479</v>
      </c>
    </row>
    <row r="6" spans="1:3">
      <c r="A6" s="4" t="s">
        <v>930</v>
      </c>
      <c r="B6" s="7" t="n">
        <v>370207</v>
      </c>
      <c r="C6" s="7" t="n">
        <v>2194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4"/>
    <col customWidth="1" max="6" min="6" width="24"/>
    <col customWidth="1" max="7" min="7" width="4"/>
  </cols>
  <sheetData>
    <row r="1" spans="1:7">
      <c r="A1" s="1" t="s">
        <v>931</v>
      </c>
      <c r="C1" s="2" t="s">
        <v>1</v>
      </c>
    </row>
    <row r="2" spans="1:7">
      <c r="C2" s="2" t="s">
        <v>932</v>
      </c>
      <c r="E2" s="2" t="s">
        <v>933</v>
      </c>
      <c r="F2" s="2" t="s">
        <v>934</v>
      </c>
    </row>
    <row r="3" spans="1:7">
      <c r="A3" s="4" t="s">
        <v>935</v>
      </c>
    </row>
    <row r="4" spans="1:7">
      <c r="A4" s="3" t="s">
        <v>936</v>
      </c>
    </row>
    <row r="5" spans="1:7">
      <c r="A5" s="4" t="s">
        <v>937</v>
      </c>
      <c r="B5" s="4" t="s">
        <v>923</v>
      </c>
      <c r="C5" s="5" t="n">
        <v>33120</v>
      </c>
      <c r="E5" s="5" t="n">
        <v>74218</v>
      </c>
      <c r="F5" s="5" t="n">
        <v>59394</v>
      </c>
    </row>
    <row r="6" spans="1:7">
      <c r="A6" s="4" t="s">
        <v>938</v>
      </c>
      <c r="B6" s="4" t="s">
        <v>923</v>
      </c>
      <c r="C6" s="5" t="n">
        <v>3323</v>
      </c>
    </row>
    <row r="7" spans="1:7">
      <c r="A7" s="4" t="s">
        <v>939</v>
      </c>
      <c r="B7" s="4" t="s">
        <v>923</v>
      </c>
      <c r="C7" s="5" t="n">
        <v>-5182</v>
      </c>
      <c r="E7" s="5" t="n">
        <v>-4535</v>
      </c>
      <c r="F7" s="5" t="n">
        <v>-4647</v>
      </c>
    </row>
    <row r="8" spans="1:7">
      <c r="A8" s="4" t="s">
        <v>940</v>
      </c>
      <c r="B8" s="4" t="s">
        <v>941</v>
      </c>
      <c r="C8" s="5" t="n">
        <v>34543</v>
      </c>
      <c r="E8" s="5" t="n">
        <v>4602</v>
      </c>
      <c r="F8" s="5" t="n">
        <v>28800</v>
      </c>
    </row>
    <row r="9" spans="1:7">
      <c r="A9" s="4" t="s">
        <v>942</v>
      </c>
      <c r="B9" s="4" t="s">
        <v>923</v>
      </c>
      <c r="E9" s="5" t="n">
        <v>-12072</v>
      </c>
      <c r="F9" s="5" t="n">
        <v>-224</v>
      </c>
    </row>
    <row r="10" spans="1:7">
      <c r="A10" s="4" t="s">
        <v>943</v>
      </c>
      <c r="B10" s="4" t="s">
        <v>923</v>
      </c>
      <c r="C10" s="5" t="n">
        <v>-5537</v>
      </c>
      <c r="D10" s="4" t="s">
        <v>944</v>
      </c>
      <c r="E10" s="5" t="n">
        <v>-29093</v>
      </c>
      <c r="F10" s="5" t="n">
        <v>-9105</v>
      </c>
      <c r="G10" s="4" t="s">
        <v>944</v>
      </c>
    </row>
    <row r="11" spans="1:7">
      <c r="A11" s="4" t="s">
        <v>945</v>
      </c>
      <c r="B11" s="4" t="s">
        <v>923</v>
      </c>
      <c r="C11" s="5" t="n">
        <v>60267</v>
      </c>
      <c r="E11" s="5" t="n">
        <v>33120</v>
      </c>
      <c r="F11" s="5" t="n">
        <v>74218</v>
      </c>
    </row>
    <row r="12" spans="1:7">
      <c r="A12" s="4" t="s">
        <v>946</v>
      </c>
      <c r="B12" s="4" t="s">
        <v>923</v>
      </c>
      <c r="C12" s="5" t="n">
        <v>37656</v>
      </c>
      <c r="E12" s="5" t="n">
        <v>27874</v>
      </c>
      <c r="F12" s="5" t="n">
        <v>41446</v>
      </c>
    </row>
    <row r="13" spans="1:7">
      <c r="A13" s="4" t="s">
        <v>947</v>
      </c>
      <c r="B13" s="4" t="s">
        <v>923</v>
      </c>
      <c r="C13" s="5" t="n">
        <v>22611</v>
      </c>
      <c r="E13" s="5" t="n">
        <v>5246</v>
      </c>
      <c r="F13" s="5" t="n">
        <v>32772</v>
      </c>
    </row>
    <row r="14" spans="1:7">
      <c r="A14" s="4" t="s">
        <v>85</v>
      </c>
    </row>
    <row r="15" spans="1:7">
      <c r="A15" s="3" t="s">
        <v>936</v>
      </c>
    </row>
    <row r="16" spans="1:7">
      <c r="A16" s="4" t="s">
        <v>948</v>
      </c>
      <c r="C16" s="5" t="n">
        <v>28748</v>
      </c>
      <c r="E16" s="5" t="n">
        <v>63715</v>
      </c>
      <c r="F16" s="5" t="n">
        <v>47511</v>
      </c>
    </row>
    <row r="17" spans="1:7">
      <c r="A17" s="4" t="s">
        <v>949</v>
      </c>
      <c r="C17" s="5" t="n">
        <v>1492</v>
      </c>
    </row>
    <row r="18" spans="1:7">
      <c r="A18" s="4" t="s">
        <v>950</v>
      </c>
      <c r="C18" s="5" t="n">
        <v>-3821</v>
      </c>
      <c r="E18" s="5" t="n">
        <v>-3270</v>
      </c>
      <c r="F18" s="5" t="n">
        <v>-3489</v>
      </c>
    </row>
    <row r="19" spans="1:7">
      <c r="A19" s="4" t="s">
        <v>951</v>
      </c>
      <c r="B19" s="4" t="s">
        <v>952</v>
      </c>
      <c r="C19" s="5" t="n">
        <v>21427</v>
      </c>
      <c r="E19" s="5" t="n">
        <v>1965</v>
      </c>
      <c r="F19" s="5" t="n">
        <v>25756</v>
      </c>
    </row>
    <row r="20" spans="1:7">
      <c r="A20" s="4" t="s">
        <v>953</v>
      </c>
      <c r="E20" s="5" t="n">
        <v>-5289</v>
      </c>
      <c r="F20" s="5" t="n">
        <v>-215</v>
      </c>
    </row>
    <row r="21" spans="1:7">
      <c r="A21" s="4" t="s">
        <v>954</v>
      </c>
      <c r="C21" s="5" t="n">
        <v>-4042</v>
      </c>
      <c r="D21" s="4" t="s">
        <v>944</v>
      </c>
      <c r="E21" s="5" t="n">
        <v>-28373</v>
      </c>
      <c r="F21" s="5" t="n">
        <v>-5848</v>
      </c>
      <c r="G21" s="4" t="s">
        <v>944</v>
      </c>
    </row>
    <row r="22" spans="1:7">
      <c r="A22" s="4" t="s">
        <v>955</v>
      </c>
      <c r="C22" s="5" t="n">
        <v>43804</v>
      </c>
      <c r="E22" s="5" t="n">
        <v>28748</v>
      </c>
      <c r="F22" s="5" t="n">
        <v>63715</v>
      </c>
    </row>
    <row r="23" spans="1:7">
      <c r="A23" s="4" t="s">
        <v>956</v>
      </c>
      <c r="C23" s="5" t="n">
        <v>30026</v>
      </c>
      <c r="E23" s="5" t="n">
        <v>25672</v>
      </c>
      <c r="F23" s="5" t="n">
        <v>34359</v>
      </c>
    </row>
    <row r="24" spans="1:7">
      <c r="A24" s="4" t="s">
        <v>957</v>
      </c>
      <c r="C24" s="5" t="n">
        <v>13778</v>
      </c>
      <c r="E24" s="5" t="n">
        <v>3076</v>
      </c>
      <c r="F24" s="5" t="n">
        <v>29356</v>
      </c>
    </row>
    <row r="25" spans="1:7">
      <c r="A25" s="4" t="s">
        <v>86</v>
      </c>
    </row>
    <row r="26" spans="1:7">
      <c r="A26" s="3" t="s">
        <v>936</v>
      </c>
    </row>
    <row r="27" spans="1:7">
      <c r="A27" s="4" t="s">
        <v>958</v>
      </c>
      <c r="C27" s="5" t="n">
        <v>13860</v>
      </c>
      <c r="E27" s="5" t="n">
        <v>36798</v>
      </c>
      <c r="F27" s="5" t="n">
        <v>42389</v>
      </c>
    </row>
    <row r="28" spans="1:7">
      <c r="A28" s="4" t="s">
        <v>959</v>
      </c>
      <c r="C28" s="5" t="n">
        <v>5810</v>
      </c>
    </row>
    <row r="29" spans="1:7">
      <c r="A29" s="4" t="s">
        <v>960</v>
      </c>
      <c r="C29" s="5" t="n">
        <v>-4811</v>
      </c>
      <c r="E29" s="5" t="n">
        <v>-5193</v>
      </c>
      <c r="F29" s="5" t="n">
        <v>-6942</v>
      </c>
    </row>
    <row r="30" spans="1:7">
      <c r="A30" s="4" t="s">
        <v>961</v>
      </c>
      <c r="B30" s="4" t="s">
        <v>952</v>
      </c>
      <c r="C30" s="5" t="n">
        <v>41151</v>
      </c>
      <c r="E30" s="5" t="n">
        <v>8208</v>
      </c>
      <c r="F30" s="5" t="n">
        <v>10128</v>
      </c>
    </row>
    <row r="31" spans="1:7">
      <c r="A31" s="4" t="s">
        <v>962</v>
      </c>
      <c r="E31" s="5" t="n">
        <v>-23674</v>
      </c>
      <c r="F31" s="5" t="n">
        <v>-26</v>
      </c>
    </row>
    <row r="32" spans="1:7">
      <c r="A32" s="4" t="s">
        <v>963</v>
      </c>
      <c r="C32" s="5" t="n">
        <v>-3562</v>
      </c>
      <c r="D32" s="4" t="s">
        <v>944</v>
      </c>
      <c r="E32" s="5" t="n">
        <v>-2279</v>
      </c>
      <c r="F32" s="5" t="n">
        <v>-8751</v>
      </c>
      <c r="G32" s="4" t="s">
        <v>944</v>
      </c>
    </row>
    <row r="33" spans="1:7">
      <c r="A33" s="4" t="s">
        <v>964</v>
      </c>
      <c r="C33" s="5" t="n">
        <v>52448</v>
      </c>
      <c r="E33" s="5" t="n">
        <v>13860</v>
      </c>
      <c r="F33" s="5" t="n">
        <v>36798</v>
      </c>
    </row>
    <row r="34" spans="1:7">
      <c r="A34" s="4" t="s">
        <v>965</v>
      </c>
      <c r="C34" s="5" t="n">
        <v>24209</v>
      </c>
      <c r="E34" s="5" t="n">
        <v>7098</v>
      </c>
      <c r="F34" s="5" t="n">
        <v>25775</v>
      </c>
    </row>
    <row r="35" spans="1:7">
      <c r="A35" s="4" t="s">
        <v>966</v>
      </c>
      <c r="C35" s="5" t="n">
        <v>28238</v>
      </c>
      <c r="E35" s="5" t="n">
        <v>6761</v>
      </c>
      <c r="F35" s="5" t="n">
        <v>11023</v>
      </c>
    </row>
    <row r="36" spans="1:7">
      <c r="A36" s="4" t="s">
        <v>967</v>
      </c>
    </row>
    <row r="37" spans="1:7">
      <c r="A37" s="3" t="s">
        <v>936</v>
      </c>
    </row>
    <row r="38" spans="1:7">
      <c r="A38" s="4" t="s">
        <v>948</v>
      </c>
      <c r="C38" s="5" t="n">
        <v>2061</v>
      </c>
      <c r="E38" s="5" t="n">
        <v>4370</v>
      </c>
      <c r="F38" s="5" t="n">
        <v>4817</v>
      </c>
    </row>
    <row r="39" spans="1:7">
      <c r="A39" s="4" t="s">
        <v>949</v>
      </c>
      <c r="C39" s="5" t="n">
        <v>863</v>
      </c>
    </row>
    <row r="40" spans="1:7">
      <c r="A40" s="4" t="s">
        <v>950</v>
      </c>
      <c r="C40" s="5" t="n">
        <v>-559</v>
      </c>
      <c r="E40" s="5" t="n">
        <v>-400</v>
      </c>
    </row>
    <row r="41" spans="1:7">
      <c r="A41" s="4" t="s">
        <v>951</v>
      </c>
      <c r="B41" s="4" t="s">
        <v>952</v>
      </c>
      <c r="C41" s="5" t="n">
        <v>6257</v>
      </c>
      <c r="E41" s="5" t="n">
        <v>1269</v>
      </c>
      <c r="F41" s="5" t="n">
        <v>1357</v>
      </c>
    </row>
    <row r="42" spans="1:7">
      <c r="A42" s="4" t="s">
        <v>953</v>
      </c>
      <c r="E42" s="5" t="n">
        <v>-2837</v>
      </c>
      <c r="F42" s="5" t="n">
        <v>-5</v>
      </c>
    </row>
    <row r="43" spans="1:7">
      <c r="A43" s="4" t="s">
        <v>954</v>
      </c>
      <c r="C43" s="5" t="n">
        <v>-900</v>
      </c>
      <c r="D43" s="4" t="s">
        <v>944</v>
      </c>
      <c r="E43" s="5" t="n">
        <v>-341</v>
      </c>
      <c r="F43" s="5" t="n">
        <v>-1799</v>
      </c>
      <c r="G43" s="4" t="s">
        <v>944</v>
      </c>
    </row>
    <row r="44" spans="1:7">
      <c r="A44" s="4" t="s">
        <v>955</v>
      </c>
      <c r="C44" s="5" t="n">
        <v>7722</v>
      </c>
      <c r="E44" s="5" t="n">
        <v>2061</v>
      </c>
      <c r="F44" s="5" t="n">
        <v>4370</v>
      </c>
    </row>
    <row r="45" spans="1:7">
      <c r="A45" s="4" t="s">
        <v>956</v>
      </c>
      <c r="C45" s="5" t="n">
        <v>3595</v>
      </c>
      <c r="E45" s="5" t="n">
        <v>1019</v>
      </c>
      <c r="F45" s="5" t="n">
        <v>2791</v>
      </c>
    </row>
    <row r="46" spans="1:7">
      <c r="A46" s="4" t="s">
        <v>957</v>
      </c>
      <c r="C46" s="5" t="n">
        <v>4127</v>
      </c>
      <c r="E46" s="5" t="n">
        <v>1043</v>
      </c>
      <c r="F46" s="5" t="n">
        <v>1579</v>
      </c>
    </row>
    <row r="47" spans="1:7"/>
    <row r="48" spans="1:7">
      <c r="A48" s="4" t="s">
        <v>923</v>
      </c>
      <c r="B48" s="4" t="s">
        <v>968</v>
      </c>
    </row>
    <row r="49" spans="1:7">
      <c r="A49" s="4" t="s">
        <v>952</v>
      </c>
      <c r="B49" s="4" t="s">
        <v>969</v>
      </c>
    </row>
    <row r="50" spans="1:7">
      <c r="A50" s="4" t="s">
        <v>944</v>
      </c>
      <c r="B50" s="4" t="s">
        <v>970</v>
      </c>
    </row>
  </sheetData>
  <mergeCells count="8">
    <mergeCell ref="A1:B2"/>
    <mergeCell ref="C1:G1"/>
    <mergeCell ref="C2:D2"/>
    <mergeCell ref="F2:G2"/>
    <mergeCell ref="A47:F47"/>
    <mergeCell ref="B48:F48"/>
    <mergeCell ref="B49:F49"/>
    <mergeCell ref="B50:F5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33"/>
    <col customWidth="1" max="3" min="3" width="33"/>
    <col customWidth="1" max="4" min="4" width="30"/>
  </cols>
  <sheetData>
    <row r="1" spans="1:4">
      <c r="A1" s="1" t="s">
        <v>971</v>
      </c>
      <c r="B1" s="2" t="s">
        <v>1</v>
      </c>
    </row>
    <row r="2" spans="1:4">
      <c r="B2" s="2" t="s">
        <v>972</v>
      </c>
      <c r="C2" s="2" t="s">
        <v>973</v>
      </c>
      <c r="D2" s="2" t="s">
        <v>974</v>
      </c>
    </row>
    <row r="3" spans="1:4">
      <c r="A3" s="4" t="s">
        <v>975</v>
      </c>
    </row>
    <row r="4" spans="1:4">
      <c r="A4" s="3" t="s">
        <v>936</v>
      </c>
    </row>
    <row r="5" spans="1:4">
      <c r="A5" s="4" t="s">
        <v>976</v>
      </c>
      <c r="B5" s="5" t="n">
        <v>17900</v>
      </c>
    </row>
    <row r="6" spans="1:4">
      <c r="A6" s="4" t="s">
        <v>957</v>
      </c>
    </row>
    <row r="7" spans="1:4">
      <c r="A7" s="3" t="s">
        <v>936</v>
      </c>
    </row>
    <row r="8" spans="1:4">
      <c r="A8" s="4" t="s">
        <v>976</v>
      </c>
      <c r="B8" s="5" t="n">
        <v>4500</v>
      </c>
    </row>
    <row r="9" spans="1:4">
      <c r="A9" s="4" t="s">
        <v>977</v>
      </c>
    </row>
    <row r="10" spans="1:4">
      <c r="A10" s="3" t="s">
        <v>936</v>
      </c>
    </row>
    <row r="11" spans="1:4">
      <c r="A11" s="4" t="s">
        <v>978</v>
      </c>
      <c r="B11" s="12" t="n">
        <v>42.75</v>
      </c>
      <c r="C11" s="12" t="n">
        <v>50.28</v>
      </c>
      <c r="D11" s="12" t="n">
        <v>94.98999999999999</v>
      </c>
    </row>
    <row r="12" spans="1:4">
      <c r="A12" s="4" t="s">
        <v>979</v>
      </c>
    </row>
    <row r="13" spans="1:4">
      <c r="A13" s="3" t="s">
        <v>936</v>
      </c>
    </row>
    <row r="14" spans="1:4">
      <c r="A14" s="4" t="s">
        <v>978</v>
      </c>
      <c r="B14" s="12" t="n">
        <v>39.25</v>
      </c>
      <c r="C14" s="12" t="n">
        <v>46.79</v>
      </c>
      <c r="D14" s="12" t="n">
        <v>91.48</v>
      </c>
    </row>
    <row r="15" spans="1:4">
      <c r="A15" s="4" t="s">
        <v>980</v>
      </c>
    </row>
    <row r="16" spans="1:4">
      <c r="A16" s="3" t="s">
        <v>936</v>
      </c>
    </row>
    <row r="17" spans="1:4">
      <c r="A17" s="4" t="s">
        <v>981</v>
      </c>
      <c r="B17" s="12" t="n">
        <v>2.33</v>
      </c>
      <c r="C17" s="12" t="n">
        <v>2.46</v>
      </c>
      <c r="D17" s="12" t="n">
        <v>4.31</v>
      </c>
    </row>
    <row r="18" spans="1:4">
      <c r="A18" s="4" t="s">
        <v>982</v>
      </c>
    </row>
    <row r="19" spans="1:4">
      <c r="A19" s="3" t="s">
        <v>936</v>
      </c>
    </row>
    <row r="20" spans="1:4">
      <c r="A20" s="4" t="s">
        <v>981</v>
      </c>
      <c r="B20" s="12" t="n">
        <v>2.31</v>
      </c>
      <c r="C20" s="12" t="n">
        <v>2.45</v>
      </c>
      <c r="D20" s="12" t="n">
        <v>4.25</v>
      </c>
    </row>
    <row r="21" spans="1:4">
      <c r="A21" s="4" t="s">
        <v>983</v>
      </c>
    </row>
    <row r="22" spans="1:4">
      <c r="A22" s="3" t="s">
        <v>936</v>
      </c>
    </row>
    <row r="23" spans="1:4">
      <c r="A23" s="4" t="s">
        <v>976</v>
      </c>
      <c r="B23" s="5" t="n">
        <v>14800</v>
      </c>
    </row>
    <row r="24" spans="1:4">
      <c r="A24" s="4" t="s">
        <v>984</v>
      </c>
    </row>
    <row r="25" spans="1:4">
      <c r="A25" s="3" t="s">
        <v>936</v>
      </c>
    </row>
    <row r="26" spans="1:4">
      <c r="A26" s="4" t="s">
        <v>976</v>
      </c>
      <c r="C26" s="5" t="n">
        <v>576</v>
      </c>
    </row>
    <row r="27" spans="1:4">
      <c r="A27" s="4" t="s">
        <v>985</v>
      </c>
      <c r="C27" s="5" t="n">
        <v>970</v>
      </c>
    </row>
    <row r="28" spans="1:4">
      <c r="A28" s="4" t="s">
        <v>986</v>
      </c>
    </row>
    <row r="29" spans="1:4">
      <c r="A29" s="3" t="s">
        <v>936</v>
      </c>
    </row>
    <row r="30" spans="1:4">
      <c r="A30" s="4" t="s">
        <v>976</v>
      </c>
      <c r="C30" s="5" t="n">
        <v>3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7</v>
      </c>
      <c r="B1" s="2" t="s">
        <v>1</v>
      </c>
    </row>
    <row r="2" spans="1:4">
      <c r="B2" s="2" t="s">
        <v>2</v>
      </c>
      <c r="C2" s="2" t="s">
        <v>32</v>
      </c>
      <c r="D2" s="2" t="s">
        <v>83</v>
      </c>
    </row>
    <row r="3" spans="1:4">
      <c r="A3" s="3" t="s">
        <v>212</v>
      </c>
    </row>
    <row r="4" spans="1:4">
      <c r="A4" s="4" t="s">
        <v>345</v>
      </c>
      <c r="B4" s="4" t="s">
        <v>346</v>
      </c>
      <c r="C4" s="4" t="s">
        <v>346</v>
      </c>
      <c r="D4" s="4" t="s">
        <v>3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8</v>
      </c>
      <c r="B1" s="2" t="s">
        <v>2</v>
      </c>
      <c r="C1" s="2" t="s">
        <v>32</v>
      </c>
      <c r="D1" s="2" t="s">
        <v>83</v>
      </c>
      <c r="E1" s="2" t="s">
        <v>989</v>
      </c>
    </row>
    <row r="2" spans="1:5">
      <c r="A2" s="3" t="s">
        <v>212</v>
      </c>
    </row>
    <row r="3" spans="1:5">
      <c r="A3" s="4" t="s">
        <v>990</v>
      </c>
      <c r="B3" s="7" t="n">
        <v>1800000</v>
      </c>
      <c r="C3" s="7" t="n">
        <v>1293000</v>
      </c>
      <c r="D3" s="7" t="n">
        <v>5858000</v>
      </c>
    </row>
    <row r="4" spans="1:5">
      <c r="A4" s="4" t="s">
        <v>991</v>
      </c>
      <c r="B4" s="5" t="n">
        <v>-934000</v>
      </c>
      <c r="C4" s="5" t="n">
        <v>-774000</v>
      </c>
      <c r="D4" s="5" t="n">
        <v>-2719000</v>
      </c>
    </row>
    <row r="5" spans="1:5">
      <c r="A5" s="4" t="s">
        <v>992</v>
      </c>
      <c r="B5" s="5" t="n">
        <v>-288000</v>
      </c>
      <c r="C5" s="5" t="n">
        <v>-180000</v>
      </c>
      <c r="D5" s="5" t="n">
        <v>-1008000</v>
      </c>
    </row>
    <row r="6" spans="1:5">
      <c r="A6" s="4" t="s">
        <v>993</v>
      </c>
      <c r="B6" s="5" t="n">
        <v>-1000</v>
      </c>
      <c r="D6" s="5" t="n">
        <v>-412000</v>
      </c>
    </row>
    <row r="7" spans="1:5">
      <c r="A7" s="4" t="s">
        <v>994</v>
      </c>
      <c r="B7" s="5" t="n">
        <v>577000</v>
      </c>
      <c r="C7" s="5" t="n">
        <v>339000</v>
      </c>
      <c r="D7" s="5" t="n">
        <v>1719000</v>
      </c>
    </row>
    <row r="8" spans="1:5">
      <c r="A8" s="4" t="s">
        <v>995</v>
      </c>
      <c r="B8" s="5" t="n">
        <v>-233000</v>
      </c>
      <c r="C8" s="5" t="n">
        <v>-140000</v>
      </c>
      <c r="D8" s="5" t="n">
        <v>-886000</v>
      </c>
    </row>
    <row r="9" spans="1:5">
      <c r="A9" s="4" t="s">
        <v>996</v>
      </c>
      <c r="B9" s="7" t="n">
        <v>344000</v>
      </c>
      <c r="C9" s="7" t="n">
        <v>199000</v>
      </c>
      <c r="D9" s="7" t="n">
        <v>833000</v>
      </c>
      <c r="E9" s="7" t="n">
        <v>893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83</v>
      </c>
    </row>
    <row r="3" spans="1:4">
      <c r="A3" s="3" t="s">
        <v>212</v>
      </c>
    </row>
    <row r="4" spans="1:4">
      <c r="A4" s="4" t="s">
        <v>345</v>
      </c>
      <c r="B4" s="4" t="s">
        <v>346</v>
      </c>
      <c r="C4" s="4" t="s">
        <v>346</v>
      </c>
      <c r="D4" s="4" t="s">
        <v>3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2</v>
      </c>
      <c r="D2" s="2" t="s">
        <v>83</v>
      </c>
    </row>
    <row r="3" spans="1:4">
      <c r="A3" s="3" t="s">
        <v>212</v>
      </c>
    </row>
    <row r="4" spans="1:4">
      <c r="A4" s="4" t="s">
        <v>999</v>
      </c>
      <c r="B4" s="7" t="n">
        <v>199000</v>
      </c>
      <c r="C4" s="7" t="n">
        <v>833000</v>
      </c>
      <c r="D4" s="7" t="n">
        <v>893000</v>
      </c>
    </row>
    <row r="5" spans="1:4">
      <c r="A5" s="4" t="s">
        <v>1000</v>
      </c>
      <c r="B5" s="5" t="n">
        <v>-82000</v>
      </c>
      <c r="C5" s="5" t="n">
        <v>-181000</v>
      </c>
      <c r="D5" s="5" t="n">
        <v>-196000</v>
      </c>
    </row>
    <row r="6" spans="1:4">
      <c r="A6" s="4" t="s">
        <v>1001</v>
      </c>
      <c r="B6" s="5" t="n">
        <v>-106000</v>
      </c>
      <c r="C6" s="5" t="n">
        <v>-917000</v>
      </c>
      <c r="D6" s="5" t="n">
        <v>-191000</v>
      </c>
    </row>
    <row r="7" spans="1:4">
      <c r="A7" s="4" t="s">
        <v>1002</v>
      </c>
      <c r="B7" s="5" t="n">
        <v>10000</v>
      </c>
    </row>
    <row r="8" spans="1:4">
      <c r="A8" s="4" t="s">
        <v>953</v>
      </c>
      <c r="C8" s="5" t="n">
        <v>-134000</v>
      </c>
      <c r="D8" s="5" t="n">
        <v>-6000</v>
      </c>
    </row>
    <row r="9" spans="1:4">
      <c r="A9" s="4" t="s">
        <v>1003</v>
      </c>
      <c r="B9" s="5" t="n">
        <v>22000</v>
      </c>
      <c r="C9" s="5" t="n">
        <v>33000</v>
      </c>
      <c r="D9" s="5" t="n">
        <v>49000</v>
      </c>
    </row>
    <row r="10" spans="1:4">
      <c r="A10" s="4" t="s">
        <v>1004</v>
      </c>
      <c r="B10" s="5" t="n">
        <v>268000</v>
      </c>
      <c r="C10" s="5" t="n">
        <v>13000</v>
      </c>
      <c r="D10" s="5" t="n">
        <v>207000</v>
      </c>
    </row>
    <row r="11" spans="1:4">
      <c r="A11" s="4" t="s">
        <v>1005</v>
      </c>
      <c r="B11" s="5" t="n">
        <v>12000</v>
      </c>
      <c r="C11" s="5" t="n">
        <v>119000</v>
      </c>
      <c r="D11" s="5" t="n">
        <v>-13000</v>
      </c>
    </row>
    <row r="12" spans="1:4">
      <c r="A12" s="4" t="s">
        <v>1006</v>
      </c>
      <c r="B12" s="5" t="n">
        <v>-3000</v>
      </c>
      <c r="C12" s="5" t="n">
        <v>196000</v>
      </c>
      <c r="D12" s="5" t="n">
        <v>-16000</v>
      </c>
    </row>
    <row r="13" spans="1:4">
      <c r="A13" s="4" t="s">
        <v>1007</v>
      </c>
      <c r="B13" s="5" t="n">
        <v>20000</v>
      </c>
      <c r="C13" s="5" t="n">
        <v>70000</v>
      </c>
      <c r="D13" s="5" t="n">
        <v>89000</v>
      </c>
    </row>
    <row r="14" spans="1:4">
      <c r="A14" s="4" t="s">
        <v>1008</v>
      </c>
      <c r="C14" s="5" t="n">
        <v>104000</v>
      </c>
      <c r="D14" s="5" t="n">
        <v>44000</v>
      </c>
    </row>
    <row r="15" spans="1:4">
      <c r="A15" s="4" t="s">
        <v>1009</v>
      </c>
      <c r="B15" s="5" t="n">
        <v>4000</v>
      </c>
      <c r="C15" s="5" t="n">
        <v>63000</v>
      </c>
      <c r="D15" s="5" t="n">
        <v>-27000</v>
      </c>
    </row>
    <row r="16" spans="1:4">
      <c r="A16" s="4" t="s">
        <v>1010</v>
      </c>
      <c r="B16" s="7" t="n">
        <v>344000</v>
      </c>
      <c r="C16" s="7" t="n">
        <v>199000</v>
      </c>
      <c r="D16" s="7" t="n">
        <v>833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434</v>
      </c>
      <c r="J1" s="2" t="s">
        <v>1</v>
      </c>
    </row>
    <row r="2" spans="1:12">
      <c r="B2" s="2" t="s">
        <v>2</v>
      </c>
      <c r="C2" s="2" t="s">
        <v>435</v>
      </c>
      <c r="D2" s="2" t="s">
        <v>4</v>
      </c>
      <c r="E2" s="2" t="s">
        <v>436</v>
      </c>
      <c r="F2" s="2" t="s">
        <v>32</v>
      </c>
      <c r="G2" s="2" t="s">
        <v>437</v>
      </c>
      <c r="H2" s="2" t="s">
        <v>438</v>
      </c>
      <c r="I2" s="2" t="s">
        <v>439</v>
      </c>
      <c r="J2" s="2" t="s">
        <v>2</v>
      </c>
      <c r="K2" s="2" t="s">
        <v>32</v>
      </c>
      <c r="L2" s="2" t="s">
        <v>83</v>
      </c>
    </row>
    <row r="3" spans="1:12">
      <c r="A3" s="3" t="s">
        <v>1012</v>
      </c>
    </row>
    <row r="4" spans="1:12">
      <c r="A4" s="4" t="s">
        <v>427</v>
      </c>
      <c r="B4" s="7" t="n">
        <v>62667</v>
      </c>
      <c r="C4" s="7" t="n">
        <v>47419</v>
      </c>
      <c r="D4" s="7" t="n">
        <v>35390</v>
      </c>
      <c r="E4" s="7" t="n">
        <v>19002</v>
      </c>
      <c r="F4" s="7" t="n">
        <v>28498</v>
      </c>
      <c r="G4" s="7" t="n">
        <v>36617</v>
      </c>
      <c r="H4" s="7" t="n">
        <v>48396</v>
      </c>
      <c r="I4" s="7" t="n">
        <v>41133</v>
      </c>
      <c r="J4" s="7" t="n">
        <v>164478</v>
      </c>
      <c r="K4" s="7" t="n">
        <v>154644</v>
      </c>
      <c r="L4" s="7" t="n">
        <v>329371</v>
      </c>
    </row>
    <row r="5" spans="1:12">
      <c r="A5" s="4" t="s">
        <v>1013</v>
      </c>
      <c r="B5" s="5" t="n">
        <v>-64042</v>
      </c>
      <c r="C5" s="5" t="n">
        <v>-57089</v>
      </c>
      <c r="D5" s="5" t="n">
        <v>-39767</v>
      </c>
      <c r="E5" s="5" t="n">
        <v>-95086</v>
      </c>
      <c r="F5" s="5" t="n">
        <v>-122104</v>
      </c>
      <c r="G5" s="5" t="n">
        <v>-253484</v>
      </c>
      <c r="H5" s="5" t="n">
        <v>-270291</v>
      </c>
      <c r="I5" s="5" t="n">
        <v>-285469</v>
      </c>
      <c r="J5" s="5" t="n">
        <v>-255984</v>
      </c>
      <c r="K5" s="5" t="n">
        <v>-931348</v>
      </c>
      <c r="L5" s="5" t="n">
        <v>-442045</v>
      </c>
    </row>
    <row r="6" spans="1:12">
      <c r="A6" s="4" t="s">
        <v>97</v>
      </c>
      <c r="B6" s="5" t="n">
        <v>-1375</v>
      </c>
      <c r="C6" s="5" t="n">
        <v>-9670</v>
      </c>
      <c r="D6" s="5" t="n">
        <v>-4377</v>
      </c>
      <c r="E6" s="5" t="n">
        <v>-76084</v>
      </c>
      <c r="F6" s="5" t="n">
        <v>-93606</v>
      </c>
      <c r="G6" s="5" t="n">
        <v>-216867</v>
      </c>
      <c r="H6" s="5" t="n">
        <v>-221895</v>
      </c>
      <c r="I6" s="5" t="n">
        <v>-244336</v>
      </c>
      <c r="J6" s="5" t="n">
        <v>-91506</v>
      </c>
      <c r="K6" s="5" t="n">
        <v>-776704</v>
      </c>
      <c r="L6" s="5" t="n">
        <v>-112674</v>
      </c>
    </row>
    <row r="7" spans="1:12">
      <c r="A7" s="4" t="s">
        <v>105</v>
      </c>
      <c r="B7" s="7" t="n">
        <v>-20648</v>
      </c>
      <c r="C7" s="7" t="n">
        <v>-18856</v>
      </c>
      <c r="D7" s="7" t="n">
        <v>-36906</v>
      </c>
      <c r="E7" s="7" t="n">
        <v>-85312</v>
      </c>
      <c r="F7" s="7" t="n">
        <v>-92180</v>
      </c>
      <c r="G7" s="7" t="n">
        <v>-182770</v>
      </c>
      <c r="H7" s="7" t="n">
        <v>-259107</v>
      </c>
      <c r="I7" s="7" t="n">
        <v>-208222</v>
      </c>
      <c r="J7" s="7" t="n">
        <v>-161722</v>
      </c>
      <c r="K7" s="7" t="n">
        <v>-742279</v>
      </c>
      <c r="L7" s="7" t="n">
        <v>-21850</v>
      </c>
    </row>
    <row r="8" spans="1:12">
      <c r="A8" s="3" t="s">
        <v>1014</v>
      </c>
    </row>
    <row r="9" spans="1:12">
      <c r="A9" s="4" t="s">
        <v>1015</v>
      </c>
      <c r="B9" s="9" t="n">
        <v>-1.23</v>
      </c>
      <c r="C9" s="9" t="n">
        <v>-1.24</v>
      </c>
      <c r="D9" s="9" t="n">
        <v>-2.44</v>
      </c>
      <c r="E9" s="9" t="n">
        <v>-5.65</v>
      </c>
      <c r="F9" s="9" t="n">
        <v>-6.15</v>
      </c>
      <c r="G9" s="9" t="n">
        <v>-12.2</v>
      </c>
      <c r="H9" s="9" t="n">
        <v>-17.3</v>
      </c>
      <c r="I9" s="7" t="n">
        <v>-14</v>
      </c>
      <c r="J9" s="9" t="n">
        <v>-10.33</v>
      </c>
      <c r="K9" s="9" t="n">
        <v>-49.55</v>
      </c>
      <c r="L9" s="9" t="n">
        <v>-1.5</v>
      </c>
    </row>
    <row r="10" spans="1:12">
      <c r="A10" s="3" t="s">
        <v>108</v>
      </c>
    </row>
    <row r="11" spans="1:12">
      <c r="A11" s="4" t="s">
        <v>1015</v>
      </c>
      <c r="B11" s="5" t="n">
        <v>17690</v>
      </c>
      <c r="C11" s="5" t="n">
        <v>15173</v>
      </c>
      <c r="D11" s="5" t="n">
        <v>15155</v>
      </c>
      <c r="E11" s="5" t="n">
        <v>15036</v>
      </c>
      <c r="F11" s="5" t="n">
        <v>14979</v>
      </c>
      <c r="G11" s="5" t="n">
        <v>14971</v>
      </c>
      <c r="H11" s="5" t="n">
        <v>14965</v>
      </c>
      <c r="I11" s="5" t="n">
        <v>14857</v>
      </c>
      <c r="J11" s="5" t="n">
        <v>15767</v>
      </c>
      <c r="K11" s="5" t="n">
        <v>14986</v>
      </c>
      <c r="L11" s="5" t="n">
        <v>1476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34:01Z</dcterms:created>
  <dcterms:modified xmlns:dcterms="http://purl.org/dc/terms/" xmlns:xsi="http://www.w3.org/2001/XMLSchema-instance" xsi:type="dcterms:W3CDTF">2017-03-13T16:34:01Z</dcterms:modified>
</cp:coreProperties>
</file>